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BUSINESS COMBINATIONS AND ACQUI" sheetId="9" state="visible" r:id="rId9"/>
    <sheet xmlns:r="http://schemas.openxmlformats.org/officeDocument/2006/relationships" name="BUSINESS AGREEMENTS" sheetId="10" state="visible" r:id="rId10"/>
    <sheet xmlns:r="http://schemas.openxmlformats.org/officeDocument/2006/relationships" name="FAIR VALU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 ES" sheetId="17" state="visible" r:id="rId17"/>
    <sheet xmlns:r="http://schemas.openxmlformats.org/officeDocument/2006/relationships" name="EARNINGS PER SHARE" sheetId="18" state="visible" r:id="rId18"/>
    <sheet xmlns:r="http://schemas.openxmlformats.org/officeDocument/2006/relationships" name="SHARE - 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TIREMENT SAVINGS PLA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ORGANIZATION, BASIS OF PRESEN25" sheetId="25" state="visible" r:id="rId25"/>
    <sheet xmlns:r="http://schemas.openxmlformats.org/officeDocument/2006/relationships" name="BUSINESS COMBINATIONS AND ACQ26" sheetId="26" state="visible" r:id="rId26"/>
    <sheet xmlns:r="http://schemas.openxmlformats.org/officeDocument/2006/relationships" name="FAIR VALU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HARE - BASED COMPENSATION (Tab"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ELECTED QUARTERLY FINANCIAL 37" sheetId="37" state="visible" r:id="rId37"/>
    <sheet xmlns:r="http://schemas.openxmlformats.org/officeDocument/2006/relationships" name="ORGANIZATION, BASIS OF PRESEN38" sheetId="38" state="visible" r:id="rId38"/>
    <sheet xmlns:r="http://schemas.openxmlformats.org/officeDocument/2006/relationships" name="ORGANIZATION, BASIS OF PRESEN39" sheetId="39" state="visible" r:id="rId39"/>
    <sheet xmlns:r="http://schemas.openxmlformats.org/officeDocument/2006/relationships" name="ORGANIZATION, BASIS OF PRESEN40" sheetId="40" state="visible" r:id="rId40"/>
    <sheet xmlns:r="http://schemas.openxmlformats.org/officeDocument/2006/relationships" name="ORGANIZATION, BASIS OF PRESEN41" sheetId="41" state="visible" r:id="rId41"/>
    <sheet xmlns:r="http://schemas.openxmlformats.org/officeDocument/2006/relationships" name="ORGANIZATION, BASIS OF PRESEN42" sheetId="42" state="visible" r:id="rId42"/>
    <sheet xmlns:r="http://schemas.openxmlformats.org/officeDocument/2006/relationships" name="BUSINESS COMBINATIONS AND ACQ43" sheetId="43" state="visible" r:id="rId43"/>
    <sheet xmlns:r="http://schemas.openxmlformats.org/officeDocument/2006/relationships" name="BUSINESS COMBINATIONS AND ACQ44" sheetId="44" state="visible" r:id="rId44"/>
    <sheet xmlns:r="http://schemas.openxmlformats.org/officeDocument/2006/relationships" name="BUSINESS COMBINATIONS AND ACQ45" sheetId="45" state="visible" r:id="rId45"/>
    <sheet xmlns:r="http://schemas.openxmlformats.org/officeDocument/2006/relationships" name="BUSINESS COMBINATIONS AND ACQ46" sheetId="46" state="visible" r:id="rId46"/>
    <sheet xmlns:r="http://schemas.openxmlformats.org/officeDocument/2006/relationships" name="BUSINESS COMBINATIONS AND ACQ47" sheetId="47" state="visible" r:id="rId47"/>
    <sheet xmlns:r="http://schemas.openxmlformats.org/officeDocument/2006/relationships" name="BUSINESS COMBINATIONS AND ACQ48" sheetId="48" state="visible" r:id="rId48"/>
    <sheet xmlns:r="http://schemas.openxmlformats.org/officeDocument/2006/relationships" name="BUSINESS COMBINATIONS AND ACQ49" sheetId="49" state="visible" r:id="rId49"/>
    <sheet xmlns:r="http://schemas.openxmlformats.org/officeDocument/2006/relationships" name="BUSINESS COMBINATIONS AND ACQ50" sheetId="50" state="visible" r:id="rId50"/>
    <sheet xmlns:r="http://schemas.openxmlformats.org/officeDocument/2006/relationships" name="BUSINESS COMBINATIONS AND ACQ51" sheetId="51" state="visible" r:id="rId51"/>
    <sheet xmlns:r="http://schemas.openxmlformats.org/officeDocument/2006/relationships" name="BUSINESS AGREEMENTS - AstraZene" sheetId="52" state="visible" r:id="rId52"/>
    <sheet xmlns:r="http://schemas.openxmlformats.org/officeDocument/2006/relationships" name="BUSINESS AGREEMENTS - Merck Agr" sheetId="53" state="visible" r:id="rId53"/>
    <sheet xmlns:r="http://schemas.openxmlformats.org/officeDocument/2006/relationships" name="BUSINESS AGREEMENTS - AZ Agreem" sheetId="54" state="visible" r:id="rId54"/>
    <sheet xmlns:r="http://schemas.openxmlformats.org/officeDocument/2006/relationships" name="BUSINESS AGREEMENTS -Patheon Ag" sheetId="55" state="visible" r:id="rId55"/>
    <sheet xmlns:r="http://schemas.openxmlformats.org/officeDocument/2006/relationships" name="BUSINESS AGREEMENTS - MFI (Deta" sheetId="56" state="visible" r:id="rId56"/>
    <sheet xmlns:r="http://schemas.openxmlformats.org/officeDocument/2006/relationships" name="BUSINESS AGREEMENTS - Sun Pharm" sheetId="57" state="visible" r:id="rId57"/>
    <sheet xmlns:r="http://schemas.openxmlformats.org/officeDocument/2006/relationships" name="BUSINESS AGREEMENTS - Faes Agre" sheetId="58" state="visible" r:id="rId58"/>
    <sheet xmlns:r="http://schemas.openxmlformats.org/officeDocument/2006/relationships" name="BUSINESS AGREEMENTS - Nautilus " sheetId="59" state="visible" r:id="rId59"/>
    <sheet xmlns:r="http://schemas.openxmlformats.org/officeDocument/2006/relationships" name="BUSINESS AGREEMENTS - Actavis A" sheetId="60" state="visible" r:id="rId60"/>
    <sheet xmlns:r="http://schemas.openxmlformats.org/officeDocument/2006/relationships" name="BUSINESS AGREEMENTS - GSK, CII " sheetId="61" state="visible" r:id="rId61"/>
    <sheet xmlns:r="http://schemas.openxmlformats.org/officeDocument/2006/relationships" name="FAIR VALUE - Recurring (Details" sheetId="62" state="visible" r:id="rId62"/>
    <sheet xmlns:r="http://schemas.openxmlformats.org/officeDocument/2006/relationships" name="FAIR VALUE - Warrants Liability" sheetId="63" state="visible" r:id="rId63"/>
    <sheet xmlns:r="http://schemas.openxmlformats.org/officeDocument/2006/relationships" name="FAIR VALUE - Contingent Conside" sheetId="64" state="visible" r:id="rId64"/>
    <sheet xmlns:r="http://schemas.openxmlformats.org/officeDocument/2006/relationships" name="FAIR VALUE - Level 3 valuation " sheetId="65" state="visible" r:id="rId65"/>
    <sheet xmlns:r="http://schemas.openxmlformats.org/officeDocument/2006/relationships" name="FAIR VALUE - Level 3 - Warrants" sheetId="66" state="visible" r:id="rId66"/>
    <sheet xmlns:r="http://schemas.openxmlformats.org/officeDocument/2006/relationships" name="FAIR VALUE - Level 3 - Continge" sheetId="67" state="visible" r:id="rId67"/>
    <sheet xmlns:r="http://schemas.openxmlformats.org/officeDocument/2006/relationships" name="FAIR VALUE - Non-recurring (Det" sheetId="68" state="visible" r:id="rId68"/>
    <sheet xmlns:r="http://schemas.openxmlformats.org/officeDocument/2006/relationships" name="INVENTORY (Details)" sheetId="69" state="visible" r:id="rId69"/>
    <sheet xmlns:r="http://schemas.openxmlformats.org/officeDocument/2006/relationships" name="PROPERTY, PLANT AND EQUIPMEN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ACCRUED EXPENSES - Schedule (De" sheetId="74" state="visible" r:id="rId74"/>
    <sheet xmlns:r="http://schemas.openxmlformats.org/officeDocument/2006/relationships" name="ACCRUED EXPENSES - Exit and Dis" sheetId="75" state="visible" r:id="rId75"/>
    <sheet xmlns:r="http://schemas.openxmlformats.org/officeDocument/2006/relationships" name="DEBT - Convertable Notes (Detai" sheetId="76" state="visible" r:id="rId76"/>
    <sheet xmlns:r="http://schemas.openxmlformats.org/officeDocument/2006/relationships" name="DEBT - Credit Facility (Details" sheetId="77" state="visible" r:id="rId77"/>
    <sheet xmlns:r="http://schemas.openxmlformats.org/officeDocument/2006/relationships" name="DEBT - MFI Note (Details)" sheetId="78" state="visible" r:id="rId78"/>
    <sheet xmlns:r="http://schemas.openxmlformats.org/officeDocument/2006/relationships" name="INCOME TAXES - Income (Details)" sheetId="79" state="visible" r:id="rId79"/>
    <sheet xmlns:r="http://schemas.openxmlformats.org/officeDocument/2006/relationships" name="INCOME TAXES - Provision (Detai" sheetId="80" state="visible" r:id="rId80"/>
    <sheet xmlns:r="http://schemas.openxmlformats.org/officeDocument/2006/relationships" name="INCOME TAXES - Rate Reconciliat" sheetId="81" state="visible" r:id="rId81"/>
    <sheet xmlns:r="http://schemas.openxmlformats.org/officeDocument/2006/relationships" name="INCOME TAXES - Deferred tax ass" sheetId="82" state="visible" r:id="rId82"/>
    <sheet xmlns:r="http://schemas.openxmlformats.org/officeDocument/2006/relationships" name="INCOME TAXES - NOLs (Details)" sheetId="83" state="visible" r:id="rId83"/>
    <sheet xmlns:r="http://schemas.openxmlformats.org/officeDocument/2006/relationships" name="INCOME TAXES - Unrecognized Tax" sheetId="84" state="visible" r:id="rId84"/>
    <sheet xmlns:r="http://schemas.openxmlformats.org/officeDocument/2006/relationships" name="EARNINGS PER SHARE - Basic and " sheetId="85" state="visible" r:id="rId85"/>
    <sheet xmlns:r="http://schemas.openxmlformats.org/officeDocument/2006/relationships" name="EARNINGS PER SHARE - Antidiluti" sheetId="86" state="visible" r:id="rId86"/>
    <sheet xmlns:r="http://schemas.openxmlformats.org/officeDocument/2006/relationships" name="EARNINGS PER SHARE - Warrants (" sheetId="87" state="visible" r:id="rId87"/>
    <sheet xmlns:r="http://schemas.openxmlformats.org/officeDocument/2006/relationships" name="SHARE - BASED COMPENSATION - Pl" sheetId="88" state="visible" r:id="rId88"/>
    <sheet xmlns:r="http://schemas.openxmlformats.org/officeDocument/2006/relationships" name="SHARE - BASED COMPENSATION - Op" sheetId="89" state="visible" r:id="rId89"/>
    <sheet xmlns:r="http://schemas.openxmlformats.org/officeDocument/2006/relationships" name="SHARE - BASED COMPENSATION - 90" sheetId="90" state="visible" r:id="rId90"/>
    <sheet xmlns:r="http://schemas.openxmlformats.org/officeDocument/2006/relationships" name="SHARE - BASED COMPENSATION - RS"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EGMENT INFORMATION (Details)" sheetId="95" state="visible" r:id="rId95"/>
    <sheet xmlns:r="http://schemas.openxmlformats.org/officeDocument/2006/relationships" name="RETIREMENT SAVINGS PLAN (Detail" sheetId="96" state="visible" r:id="rId96"/>
    <sheet xmlns:r="http://schemas.openxmlformats.org/officeDocument/2006/relationships" name="SELECTED QUARTERLY FINANCIAL 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878">
  <si>
    <t>Document and Entity Information - USD ($)</t>
  </si>
  <si>
    <t>12 Months Ended</t>
  </si>
  <si>
    <t>Dec. 31, 2016</t>
  </si>
  <si>
    <t>Mar. 09, 2017</t>
  </si>
  <si>
    <t>Jun. 30, 2016</t>
  </si>
  <si>
    <t>Document and Entity Information [Abstract]</t>
  </si>
  <si>
    <t>Entity Registrant Name</t>
  </si>
  <si>
    <t>Aralez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Accrued expenses</t>
  </si>
  <si>
    <t>Short-term contingent consideration</t>
  </si>
  <si>
    <t>Other current liabilities</t>
  </si>
  <si>
    <t>Total current liabilities</t>
  </si>
  <si>
    <t>Long-term debt, net</t>
  </si>
  <si>
    <t>Deferred tax liability</t>
  </si>
  <si>
    <t>Long-term contingent consideration</t>
  </si>
  <si>
    <t>Other long-term liabilities</t>
  </si>
  <si>
    <t>Total liabilities</t>
  </si>
  <si>
    <t>Commitments and Contingencies</t>
  </si>
  <si>
    <t xml:space="preserve"> </t>
  </si>
  <si>
    <t>Preferred shares, no par value; unlimited shares authorized, issuable in series; none outstanding</t>
  </si>
  <si>
    <t>Common shares, no par value, unlimited shares authorized, 65,640,607 shares issued and outstanding at December 31, 2016; common stock, $0.001 par value, 33,259,407 issued and outstanding at December 31, 2015</t>
  </si>
  <si>
    <t>Additional paid-in capital</t>
  </si>
  <si>
    <t>Accumulated other comprehensive income</t>
  </si>
  <si>
    <t>Accumulated deficit</t>
  </si>
  <si>
    <t>Total stockholders' equity</t>
  </si>
  <si>
    <t>Total liabilities and stockholders' equity</t>
  </si>
  <si>
    <t>CONSOLIDATED BALANCE SHEETS (Parenthetical) - $ / shares</t>
  </si>
  <si>
    <t>CONSOLIDATED BALANCE SHEETS</t>
  </si>
  <si>
    <t>Preferred stock, no par value (in dollars per share)</t>
  </si>
  <si>
    <t>Common shares, no par value (in dollars per share)</t>
  </si>
  <si>
    <t>Common stock, par value (in dollars per share)</t>
  </si>
  <si>
    <t>Common stock, shares issued (in shares)</t>
  </si>
  <si>
    <t>Common stock, shares outstanding (in shares)</t>
  </si>
  <si>
    <t>CONSOLIDATED STATEMENTS OF OPERATIONS - USD ($) $ in Thousands</t>
  </si>
  <si>
    <t>Dec. 31, 2014</t>
  </si>
  <si>
    <t>Revenues:</t>
  </si>
  <si>
    <t>Product revenues, net</t>
  </si>
  <si>
    <t>Other revenues</t>
  </si>
  <si>
    <t>Total revenues, net</t>
  </si>
  <si>
    <t>Costs and expenses:</t>
  </si>
  <si>
    <t>Cost of product sales (exclusive of amortization shown separately below)</t>
  </si>
  <si>
    <t>Change in fair value of contingent consideration</t>
  </si>
  <si>
    <t>Amortization of intangible assets</t>
  </si>
  <si>
    <t>Impairment of intangible assets</t>
  </si>
  <si>
    <t>Selling, general and administrative</t>
  </si>
  <si>
    <t>Research and development</t>
  </si>
  <si>
    <t>Total costs and expenses</t>
  </si>
  <si>
    <t>(Loss) income from operations</t>
  </si>
  <si>
    <t>Interest expense</t>
  </si>
  <si>
    <t>Other (expense) income, net</t>
  </si>
  <si>
    <t>(Loss) income before income taxes</t>
  </si>
  <si>
    <t>(Benefit from) provision for income taxes</t>
  </si>
  <si>
    <t>Net (loss) income</t>
  </si>
  <si>
    <t>Basic net (loss) per common share (in dollars per share)</t>
  </si>
  <si>
    <t>Diluted net (loss) per common share (in dollars per share)</t>
  </si>
  <si>
    <t>Shares used in computing basic net (loss) income per common share</t>
  </si>
  <si>
    <t>Shares used in computing diluted net (loss) income per common share</t>
  </si>
  <si>
    <t>CONSOLIDATED STATEMENTS OF COMPREHENSIVE LOSS - USD ($) $ in Thousands</t>
  </si>
  <si>
    <t>CONSOLIDATED STATEMENTS OF COMPREHENSIVE LOSS</t>
  </si>
  <si>
    <t>Other comprehensive income:</t>
  </si>
  <si>
    <t>Foreign currency translation adjustments</t>
  </si>
  <si>
    <t>Other comprehensive income</t>
  </si>
  <si>
    <t>Total comprehensive (loss) income</t>
  </si>
  <si>
    <t>CONSOLIDATED STATEMENTS OF STOCKHOLDERS' EQUITY - USD ($) $ in Thousands</t>
  </si>
  <si>
    <t>Common Stock</t>
  </si>
  <si>
    <t>Additional Paid-In Capital</t>
  </si>
  <si>
    <t>Accumulated Other Comprehensive Income</t>
  </si>
  <si>
    <t>Accumulated Deficit</t>
  </si>
  <si>
    <t>Total</t>
  </si>
  <si>
    <t>Shareholders' equity at beginning of period at Dec. 31, 2013</t>
  </si>
  <si>
    <t>Increase (Decrease) in Stockholders' Equity</t>
  </si>
  <si>
    <t>Exercise of common stock options</t>
  </si>
  <si>
    <t>Payments related to net settlement of stock awards</t>
  </si>
  <si>
    <t>Non-cash share-based compensation</t>
  </si>
  <si>
    <t>Shareholders' equity at end of period at Dec. 31, 2014</t>
  </si>
  <si>
    <t>Issuance of common stock upon vesting of restricted stock</t>
  </si>
  <si>
    <t>Shareholders' equity at end of period at Dec. 31, 2015</t>
  </si>
  <si>
    <t>Issuance of common shares in connection with Merger with Tribute</t>
  </si>
  <si>
    <t>Issuance of common shares to investors, net of equity issue costs</t>
  </si>
  <si>
    <t>Warrants exercised</t>
  </si>
  <si>
    <t>Shareholders' equity at end of period at Dec. 31, 2016</t>
  </si>
  <si>
    <t>CONSOLIDATED STATEMENTS OF CASH FLOWS - USD ($) $ in Thousands</t>
  </si>
  <si>
    <t>Operating Activities</t>
  </si>
  <si>
    <t>Adjustments to reconcile net (loss) income to net cash (used in) provided by operating activities:</t>
  </si>
  <si>
    <t>Depreciation and amortization</t>
  </si>
  <si>
    <t>Amortization of debt issuance costs</t>
  </si>
  <si>
    <t>Gain (loss) on investments in warrants</t>
  </si>
  <si>
    <t>Unrealized foreign currency transaction gain</t>
  </si>
  <si>
    <t>Loss of sale of property and equipment</t>
  </si>
  <si>
    <t>Change in fair value of warrants liability</t>
  </si>
  <si>
    <t>Share-based compensation expense</t>
  </si>
  <si>
    <t>Benefit from deferred income taxes</t>
  </si>
  <si>
    <t>Changes in operating assets and liabilities:</t>
  </si>
  <si>
    <t>Accounts receivable</t>
  </si>
  <si>
    <t>Other liabilities</t>
  </si>
  <si>
    <t>Other, net</t>
  </si>
  <si>
    <t>Net cash (used in) provided by operating activities</t>
  </si>
  <si>
    <t>Investing activities</t>
  </si>
  <si>
    <t>Acquisitions of businesses, net of cash acquired</t>
  </si>
  <si>
    <t>Payments for intangible assets</t>
  </si>
  <si>
    <t>Purchases of property and equipment</t>
  </si>
  <si>
    <t>Proceeds from sale of warrants</t>
  </si>
  <si>
    <t>Net cash (used in) provided by investing activities</t>
  </si>
  <si>
    <t>Financing activities</t>
  </si>
  <si>
    <t>Proceeds from issuance of convertible debt</t>
  </si>
  <si>
    <t>Proceeds from issuance of common stock</t>
  </si>
  <si>
    <t>Payment of debt and equity issuance costs</t>
  </si>
  <si>
    <t>Repayment of convertible note</t>
  </si>
  <si>
    <t>Payment of contingent consideration</t>
  </si>
  <si>
    <t>Proceeds (payments) related to settlement of stock awards</t>
  </si>
  <si>
    <t>Net cash provided by (used in) financing activities</t>
  </si>
  <si>
    <t>Net increase (decrease) in cash and cash equivalents</t>
  </si>
  <si>
    <t>Effect of change in foreign exchange rates on cash and cash equivalents</t>
  </si>
  <si>
    <t>Cash and cash equivalents at beginning of period</t>
  </si>
  <si>
    <t>Cash and cash equivalents at end of period</t>
  </si>
  <si>
    <t>Supplemental non-cash activities:</t>
  </si>
  <si>
    <t>Equity issued in connection with a business acquisition</t>
  </si>
  <si>
    <t>Non-cash additions to intangible assets</t>
  </si>
  <si>
    <t>Non-cash purchases of property and equipment</t>
  </si>
  <si>
    <t>Supplemental disclosure of cash flow information:</t>
  </si>
  <si>
    <t>Taxes paid</t>
  </si>
  <si>
    <t>Interest paid</t>
  </si>
  <si>
    <t>ORGANIZATION, BASIS OF PRESENTATION AND ACCOUNTING POLICIES</t>
  </si>
  <si>
    <t>1. ORGANIZATION, BASIS OF PRESENTATION AND ACCOUNTING POLICIES
Organization
Aralez Pharmaceuticals Inc., together with its wholly-owned subsidiaries (“Aralez” or the “Company”), is a global specialty pharmaceutical company focused on delivering meaningful products to improve patients’ lives while creating shareholder value by acquiring, developing and commercializing products primarily in cardiovascular, pain and other specialty areas. Aralez’s global headquarters is located in Mississauga, Ontario, Canada, its U.S. headquarters is located in Princeton, New Jersey, United States, and its Irish headquarters is located in Dublin, Ireland. The Company’s common shares are listed on the NASDAQ Global Market under the trading symbol “ARLZ” and on the Toronto Stock Exchange under the trading symbol “ARZ.” Aralez was formed for the purpose of facilitating the business combination of POZEN Inc., a Delaware corporation (“Pozen”), and Tribute Pharmaceuticals Canada Inc., a corporation incorporated under the laws of the Province of Ontario, Canada (“Tribute”), which closed on February 5, 2016.
On February 5, 2016, pursuant to an Agreement and Plan of Merger and Arrangement between Aralez Pharmaceuticals Inc., Pozen, Tribute and other related parties (as amended, the “Merger Agreement”), Aralez completed the acquisition of Tribute by way of a court approved plan of arrangement in a stock transaction with a purchase price of $137.6 million made up of (i) $115.1 million related to Tribute shares, equity awards and certain warrants outstanding and (ii) $22.5 million in repayments of Tribute indebtedness. In connection with this transaction, Pozen and Tribute were combined under and became wholly-owned subsidiaries of Aralez (the “Merger”). Pursuant to Rule 12g-3(a) under the Securities Exchange Act of 1934, as amended, Aralez Pharmaceuticals Inc. is the successor issuer to Pozen.
On September 6, 2016, Aralez Pharmaceuticals Trading DAC, a wholly-owned subsidiary of Aralez (“Aralez Ireland”), acquired the U.S. and Canadian rights to Zontivity ® (vorapaxar), pursuant to an asset purchase agreement (the “Zontivity Asset Purchase Agreement”) with Schering-Plough (Ireland) Company, an Irish private unlimited company and an affiliate of Merck &amp; Co., Inc. (“Merck”).
On October 31, 2016, Aralez Ireland acquired the U.S. rights to Toprol-XL ® (metoprolol succinate) and its currently marketed authorized generic (the “AG”) pursuant to an asset purchase agreement (the “Toprol-XL Asset Purchase Agreement”) entered into between AstraZeneca AB (“AstraZeneca”), Aralez Ireland and Aralez Pharmaceuticals Inc.
Basis of Presentation and Consolidation
For financial reporting and accounting purposes, Pozen was the acquirer of Tribute pursuant to the Merger in a business combination. The consolidated financial statements for the years ended December 31, 2015 and 2014 reflect the results of operations and financial position of Pozen, but do not include the results of operations of Tribute because the Merger was completed on February 5, 2016. Aralez’s results of operations for the year ended December 31, 2016 include the results of Tribute from the closing date of the Merger to December 31, 2016. Aralez’s results of operations for the year ended December 31, 2016 also include the results of Zontivity and Toprol-XL from their respective acquisition dates to December 31, 2016 (See Note 2).
Aralez’s consolidated financial statements have been prepared in accordance with accounting principles generally accepted in the United States. Such consolidated financial statements reflect all adjustments that are, in management’s opinion, necessary to present fairly, in all material respects, Aralez’s consolidated financial position, results of operations, and cash flows. There were no adjustments other than normal recurring adjustments. Certain reclassifications with respect to the presentation of accrued expenses were made to prior year amounts to conform with current year presentation.
The accompanying consolidated financial statements include the accounts of Aralez. All intercompany balances and transactions have been eliminated in consolidation.
Use of Estimates
The preparation of financial statements in conformity with generally accepted accounting principles in the United States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in-process research and development (“IPR&amp;D”), and other intangible assets; accrued expenses; contingent consideration; income taxes; share-based compensation expense; as well as estimates used in accounting for contingencies and revenue recognition. Actual results could differ from these estimates.
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our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
Cash and Cash Equivalents
Cash and cash equivalents consists of cash and short-term, interest-bearing instruments with original maturities of 90 days or less at the date of purchase.
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
Property, Plant and Equipment
Fixed assets are stated at cost. Depreciation is provided using the straight-line method based on estimated useful lives or, in the case of leasehold improvements, over the lesser of the useful lives or the lease terms. Repairs and maintenance costs are expensed as incurred.
Intangible Assets
Goodwill
Goodwill relates to amounts that arose in connection with the acquisitions of Tribute, Zontivity and Toprol-XL and the AG.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In-Process Research and Development (“IPR&amp;D”)
IPR&amp;D acquired in a business combination is capitalized on the Company's consolidated balance sheets at its acquisition-date fair value. Until the underlying project is completed, these assets are accounted for as indefinite-lived intangible assets and are subject to impairment testing.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valuation techniques utilized in performing the initial valuation of IPR&amp;D or subsequent quantitative impairment tests incorporate significant assumptions and judgments to estimate the fair value. The Company acquired approximately $3.2 million of IPR&amp;D assets with the acquisition of Tribute, of which $2.8 million was subsequently reclassified to other intangible assets upon receipt of regulatory approval for the related project.
IPR&amp;D is tested for impairment on an annual basis or more frequently if impairment indicators are present. If IPR&amp;D becomes impaired, the carrying value of the IPR&amp;D is written down to its revised fair value with the related impairment charge recognized in the period in which the impairment occurs. In the fourth quarter of 2016, the Company recorded an impairment charge of $0.7 million for the remaining carrying value of its IPR&amp;D. This charge is included in impairment of intangible assets on the consolidated statements of operations.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An impairment charge of $3.7 million was recorded in the fourth quarter of 2016 relating to the acquired technology rights for one product acquired in the Merger. This charge is included in impairment of intangible assets on the Company’s consolidated statements of operations (See Note 7.)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
Revenue Recognition
Principal sources of revenue are (i) product sales from the product portfolio acquired with our acquisition of Tribute, and (ii) royalty revenues from sales of VIMOVO by our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Sales
Revenues from the sale of products acquired with our acquisition of Tribute are distributed through Canadian wholesalers to Canadian retail pharmacies and are recorded net of discounts, wholesaler fees, chargebacks, rebates, returns and allowances, and are recognized when legal title to the goods and risk of ownership has been passed to the customer which in this case is the Canadian wholesaler. Discounts, wholesaler fees, chargebacks, rebates, returns and allowances are not significant for these product sales and are not expected to be significant in the future given the Canadian marketplace.
Revenues from the sale of Yosprala ® in the United States are recorded on a sell through method since we do not have the historical data to estimate returns. As such, we defer revenue and costs of inventory for all Yosprala products shipped to wholesalers in the United States until the product is sold through to the end customer. Revenue recorded since we launched Yosprala in the United States is not significant during the fiscal year 2016. Product sales from Fibricor ® are recorded on a sell in method and were not significant during the fiscal year 2016.
All of our products have a returns policy that allows the customer to return pharmaceutical products within a specified period of time both prior to and subsequent to the product’s expiration date. Our estimate of the provision for returns for those products that use a sell in method is analyzed quarterly and is based upon many factors, including historical data of actual returns and analysis of the level of inventory in the distribution channel, if any. We believe that the reserves we have established are reasonable based upon current facts and circumstances. Applying different judgments to the same facts and circumstances could result in the estimated amount for reserves to vary. If actual results vary with respect to our reserves, we may need to adjust our estimates, which could have a material effect on our results of operations in the period of adjustment.
Other Revenues
Other revenues principally include revenues from licensing arrangements with other biopharmaceutical companies (principally royalty revenues from VIMOVO), including milestones payments and royalties. Revenue from royalties is recognized when the Company has fulfilled the terms in accordance with contractual agreements and has no future obligation, and the amount of the royalty fee is determinable. Royalty revenue that is reasonably estimable and determinable is recognized based on estimates utilizing information reported to us by our commercialization partners.
Other revenues also include net revenues from sales of Zontivity, from its acquisition date, recognized net of related cost of product revenues and fees paid to Merck under a transition services agreement in effect for up to twelve months from the date of acquisition. Similarly, we also include net revenues from sales of Toprol-XL and the AG from its acquisition date, recognized net of related cost of product revenues and fees paid to AstraZeneca under a transition services agreement in effect until July 31, 2017. We record these revenues net of related cost since we are not the principal in the arrangements and expect to record this revenue similar to a royalty arrangement until we are deemed to be the principal in the sales and marketing of these products, at which point we will record net sales and costs of revenue separately.
.
Income Taxes
The Company accounts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3.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
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adjusted for estimated forfeitures.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stock,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d a Monte Carlo simulation model to determine the fair value of awards as of the grant date.
Forfeitures are estimated based on historical experience of pre-vesting cancellations for terminated employees. An estimated forfeiture rate is applied to all equity awards, which includes option awards and restricted stock units, including performance share units. The Company believes that its estimates are based on outcomes that are reasonably likely to occur. To the extent actual forfeitures differ from our estimates, such amounts will be recorde d as a cumulative adjustment in the period estimates are revised.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warrants liability is carried at fair value and is included within other current liabilities on the consolidated balance sheet at December 31, 2016. The significant unobservable inputs used in the fair value measurement of our warrants liability, which uses a Black-Scholes valuation model, include the volatility of the Company’s common shares and the expected term. The contingent consideration liability is also carried at fair value, and is recorded as separate short and long-term balances on the consolidated balance sheet at December 31, 2016.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either the warrants liability or the contingent consideration liability could result in materially different fair value estimates.
Advertising Costs
The Company expenses advertising costs as incurred and is included in selling, general and administrative expense in the consolidated statements of operations. Advertising costs were approximately $12.2 million and $1.1 million for the years ended December 31, 2016 and 2015, respectively. The Company did not record any advertising costs for the year ended December 31, 2014.
Foreign Currency
The Company’s reporting currency is the U.S. dollar. The assets and liabilities of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solidated statements of operations.
Accumulated Other Comprehensive Income
The company is required to present, either on the face of the statement where net income is presented, in a separate statement of comprehensive income or in the notes, significant amounts reclassified out of accumulated other comprehensive income by the respective line items of net income. There were no amounts reclassified out of accumulated other comprehensive income for the years ended December 31, 2016, 2015 and 2014. Other comprehensive income for the year ended December 31, 2016 related to foreign currency translation adjustments.
Recent Accounting Pronouncements
In May 2014, the FASB issued Accounting Standards Update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will be effective for Aralez in the first quarter of 2018, with either full retrospective or modified retrospective application required. Although the Company is still evaluating the full impact of this ASU, the Company expects to adopt it using a modified retrospective approach and that the most significant impact of the new guidance is related to the recognition of variable consideration. The new guidance requires the Company to estimate variable consideration and include in revenue amounts for which is it probable that a significant revenue reversal will not occur. This may result in revenue being recognized earlier than under the current guidance.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The Company does not expect the adoption to have a material impact on the consolidated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The Company is evaluating the impact of the ASU on the consolidated financial statements.
In March 2016, the FASB issued ASU 2016-09, Compensation—Stock Compensation (Topic 718) , which simplifies several aspects of the accounting for share-based payment transactions, such as the income tax consequences, classification of awards as either equity or liabilities, and classification on the statement of cash flows. The amendments include the requirement to recognize excess tax benefits and tax deficiencies as income tax expense or benefit, and to recognize excess tax benefits regardless of whether the benefit reduces taxes payable in the current period. It also allows an entity to make an entity-wide accounting policy election to either estimate the number of awards that are expected to vest or account for forfeitures when they occur. The amendments in the ASU are effective for Aralez in the first quarter of 2017, and early adoption is permitted. The Company does not expect the adoption to have a material impact on the consolidated financial statements.
In March 2016, the FASB issued ASU 2016-06, Derivatives and Hedging (Topic 815) , which clarifies the steps required when assessing whether the economic characteristics and risks of call (put) options are clearly and closely related to the economic characteristics and risks of their debt hosts. The ASU clarifies that when a call (put) option is contingently exercisable, an entity does not have to assess whether the event that triggers the ability to exercise a call (put) is related to interest rates or credit risks. The ASU is intended to eliminate diversity in practice in assessing embedded contingent call (put) options in debt instruments. The amendments in the ASU are effective for Aralez in the first quarter of 2017, and early adoption is permitted. The Company does not expect the adoption to have a material impact on the consolidated financial statements.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The Company is evaluating the impact of the ASU on the consolidated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Aralez in the first quarter of 2018 on a prospective basis and early adoption is permitted. The Company is evaluating the impact of the ASU on the consolidated financial statements.</t>
  </si>
  <si>
    <t>BUSINESS COMBINATIONS AND ACQUISITIONS</t>
  </si>
  <si>
    <t>2. BUSINESS COMBINATIONS AND ACQUISITIONS
Acquisition of Tribute
On February 5, 2016, Aralez completed its acquisition of Tribute. The transaction provided Aralez with increased financial strength and product portfolio diversity with several marketed products and product candidates acquired. Pursuant to the transaction, Tribute shareholders received 0.1455 common shares of Aralez, no par value per share (the “Aralez Shares”) in exchange for each common share of Tribute, no par value per share (the “Tribute Shares”) held by such shareholders. At the effective time of the Merger, each share of Pozen common stock, $0.001 par value per share, was cancelled and automatically converted into the right to receive one Aralez Share.
Aralez valued the entire issued and to be issued share capital of Tribute at approximately $115.1 million based on Pozen’s closing share price of $5.94 on February 5, 2016 and an exchange ratio of 0.1455. Upon the close of the transaction, (a) each outstanding Tribute warrant entitled its respective holders the right to purchase 0.1455 fully-paid and non-assessable Aralez Shares for no additional consideration beyond that set out in the respective Tribute warrant; (b) each Tribute employee stock option entitled the respective holders of the option to either (i) exchange their Tribute option for a Tribute common share immediately prior to the Merger or (ii) convert into Aralez options entitling the holder to purchase that number of Aralez Shares equivalent to 0.1455 Aralez Shares for each Tribute Share originally issuable (with the exercise price of each Aralez option equal to the original exercise price adjusted for the 0.1455 conversion); and (c) each Tribute compensation option, previously granted to certain investors of Tribute in connection with private placement financings, entitled its respective holders the right to purchase 0.1455 fully-paid and non-assessable Aralez Shares, as well as 0.1455 one-half warrants for Aralez Shares, for no additional consideration beyond that set out in the respective compensation option certificate. As a result of the Merger, the warrants, employee stock options and compensation options are fully-vested and exercisable at any time prior to their respective expiration dates.
The acquisition-date fair value of the consideration transferred is as follows:
At
February 5, 2016
(in thousands)
Equity consideration
$
Repayment of Tribute indebtedness
Total consideration
$
The acquisition-date fair value of total consideration transferred above excludes approximately $0.5 million related to the accelerated vesting of certain equity awards of Tribute pursuant to the Merger Agreement, which was included in share-based compensation expense during the three months ended March 31, 2016.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ibute’s existing infrastructure. Goodwill is not deductible for tax purposes.
The following table summarizes the estimated fair values of the assets acquired and liabilities assumed at the date of acquisition:
At
February 5, 2016
(as adjusted)
(in thousands)
Cash
$
Accounts receivable
Inventory
Prepaid expenses and other current assets
Property, plant and equipment
Intangible assets
In-process research and development
Accounts payable and accrued expenses
Note payable
Warrants liability
Other liabilities
Deferred tax liability
Total net assets acquired
$
Goodwill
Total consideration
$
The fair values of intangible assets and IPR&amp;D were determined using an income approach, including a discount rate applied to the projected net cash flows. The Company believes the assumptions are representative of those a market participant would use in estimating fair value. The fair value of intangible assets included the following:
Fair
Value
(as adjusted)
(in thousands)
Marketed products:
Fiorinal
$
Proferrin
Fibricor
Uracyst and Neovisc
Cambia
Other marketed products
Total acquired technology rights
$
The deferred tax liability of $6.9 million relates primarily to the temporary differences associated with the identifiable intangible assets, which are not deductible for tax purposes.
The operating results of Tribute for the period from February 5, 2016 to December 31, 2016, including revenues of $25.7 million, have been included in the consolidated financial statements as of and for the year ended December 31, 2016. The net loss attributable solely to Tribute is not practicably determinable for the year ended December 31, 2016 given the integration of Tribute’s operations within the combined company. The Company incurred a total of $12.9 million in transaction costs in connection with the acquisition, which were included in selling, general and administrative expenses within the consolidated statements of operations for the year ended December 31, 2016.
Acquisition of Zontivity
On September 6, 2016, Aralez Ireland acquired the U.S. and Canadian rights to Zontivity (vorapaxar), pursuant to the Zontivity Asset Purchase Agreement with Merck. Zontivity represents an addition to the Company’s product portfolio in cardiovascular disease and is the first and currently the only approved therapy shown to inhibit the protease-activated receptor-1 (PAR-1), the primary receptor for thrombin, which is considered to be the most potent activator of platelets.
The purchase price for Zontivity consists of (i) a payment of $25 million by Aralez Ireland to Merck which was made on the closing date of the acquisition, (ii) certain milestone payments to be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royalty payments in the low double digits based on the annual aggregate net sales of Zontivity, any combination product containing vorapaxar sulphate and one or more other active pharmaceutical ingredients or any line extension thereof.
In connection with the Zontivity Asset Purchase Agreement, Aralez Pharmaceuticals Inc., Pozen, Tribute (collectively, the “Credit Parties”) and certain lenders party to the Second Amended and Restated Debt Facility Agreement (“Facility Agreement”) consented to Aralez Ireland entering into the Zontivity Asset Purchase Agreement and consummation of the transactions contemplated thereby. Pursuant to the terms of such consent, subject to the satisfaction of certain conditions set forth in the Facility Agreement, the Credit Parties were permitted to borrow under the credit facility until December 31, 2016, subject to an advance borrowing notice, to replenish the $25 million payment made on the closing date of the Zontivity acquisition. On October 31, 2016, the Credit Parties borrowed $25 million to replenish the Company’s cash balance for this initial upfront payment of $25 million in cash previously paid at the closing of the Zontivity acquisition. See Note 9, “Debt,” for additional information.
The acquisition-date fair value of the consideration transferred is as follows:
At
September 6, 2016
(in thousands)
Cash
$
Contingent consideration
Total consideration
$
As of December 31, 2016, the fair value of the short-term and long-term contingent consideration liability in the accompanying consolidated balance sheets was $0.8 million and $17.5 million, respectively.
Pursuant to the terms of the Zontivity Asset Purchase Agreement and certain ancillary agreements entered into in connection with the acquisition, Merck has agreed to supply Zontivity to Aralez Ireland for a period of up to three years following the closing of the acquisition (although the packaging component must be transferred within one year). Merck will also provide certain transition services to Aralez Ireland following the closing of the acquisition to facilitate the transition of the supply, sale and distribution of Zontivity, including distributing Zontivity on behalf of Aralez Ireland in exchange for compensation specified in the transition services agreement. While the transition services agreement is in effect, at the end of each quarter, Merck will remit a net margin amount to Aralez Ireland, which will include a fee for its services. This net amount is included in other revenues on the consolidated statements of operations. In addition, in connection with the foregoing transaction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The transaction was accounted for as a business combination under the acquisition method of accounting. Accordingly, the identifiable intangible asset acquired was recorded at fair value as of the date of acquisition, with the remaining purchase price recorded as goodwill. The goodwill recognized is attributable primarily to strategic and synergistic opportunities .
The following table summarizes the estimated preliminary fair value of the asset acquired at the date of acquisition:
At
September 6, 2016
(in thousands)
Intangible asset
$
Total net asset acquired
Goodwill
Total consideration
$
The purchase price allocation has been prepared on a preliminary basis and is subject to change as additional information becomes available concerning the fair value and tax basis of the asset acquired. Any adjustments to the purchase price allocation will be made as soon as practicable but no later than one year from the September 6, 2016 acquisition date.
The operating results of Zontivity for the period from September 6, 2016 to December 31, 2016, including net revenues of $1.1 million, have been included in the consolidated financial statements as of and for the year ended December 31, 2016. The Company incurred a total of $0.9 million in product acquisition-related costs in connection with the acquisition, which were included in selling, general and administrative expenses within the consolidated statements of operations for the year ended December 31, 2016.
Acquisition of Toprol-XL and the AG
On October 31, 2016, Aralez Ireland acquired the U.S. rights to Toprol-XL (metoprolol succinate) and the AG pursuant to the Toprol-XL Asset Purchase Agreement entered into between AstraZeneca, Aralez Ireland and Aralez Pharmaceuticals Inc. Toprol-XL is a cardioselective beta-blocker indicated for the treatment of hypertension, alone or in combination with other antihypertensives, the long term treatment of angina pectoris and treatment of stable, symptomatic (NYHA class II or III) heart failure of specific origins.
The purchase price payable under the Toprol-XL Asset Purchase Agreement consists of (i) a payment of $175 million by Aralez Ireland to AstraZeneca, which was made on the closing date of the transaction; (ii) certain milestone payments payable by Aralez Ireland subsequent to the closing of the transaction upon the occurrence of certain milestone events based on the annual aggregate net sales of Toprol-XL and the AG and other contingent events, which in no event will exceed $48 million in the aggregate; (iii) royalty payments of (A) 15% of total quarterly net sales of Toprol-XL and any other authorized or owned generic version of Toprol-XL that is marketed, distributed or sold by or on behalf of, or under a license or sublicense from, Aralez (other than the AG), and (B) 15% of quarterly net sales of the AG, but for purposes of royalty payments and clause (B) only, net sales do not include the supply price paid for the AG by Aralez Ireland to AstraZeneca under the supply agreement entered into between Aralez Ireland and AstraZeneca in respect of the applicable period and (iv) a payment for the value of the finished inventory of Toprol-XL and the AG at closing of the transaction, not to exceed a cap specified in the Toprol-XL Asset Purchase Agreement.
On October 31, 2016, in connection with the Toprol-XL acquisition, Aralez Ireland entered into a Supply Agreement (the “Toprol-XL Supply Agreement”) with AstraZeneca. Pursuant to the terms of the Toprol-XL Supply Agreement and except as otherwise expressly set forth therein, AstraZeneca will be the exclusive manufacturer and supplier to Aralez Ireland of Toprol-XL and the AG, each in finished bottled form for exploitation and commercialization in the United States. The initial term of the Toprol-XL Supply Agreement is 10 years (the “Toprol-XL Supply Initial Term”). The Toprol-XL Supply Agreement will continue indefinitely following the expiration of the Toprol-XL Supply Initial Term unless terminated in accordance with its terms. Except in the case of certain uncured material breaches of the Toprol-XL Supply Agreement by Aralez Ireland or certain insolvency related events affecting Aralez Ireland, AstraZeneca may not terminate the Toprol-XL Supply Agreement unless it satisfies certain conditions related to, among other things, the transfer of technology. In addition to termination rights upon certain uncured material breaches of the Toprol-XL Supply Agreement by AstraZeneca or certain insolvency related events affecting AstraZeneca, Aralez Ireland may terminate the Toprol-XL Supply Agreement at any time following the Toprol-XL Supply Initial Term upon providing 12 months prior written notice to AstraZeneca.
In connection with the Toprol-XL Asset Purchase Agreement, on October 3, 2016, the Credit Parties and certain lenders party to the Facility Agreement entered into a Limited Consent (the “Credit Agreement Consent”) pursuant to which such lenders consented to Aralez Ireland entering into the Toprol-XL Asset Purchase Agreement and to the consummation of the transactions contemplated thereby. Pursuant to the terms of the Credit Agreement Consent, the Credit Parties were permitted to borrow under the Facility Agreement to finance the $175 million closing date payment to be made in connection with the Toprol-XL acquisition. The Credit Agreement Consent also provided that in the event the Company borrowed loans under the Facility Agreement to finance the $175 million payment (the “Toprol-XL Loans”), the Company may also elect to concurrently borrow loans under the Facility Agreement in an aggregate principal amount of $25 million to replenish the Company’s cash balance for the initial upfront payment of $25 million in cash previously paid at the closing of the Zontivity acquisition on September 6, 2016 (the “Zontivity Loans”). However, if the Company borrowed the Toprol-XL Loans at the closing of the Toprol-XL acquisition, but did not elect to concurrently borrow the Zontivity Loans, the Company would no longer be permitted to borrow, and the lenders would have no further obligation to fund, the Zontivity Loans. On October 31, 2016, the Company borrowed both the Toprol-XL Loans and the Zontivity Loans.
The acquisition date fair value of the consideration transferred is as follows:
At
October 31, 2016
(in thousands)
Cash
$
Contingent consideration
Cash paid for prepaid asset
Total consideration
$
As of December 31, 2016, the fair value of the short-term and long-term contingent consideration liability in the accompanying consolidated balance sheets was $9.6 million and $43.2 million, respectively.
The transaction was accounted for as a business combination under the acquisition method of accounting. Accordingly, the assets acquired were recorded at fair value as of the date of acquisition, with the remaining purchase price recorded as goodwill. The goodwill recognized is attributable primarily to strategic and synergistic opportunities .
The following table summarizes the estimated preliminary fair value of the assets acquired at the date of acquisition:
At
October 31, 2016
(in thousands)
Prepaid asset
$
Intangible asset
Total net assets acquired
Goodwill
Total consideration
$
The purchase price allocation has been prepared on a preliminary basis and is subject to change as additional information becomes available concerning the fair value and tax basis of the assets acquired. Any adjustments to the purchase price allocation will be made as soon as practicable but no later than one year from the October 31, 2016 acquisition date.
The operating results of Toprol-XL for the period from October 31, 2016 to December 31, 2016, including net revenues of $ 7.7 million, have been included in the consolidated financial statements as of and for the year ended December 31, 2016. The Company incurred a total of $1.6 million in product acquisition-related costs in connection with the acquisition, which were included in selling, general and administrative expenses within the consolidated statements of operations for the year ended December 31, 2016.
Pro Forma Impact of Business Combinations
The following supplemental unaudited pro forma information presents Aralez’s financial results as if the acquisitions of Tribute, Zontivity and Toprol-XL had occurred on January 1, 2015:
Years Ended December 31,
2016
2015
(in thousands, except per share data)
Total revenues, net
$
$
Net loss
$
$
Diluted net loss per share
$
$
The above unaudited pro forma information was determined based on the historical GAAP results of Aralez, Tribute, Zontivity and Toprol-XL. The historical results of Zontivity for the year ended December 31, 2015 include an intangible asset impairment charge of $289.7 million. The pro forma financial statements also include the financial results of Medical Futures Inc. (“MFI”), a company that Tribute acquired in June 2015, which included revenues of $3.8 million and net loss of $0.5 million, for the year ended December 31, 2015. The unaudited pro forma consolidated results are provided for informational purposes only and are not necessarily indicative of what Aralez’s consolidated results of operations actually would have been if the acquisition was completed on January 1, 2015 or what the consolidated results of operations will be in the future. The pro forma consolidated net loss includes pro forma adjustments relating to the following significant recurring and non-recurring items directly attributable to the business combinations, net of the pro forma tax impact utilizing applicable statutory tax rates, which were eliminated from the year ended December 31, 2016, and included in the yea r ended December 30, 2015, as applicable:
(i)
$12.0 million of expense for excise tax equalization payments for the year ended December 31, 2016;
(ii)
$3.9 million of severance charges for the year ended December 31, 2016 ;
(iii)
$1.5 million of the inventory fair value step-up for the year ended December 31, 2016;
(iv)
$0.5 million of stock based compensation expense for the year ended December 31, 2016;
(v)
addition of $0.9 million and $1.9 million in cost of product sales related to the Zontivity supply agreement with Merck for the years ended December 31, 2016 and 2015, respectively;
(vi)
elimination of $15.5 million of transaction costs incurred by the combined Company for the year ended December 31, 2016, and addition of $16.3 million of transaction costs for the year ended December 31, 2015;
(vii)
elimination of $1.0 million in costs associated with the Zontivity and Toprol-XL transition services agreements for the year ended December 31, 2016, and the addition of $4.4 million in costs associated with the Zontivity and Toprol-XL transition services agreements for the year ended December 31, 2015;
(viii)
elimination of $1.8 million and $14.3 million of amortization for the years ended December 31, 2016 and 2015, respectively, and the addition of amortization of finite-lived intangible assets acquired of $22.0 million and $33.7 million for the years ended December 31, 2016 and 2015, respectively; as well as
(ix)
elimination of $0.3 million of interest expense related to the Tribute acquisition for the year ended December 31, 2016, and the addition of $20.8 million and $25.0 million in interest expense related to the financing of the Zontivity and Toprol-XL acquisitions for the years ended December 31, 2016 and 2015, respectively</t>
  </si>
  <si>
    <t>BUSINESS AGREEMENTS</t>
  </si>
  <si>
    <t>BUSINESS AGREEMENTS.</t>
  </si>
  <si>
    <t>3. BUSINESS AGREEMENTS
Agreements with AstraZeneca for Toprol-XL
On October 31, 2016, Aralez Ireland acquired the U.S. rights to Toprol-XL (metoprolol succinate) and the AG. Pursuant to the Toprol-XL Asset Purchase Agreement, the purchase price consists of (i) a payment of $175 million by Aralez Ireland to AstraZeneca, which was made on the closing date of the acquisition; (ii) certain milestone payments payable by Aralez Ireland subsequent to the closing of the acquisition upon the occurrence of certain milestone events based on the annual aggregate net sales of Toprol-XL and the AG and other contingent events, which in no event will exceed $48 million in the aggregate; (iii) royalty payments of (A) 15% of total quarterly net sales of Toprol-XL and any other authorized or owned generic version of Toprol-XL that is marketed, distributed or sold by or on behalf of, or under a license or sublicense from, Aralez (other than the AG), and (B) 15% of quarterly net sales of the AG, but for purposes of royalty payments and clause (B) only, net sales do not include the supply price paid for the Toprol-XL AG by Aralez Ireland to AstraZeneca under the supply agreement entered into between Aralez Ireland and AstraZeneca in respect of the applicable period and (iv) a payment for the value of the finished inventory of Toprol-XL and the AG at closing of the transaction, not to exceed a cap specified in the Toprol-XL Asset Purchase Agreement.
Pursuant to the terms of the Toprol-XL Asset Purchase Agreement and certain ancillary agreements entered into in connection with the acquisition, AstraZeneca will be the exclusive manufacturer and supplier to Aralez Ireland of Toprol-XL and the AG, each in finished bottled form for exploitation and commercialization in the United States. The initial term of the Toprol-XL Supply Agreement is the Toprol-XL Supply Initial Term. The Toprol-XL Supply Agreement will continue indefinitely following the expiration of the Toprol-XL Supply Initial Term unless terminated in accordance with its terms. Except in the case of certain uncured material breaches of the Toprol-XL Supply Agreement by Aralez Ireland or certain insolvency related events affecting Aralez Ireland, AstraZeneca may not terminate the Toprol-XL Supply Agreement unless it satisfies certain conditions related to, among other things, the transfer of technology. In addition to termination rights upon certain uncured material breaches of the Toprol-XL Supply Agreement by AstraZeneca or certain insolvency related events affecting AstraZeneca, Aralez Ireland may terminate the Toprol-XL Supply Agreement at any time following the Toprol-XL Supply Initial Term upon providing 12 months prior written notice to AstraZeneca.
Agreements with Merck for Zontivity
On September 6, 2016, Aralez Ireland acquired the U.S. and Canadian rights to Zontivity from Merck pursuant to the Zontivity Asset Purchase Agreement. Pursuant to the Zontivity Asset Purchase Agreement, the purchase price for Zontivity consists of (i) a payment of $25 million by Aralez Ireland to Merck, which was made on the closing date of the acquisition, (ii) certain milestone payments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royalty payments in the low double digits based on the annual aggregate net sales of Zontivity, any combination product containing vorapaxar sulphate and one or more other active pharmaceutical ingredients or any line extension thereof.
Pursuant to the terms of the Zontivity Asset Purchase Agreement and certain ancillary agreements entered into in connection with the acquisition, Merck has agreed to supply Zontivity to Aralez Ireland for a period of up to three years following the closing of the acquisition (although the packaging component must be transferred within one year). Merck will also provide certain transition services to Aralez Ireland following the closing of the acquisition to facilitate the transition of the supply, sale and distribution of Zontivity, including distributing Zontivity on behalf of Aralez Ireland in exchange for compensation specified in the transition services agreement. In addition, in connection with the foregoing transactions, Merck granted Aralez Ireland, among other things, (i) an exclusive and royalty-free license to certain trademarks solely to exploit Zontivity in the United States and Canada and their respective territories, and (ii) an exclusive and royalty-free license to certain know-how solely in connection with the manufacture of Zontivity for exploitation in the United States and Canada and their respective territories.
Agreement with AstraZeneca/Horizon regarding VIMOVO ®
In August 2006, the Company entered into a collaboration and license agreement, effective September 7, 2006 (the “Original AZ Agreement”), with AstraZeneca regarding the development and commercialization of proprietary fixed dose combinations of the proton pump inhibitor (“PPI”) esomeprazole magnesium with the non-steroidal anti-inflammatory drug (“NSAID”) naproxen in a single tablet for the management of pain and inflammation associated with conditions such as osteoarthritis and rheumatoid arthritis in patients who are at risk for developing NSAID-associated gastric ulcers. Under the terms of the Original AZ Agreement, the Company granted to AstraZeneca an exclusive, fee-bearing license, in all countries of the world except Japan, under our patents and know-how relating to combinations of gastroprotective agents and NSAIDs (other than aspirin and its derivatives). The Company developed VIMOVO with AstraZeneca pursuant to this collaboration arrangement, with AstraZeneca responsible for commercialization of VIMOVO.
During 2013, AstraZeneca decided to cease promotion and sampling of VIMOVO in certain countries, including the United States and all countries in Europe, other than Spain and Portugal, which have pre-existing contractual relationships with third parties. In November 2013, AstraZeneca divested of all of its rights, title and interest to develop, commercialize and sell VIMOVO in the United States to Horizon Pharma USA, Inc. (“Horizon”). In connection with this divestiture, in November 2013, the Company and AstraZeneca entered into an Amended and Restated Collaboration and License Agreement for the United States (the “U.S. Agreement”) and an Amended and Restated License and Collaboration Agreement for outside the United States and Japan (the “ROW Agreement”), which agreements collectively amended and restated the Original AZ Agreement (as amended prior to the date of the U.S. Agreement and ROW Agreement). With the Company’s consent pursuant to a letter agreement among the Company, AstraZeneca and Horizon, AstraZeneca subsequently assigned the U.S. Agreement to Horizon in connection with the divestiture. Further, the letter agreement establishes a process for AstraZeneca and Horizon to determine if certain sales milestones are achieved on a global basis and provides other clarifications and modifications required as a result of the contractual framework implemented among, or as otherwise agreed by, the parties. An additional $260.0 million is potentially payable to the Company if such sales milestones are achieved.
Under the U.S. Agreement, Horizon is obligated to pay us a 10% royalty on net sales of VIMOVO and certain other products covered thereby in the United States. Pursuant to an amendment of the U.S. Agreement (the “Amendment to the U.S. Agreement”) between the Company and Horizon, the Company is guaranteed an annual minimum royalty amount of $7.5 million each calendar year, provided that the patents owned by the Company which cover such products are in effect and certain types of competing products are not in the marketplace (including competing products entering pursuant to a license to enter the market prior to expiration of the applicable patents). The Amendment to the U.S. Agreement also provides that Horizon has assumed AstraZeneca’s right to lead the on-going Paragraph IV litigation relating to VIMO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the Company, and provides for quarterly update calls between the parties to discuss performance of VIMOVO and Horizon’s commercialization efforts.
Pursuant to the ROW Agreement, AstraZeneca will continue to have the rights to commercialize VIMOVO and certain other products covered thereby outside of the United States and Japan and paid us a royalty of 6% on net sales within the applicable territory through 2015 and started paying us a royalty of 10% of net sales commencing in the first quarter of 2016.
The royalty rates above may be reduced due to the loss of market share as a result of certain competition inside and outside of the United States, as applicable (including competing products entering pursuant to a license to enter the market prior to expiration of the applicable patents). Furthermore, our right to receive royalties from AstraZeneca or Horizon, as applicable, expires on a country-by country basis upon the later of (a) expiration of the last-to expire of certain patent rights related to the applicable product(s) in that country, and (b) ten years after the first commercial sale of such product(s) in such country. As the result of an unfavorable outcome in certain patent litigation in Canada, it is expected that Mylan’s generic naproxen/esomeprazole magnesium tablets will be available in Canada shortly. See Note 14 – Commitments and Contingencies, for more information.
Agreements with Patheon regarding Yosprala
In December 2011, the Company entered into a Manufacturing Services Agreement with Patheon Pharmaceuticals, Inc. (“Patheon”), as amended in July 2013 (as amended, the “Supply Agreement”), pursuant to which Patheon has agreed to manufacture, and the Company has agreed to purchase, a specified percentage of the Company’s requirements of Yosprala 325/40 and Yosprala 81/40 for sale in the United States. The term of the Supply Agreement extends until December 31st of the fourth year after the date that is 60 days after the Company submits its first firm order to Patheon under the Supply Agreement (the “Initial Term”), and will automatically renew thereafter for periods of two years, unless terminated by either party upon 18 months’ written notice prior to the expiration of the Initial Term or 12 months’ written notice prior to the expiration of any renewal term. In addition to usual and customary termination rights which allow each party to terminate the Supply Agreement for material, uncured breaches by the other party, the Company can terminate the Supply Agreement upon 30 days’ prior written notice if a governmental or regulatory authority takes any action or raises any objection that prevents the Company from importing, exporting, purchasing or selling Yosprala or if it is determined that the formulation or sale of Yosprala infringes any patent rights or other intellectual property rights of a third-party. The Company can also terminate the Supply Agreement upon 24 months’ prior written notice if it licenses, sells, assigns or otherwise transfers any rights to commercialize Yosprala in the United States to a third-party. The Supply Agreement contains general and customary commercial supply terms and conditions, as well as establishes pricing, subject to annual adjustments, for bulk product and different configurations of packaged product.
Agreement to Acquire MFI
In June 2015, Tribute acquired MFI pursuant to a Share Purchase Agreement between Tribute and the former shareholders of MFI (“MFI Purchase Agreement”). The MFI acquisition diversified Tribute’s product portfolio with the addition of both marketed products, including Proferrin, and product candidates. The amounts payable pursuant to the MFI Purchase Agreement included (a) $8.5 million (CAD) in cash on closing (including a $0.2 million (CAD) deposit previously paid) to the former MFI shareholders, (b) $5.0 million (CAD) through the issuance of 3,723,008 Tribute Shares to the former MFI shareholders, (c) $5.0 million (CAD) in the form of the MFI Note, (d) retention payments of $0.5 million (CAD) to MFI employees, (e) consent payments of $3.345 million (CAD) and $2.35 million (CAD) to the former MFI shareholders payable on receipt of certain third party consents, and (f) two payments of $1.25 million (CAD) to the former MFI shareholders payable on regulatory approval of two product candidates, respectively, or change of control of Tribute. As discussed above, the MFI Note was repaid in June 2016. The $3.345 million (CAD) consent payment was made in 2015 and the $2.35 million (CAD) consent payment has not been made. The two $1.25 million (CAD) payments became payable upon the closing of the Merger. One such payment was made in full to the former shareholders of MFI and the second was paid in part with the remainder offset in settlement of certain indemnity claims by the Company against the former shareholders of MFI, in each case in 2016
Certain Other Agreements
Agreements with Sun Pharma and Frontida for Fibricor ®
In May 2015, Tribute Pharmaceuticals International Inc. (“TPII”), a Barbados corporation and a wholly-owned subsidiary of Tribute, acquired the U.S. rights to Fibricor and its related authorized generic (collectively, the “Fibricor Products”) from a wholly-owned step-down subsidiary of Sun Pharmaceutical Industries Ltd. (“Sun Pharma”). Financial terms include a total payment of $10.0 million of which approximately $3.0 million was included as a liability assumed in the Merger and subsequently paid in May 2016. In addition, we may be obligated to pay up to $4.5 million in milestone payments based on annual net sales of Fibricor and its authorized generic as well as royalties ranging from the high single digits to low double digits based on annual net sales of such products. In connection with its acquisition of Fibricor, TPII also entered into a supply agreement with Sun Pharma pursuant to which Sun Pharma agreed to manufacture and supply the Fibricor Products to TPII. On June 3, 2016, Sun Pharma assigned the supply agreement to Frontida BioPharm, Inc. On June 30, 2016, TPII assigned its interest in the Fibricor Products to Aralez Ireland.
Agreements with Novartis for Fiorinal ®
In 2014, Tribute entered into an asset purchase agreement (the “Asset Purchase Agreement”) with Novartis AG and Novartis Pharma AG (collectively, “Novartis”) pursuant to which Tribute acquired from Novartis the Canadian rights to manufacture, market, promote, distribute and sell Fiorinal, Fiorinal C, Visken ® and Viskazide ® for the relief of pain from headache and for the treatment of cardiovascular conditions (the “Novartis Products”), as well as certain other assets relating to the Novartis Products, including certain intellectual property, marketing authorizations and related data, medical, commercial and technical information, and the partial assignment of certain manufacturing and supply agreements and tenders with third parties (the “Acquired Assets”). Tribute also assumed certain liabilities arising out of the Acquired Assets and the Licensed Assets (as defined below) after the acquisition, including product liability claims or intellectual property infringement claims by third parties relating to the sale of the Novartis Products by Tribute in Canada. In connection with the acquisition of the Acquired Assets, and pursuant to the terms of the Asset Purchase Agreement, Tribute concurrently entered into a license agreement with Novartis AG, Novartis Pharma AG and Novartis Pharmaceuticals Canada Inc., under which the Novartis entities agreed to license to Tribute certain assets relating to the Novartis Products, including certain intellectual property, marketing authorizations and related data, and medical, commercial and technical information (the “Licensed Assets”).
Agreement with Faes for Blexten TM
In 2014, Tribute entered into an exclusive license and supply agreement with Faes Farma, S.A. (“Faes”), a Spanish pharmaceutical company, for the exclusive right to sell bilastine, a product for the treatment of allergic rhinitis and chronic idiopathic urticaria (hives) in Canada, which is now named Blexten. The exclusive license is inclusive of prescription and non-prescription rights for Blexten, as well as adult and pediatric presentations in Canada. On March 31, 2016, Tribute assigned its interest in Blexten to Aralez Ireland. Regulatory approval to sell Blexten in Canada was received from Health Canada in April 2016 and the Company began commercializing Blexten in Canada in December 2016. The Company will owe sales-based milestone payments of $1.7 million to Faes if certain sales targets are met.
Agreement with Nautilus for Cambia ®
In 2010, Tribute signed a license agreement with Nautilus Neurosciences, Inc. (“Nautilus”) for the exclusive rights to develop, register, promote, manufacture, use, market, distribute and sell Cambia in Canada. In 2011, Tribute and Nautilus executed the first amendment to the license agreement and in 2012 executed the second amendment to the license agreement. Nautilus was acquired by Depomed, Inc. in December 2013. Up to $6.0 million in sales-based milestone payments may be payable over time. Royalty rates are tiered and payable at rates ranging from 22.5% to 25.0% of net sales.
Agreement with Actavis for Bezalip ® SR and Soriatane ®
In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Actavis Products”). In 2010, a first amendment was signed with Actavis to grant Tribute the right and obligation to more actively market and promote the Actavis Products in Canada. In 2011, a second amendment was signed with Actavis that extended the term of the agreement, modified certain of the other terms of the agreement and increased Tribute’s responsibilities to include the day-to-day management of regulatory affairs, pharmacovigilance and medical information relating to the Actavis Products. Tribute pays Actavis a sales and distribution fee based on a percentage of the aggregate net sales of the products. In 2011, Tribute signed a Product Development and Profit Share Agreement with Actavis to develop, obtain regulatory approval of and market Bezalip SR in the United States. The Company may owe a milestone payment of $5.0 million to Actavis in the event that the Company pursues and obtains regulatory approval to market Bezalip SR in the U.S.
Agreements with GSK, Pernix and CII regarding MT 400 (including Treximet ® )
In June 2003, the Company entered into an agreement with Glaxo Group Limited, d/b/a GlaxoSmithKline (“GSK”) for the development and commercialization of proprietary combinations of a triptan (5-HT1B/1D agonist) and a long-acting NSAID (the “GSK Agreement”). The combinations covered by the GSK Agreement are among the combinations of MT 400 (including Treximet ® ). Under the terms of the GSK Agreement, GSK had exclusive rights in the United States to commercialize all combinations which combine GSK’s triptans, including Imitrex ® (sumatriptan succinate) or Amerge ® (naratriptan hydrochloride), with a long-acting NSAID. The Company was responsible for development of the first combination product, while GSK provided formulation development and manufacturing.
In November 2011, the Company entered into a purchase agreement with CPPIB Credit Investments Inc. (“CII”), pursuant to which the Company sold, and CII purchased, the Company’s right to receive future royalty payments arising from U.S. sales of MT 400, including Treximet. By virtue of the agreement, the Company will receive a 20% interest in royalties, if any, paid on net sales of Treximet and such other products in the United States to CII relating to the period commencing in the second quarter of 2018.
In May 2014, the Company, GSK, CII and Pernix Therapeutics Holdings, Inc. (“Pernix”), entered into certain agreements in connection with GSK’s divestiture of all of its rights, title and interest to develop, commercialize and sell Treximet in the United States to Pernix. Upon the closing of the transaction in August 2014, with the Company’s consent, GSK assigned the GSK Agreement to Pernix. Pernix assumed the obligation to pay two sales performance milestones totaling up to $80.0 million if certain sales thresholds are achieved as well as royalties on all net sales of marketed products until at least the expiration of the last-to-expire issued applicable patent based upon the scheduled expiration of currently issued patents. Pernix may reduce, but not eliminate, the royalty payable to the Company if generic competitors attain a pre-determined share of the market for the combination product, or if Pernix owes a royalty to one or more third parties for rights it licenses from such third parties to commercialize the product. Immediately following the closing of the transaction, the Company entered into an amendment to the GSK Agreement with Pernix. This amendment, among other things, amends the royalty provisions to provide for a guaranteed quarterly minimum royalty of $4 million for the calendar quarters commencing in January 2015 and ending in March 2018 and requires that Pernix continue certain of GSK’s ongoing development activities and to undertake certain new activities, for which the Company will provide reasonable assistance. This amendment to the GSK Agreement also eliminates restrictions in the GSK Agreement on the Company’s right to develop and commercialize certain dosage forms of sumatriptan/naproxen combinations outside of the United States and permits the Company to seek approval for these combinations on the basis of the approved NDA for Treximet.
Agreement with Endo Regarding Toprol-XL AG
The Company is party to a Distribution Agreement with Endo Ventures Limited (“Endo”) pursuant to which Endo distributes the Toprol-XL AG (the “Toprol-XL AG Agreement”). The agreement was originally entered into by AstraZeneca with PAR Pharmaceutical, Inc. (“PAR”) in August 2006 and was assigned by PAR to Endo in February 2016 in connection with Endo International plc’s acquisition of PAR. AstraZeneca assigned such agreement to us in connection with our acquisition of Toprol-XL and the AG in October 2016. Pursuant to the Toprol-XL AG Agreement, Endo has the exclusive rights in the United States to promote the AG, while we retain the right to promote the branded Toprol-XL and to promote the AG to certain mail service pharmacy providers. Pursuant to the terms of the Toprol-XL AG Agreement, the Company supplies the AG product to Endo for a base purchase price, which ranges depending on dosage strength. In addition to the base purchase price, Endo pays to the Company, on a monthly basis, a deferred purchase price equal to a certain percentage of the specified profit of this business for the applicable period. The agreement expires at the end of 2017 and may be terminated by either party under certain circumstances, including performance measures.</t>
  </si>
  <si>
    <t>FAIR VALUE</t>
  </si>
  <si>
    <t>FAIR VALUE.</t>
  </si>
  <si>
    <t>4. FAIR VALUE
Assets and liabilities that are measured at fair value on a recurring basis
The following tables set forth the Company’s assets and liabilities that are measured at fair value on a recurring basis (in thousands) at:
December 31, 2016
Financial Instruments Carried at Fair Value
Significant
Quoted prices in
other
Significant
active markets for
observable
unobservable
identical items
inputs
inputs
(Level 1)
(Level 2)
(Level 3)
Total
Assets:
Cash and cash equivalents
$
$
—
$
—
$
Liabilities:
Contingent consideration
$
—
$
—
$
$
Warrants liability
—
—
December 31, 2015
Financial Instruments Carried at Fair Value
Significant
Quoted prices in
other
Significant
active markets for
observable
unobservable
identical items
inputs
inputs
(Level 1)
(Level 2)
(Level 3)
Total
Assets:
Cash and cash equivalents
$
$
―
$
—
$
Warrants Liability
In connection with the acquisition of Tribute, the Company assumed a liability for warrants that are treated as derivatives under accounting guidance for derivatives and hedging as they were issued with exercise prices denominated in a currency different than the Company’s reporting currency. Approximately 46,000 of the total 0.9 million common shares underlying the warrants outstanding as of December 31, 2016 are classified as liabilities. The warrants liability is valued using a Black-Scholes valuation model, which incorporates Level 3 assumptions including the volatility of the underlying share price and the expected term. The change in the fair value of the warrants liability of $4.7 million is included within other (expense) income, net in the consolidated statements of operations for the year ended December 31, 2016. A majority of the Company’s liability-classified warrants expired in the third quarter of 2016. See Note 12, “Shareholders’ Equity and Earnings Per Share,” for additional information.
Contingent Consideration
In connection with the acquisitions of Zontivity and Toprol-XL and the AG, the Company recorded short-term and long-term contingent consideration liabilities for future cash payments based on the occurrence of certain milestone events and royalty payments. The contingent consideration liability for both Zontivity and Toprol-XL and the AG is valued using a model, which incorporates Level 3 assumptions, including the estimated amount and timing of projected cash flows, the probability of success (achievement of the contingent event) and the risk-adjusted discount rate used to present value the probability-weighted cash flows. The Zontivity contingent consideration liability decreased by $1.9 million from its acquisition date, while there was no change in the fair value of the Toprol-XL contingent consideration liability between its acquisition date and December 31, 2016. See Note 2, “Business Combinations and Acquisitions,” for additional information.
Level 3 Disclosures
The following table provides quantitative information associated with the fair value measurement of the Company’s Level 3 inputs at December 31, 2016:
Range of
(in thousands)
Valuation technique
Unobservable Inputs
Inputs Utilized
Warrants liability
$
Black-Scholes
Volatility
57%
Expected term in years
0.4
Contingent consideration
Monte Carlo
Volatility
33% - 68%
Discount rate
13%
The table below provides a roll-forward of the warrants liability fair value balances that used Level 3 inputs (in thousands):
Balance at December 31, 2015
$
—
Warrants liability assumed in Merger
Change in fair value during the period
Impact of foreign exchange
Balance at December 31, 2016
$
The table below provides a roll-forward of the contingent consideration liability fair value balances that used Level 3 inputs (in thousands):
Balance at December 31, 2015
$
—
Contingent consideration recorded in ZONTIVITY acquisition
Contingent consideration recorded in Toprol-XL acquisition
Cash payments
Change in fair value during the period
Balance at December 31, 2016
$
For the year ended December 31, 2016, the change in fair value of contingent consideration was primarily due to the passage of time.
Assets and liabilities measured at fair value on a non-recurring basis
The following table sets forth the Company’s assets that were measured at fair value on a non-recurring basis at December 31, 2016 (in thousands):
December 31, 2016
Fair value measurement at reporting date
Significant
Quoted prices in
other
Significant
Total impairment
active markets for
observable
unobservable
charge recorded
identical items
inputs
inputs
for the year ended
(Level 1)
(Level 2)
(Level 3)
December 31, 2016
Assets:
IPR&amp;D (Note 1)
$
—
$
—
$
—
$
Acquired technology rights (Note 7)
—
—
—</t>
  </si>
  <si>
    <t>INVENTORY</t>
  </si>
  <si>
    <t>5. INVENTORY
Inventory consisted of the following at:
December 31, 2016
December 31, 2015
(in thousands)
Raw materials
$
$
—
Work-in-process
—
Finished goods
—
Total Inventory
$
$
—</t>
  </si>
  <si>
    <t>PROPERTY, PLANT AND EQUIPMENT</t>
  </si>
  <si>
    <t>6. PROPERTY, PLANT AND EQUIPMENT
Property, plant and equipment consisted of the following at:
Estimated
December 31, 2016
December 31, 2015
Life
(in thousands)
(in years)
Furniture and fixtures
$
$
5 - 7
Equipment
5 - 7
Leasehold improvements
5 - 10
Land, buildings and improvements
—
25 - 40
Construction in progress
—
Less: Accumulated depreciation
$
$
Depreciation expense was approximately $0.4 million, $0.02 million and $0.02 million for the years ended December 31, 2016, 2015 and 2014, respectively.</t>
  </si>
  <si>
    <t>GOODWILL AND OTHER INTANGIBLE ASSETS, NET</t>
  </si>
  <si>
    <t>GOODWILL AND OTHER INTANGIBLE ASSETS, NET.</t>
  </si>
  <si>
    <t>7. GOODWILL AND OTHER INTANGIBLE ASSETS, NET
Goodwill
The table below provides a roll-forward of the goodwill balance (as adjusted, in thousands):
Goodwill balance at December 31, 2015
$
—
Goodwill from acquisition of Tribute
Goodwill from acquisition of ZONTIVITY
Goodwill from acquisition of Toprol-XL
Impact of foreign exchange
Goodwill balance at December 31, 2016
$
There were no accumulated impairment losses to goodwill at December 31, 2016.
Other Intangible Assets, Net
Other intangible assets, net consisted of the following at:
December 31, 2016
Weighted
Gross Carrying
Accumulated
Net Carrying
Average
Amount
Amortization
Amount
Life
(in thousands)
(in years)
Toprol-XL
$
$
$
10
ZONTIVITY
11
Tribute Merger and other
11
Acquired technology rights
$
$
$
The gross carrying amount of acquired technology rights from the Merger increased $3.2 million between the Merger closing date and December 31, 2016 due to (i) the addition of $2.8 million reclassified from acquired IPR&amp;D for Blexten, which was approved in April 2016, (ii) approximately $1.0 million in regulatory milestones due to Faes as a result of the approval of Blexten, and (iii) $3.1 million from the impact of foreign currency translation adjustments between the Canadian and U.S. dollars. Partially offsetting these increases was an impairment charge of $3.7 million recorded in the fourth quarter of 2016 relating to the acquired technology rights for one product acquired in the Merger. This charge is included in Impairment of intangible assets on the Company’s statements of operations. The carrying value for this product was written down to fair value based on its estimated cash flows for 2017, after which the Company’s exclusive distribution agreement is terminated. The remaining carrying value of $0.5 million at December 31, 2016 will be amortized over the next twelve months.
Amortization expense was $12.6 million for the year ended December 31, 2016. There was no amortization expense for the years ended December 31, 2015 and 2014.
The estimated aggregate amortization of intangible assets as of December 31, 2016, for each of the five succeeding years and thereafter is as follows:
Estimated
Amortization
For the Years Ending December 31,
Expense
(in thousands)
2017
$
2018
2019
2020
2021
Thereafter
Total amortization expense
$</t>
  </si>
  <si>
    <t>ACCRUED EXPENSES</t>
  </si>
  <si>
    <t xml:space="preserve">8. ACCRUED EXPENSES
Accrued expenses consisted of the following at:
December 31, 2016
December 31, 2015
(in thousands)
Accrued professional fees
$
$
Accrued marketing fees
—
Accrued revenue reserves
—
Accrued royalties
—
Accrued employee-related expenses
Other accrued liabilities
Total accrued expenses
$
$
Exit and Disposal Activities
In connection with the Merger, the Company incurred certain exit costs, primarily severance benefits to former Pozen and Tribute employees. The Company incurred severance expense of $2.4 million during the year ended December 31, 2016, which is primarily included within selling, general and administrative expenses in the consolidated statements of operations.
The following table summarizes the exit activity within accrued expenses and other long-term liabilities in the consolidated balance sheets (in thousands):
Accrued severance balance at December 31, 2015
$
Accrued severance liability assumed in the Merger
Severance expense
Cash payments
Impact of foreign exchange
Accrued severance balance at December 31, 2016
$
The Company expects to pay the remaining $2.3 million in 2017. </t>
  </si>
  <si>
    <t>DEBT</t>
  </si>
  <si>
    <t>9. DEBT
Convertible Notes
On February 5, 2016, Aralez issued $75.0 million aggregate principal of 2.5% senior secured convertible notes due February 2022 (“2022 Notes”) resulting in net proceeds to Aralez, after debt issuance costs, of $74.5 million in connection with the Facility Agreement, which was executed in December 2015 among the Credit Parties and certain lenders. The 2022 Notes are convertible into common shares of Aralez at an initial conversion premium of 32.5%, subject to adjustment upon certain events, which is equivalent to an initial conversion price of approximately $8.28 per common share. Holders of the 2022 Notes may convert the 2022 Notes at any time and the 2022 Notes are not pre-payable by Aralez. Interest is payable to the note holders quarterly in arrears on the first business day of each January, April, July and October. Interest expense for the year ended December 31, 2016 was $1.8 million, which includes the amortization of debt issuance costs. The Company estimated the fair value of the $75.0 million aggregate principal amount of the outstanding 2022 Notes to be approximately $60.5 million as of December 31, 2016, using a bond plus call option model that utilizes Level 3 fair value inputs. The carrying amount of the 2022 Notes was $74.5 million as of December 31, 2016, which is the principal amount outstanding, net of $0.5 million of unamortized debt issuance costs to be amortized over the remaining term of the 2022 Notes.
Credit Facility
Under the terms of the Facility Agreement, Aralez also had the ability to borrow from the lenders up to $200 million under a credit facility until April 30, 2017. The credit facility can be drawn upon for permitted acquisitions and is to be repaid on the sixth anniversary from each draw. Amounts drawn under the credit facility will bear an interest rate of 12.5% per annum and shall be prepayable in whole or in part at any time following the end of the sixth month after the funding date of each draw. The Facility Agreement contains various representations and warranties, and affirmative and negative covenants, customary for financings of this type, including, among other things, limitations on asset sales, mergers and acquisitions, indebtedness, liens and dividends.
On October 31, 2016, Aralez drew down $25 million under the credit facility to replenish the Company’s cash balance for the initial upfront payment of the $25 million in cash previously paid at the closing of the Zontivity acquisition in September 2016 and drew down an additional $175 million to finance the upfront cash payment for the acquisition of Toprol-XL and the AG.
Interest is payable to the note holders quarterly in arrears on the first business day of each January, April, July and October. Interest expense for the year ended December 31, 2016 was $4.2 million, which includes the amortization of debt issuance costs. The Company estimated the fair value of the $200.0 million aggregate principal amount of the outstanding borrowings under the credit facility under the Facility Agreement to be approximately $204.8 million as of December 31, 2016, using a bond model that utilizes Level 3 fair value inputs. The carrying amount of the borrowings under the credit facility was $199.9 million as of December 31, 2016, which is the principal amount outstanding, net of $0.1 million of unamortized debt issuance costs to be amortized over the remaining term of the credit facility.
In addition, pursuant to a consent to the Facility Agreement entered into in connection with the acquisition of Toprol-XL and the AG, the lenders under the Facility Agreement agreed that they and/or affiliated funds will have available sufficient capital to make additional loans to Aralez in an aggregate amount of up to $250 million for the payment of the purchase price of any acquisitions permitted by the terms of the Facility Agreement (as modified by such consent) with respect to target businesses mutually approved by, and as otherwise mutually agreed upon, by Aralez and the lenders, subject to the satisfaction of certain conditions set forth in the Facility Agreement. At the time of such consent, the Facility Agreement was amended to include additional financial performance thresholds, including a minimum adjusted EBITDA threshold and a minimum specified revenue threshold relating to net sales of Toprol-XL and the AG received by the Company. The performance thresholds are not applicable to the Company’s performance as of December 31, 2016.
MFI Note
On June 16, 2015, Tribute acquired MFI. As part of the consideration paid, Tribute issued a one-year unsecured convertible promissory note in the aggregate amount of C$5.0 million ($3.9 million) to the prior owner of MFI (“MFI Note”). The MFI Note had an interest rate of 8% per annum and was convertible in whole or in part at the holder’s option during the term into Aralez common shares at a conversion rate of approximately C$12.21 per Aralez common share. The MFI Note was repaid in full along with accrued interest at its maturity date of June 16, 2016, for a total payment of approximately $4.2 million.</t>
  </si>
  <si>
    <t>INCOME TAX ES</t>
  </si>
  <si>
    <t>INCOME TAXES</t>
  </si>
  <si>
    <t>10.
Income (loss) before income taxes, classified by source of income (loss), is as follows:
For the Years Ended December 31,
2016
2015
2014
(in thousands)
Canadian
$
$
—
$
—
U.S.
Irish
—
Other Foreign
—
—
Income (loss) before income taxes
$
$
$
The provision for income taxes consists of the following:
For the Years Ended December 31,
2016
2015
2014
Current provision:
(in thousands)
Canadian
$
$
—
$
—
U.S. Federal
—
—
U.S. State
—
Irish
—
—
—
Other Foreign
—
—
Total current provision
—
Deferred benefit:
Canadian
—
—
U.S. Federal
—
—
U.S. State
—
—
Irish
—
—
—
Other Foreign
—
—
Total deferred benefit
—
—
Total current and deferred provision (benefit)
$
$
$
—
The actual income tax (benefit) expense for the years ended December 31, 2016, 2015 and 2014, differed from the amounts computed by applying the Canadian federal tax rate in 2016 of 26.5% resulting from the Merger and the U.S. federal tax rate of 35% in 2015 and 2014 to income (loss) before taxes as a result of the following:
For the Years Ended December 31,
2016
2015
2014
(in thousands)
(Loss) income before income tax
$
$
$
Statutory tax rate
%
%
%
Income tax provision at statutory rate
U.S. State tax provision
Decrease (increase) in income tax benefit resulting from:
Foreign tax rate differential
—
Research and development credits
Non-deductible expenses and other
Non-deductible executive compensation
—
Non-deductible transaction costs
Non-deductible excise tax
—
—
Notional interest deduction
—
—
Deferred tax asset adjustment
—
Change in valuation allowance
Income tax expense
$
$
$
—
Deferred income taxes reflect the net tax effects of temporary differences between the carrying amount of assets and liabilities for financial reporting purposes and the amounts used for income tax purposes. Significant components of Aralez’s deferred tax assets are as follows:
December 31
2016
2015
Non-current
Deferred tax assets:
Tax loss carryforwards
$
$
Research and development credits
Equity compensation
Transaction costs
Other
Total deferred tax assets
Less valuation allowance
Net deferred tax assets
$
$
—
Deferred tax liabilities:
Intangible assets
—
Total deferred tax liabilities
—
Net deferred tax liability
$
$
—
The net deferred tax liability of $2.44 million consists of the deferred tax liability of $3.27 million offset by a deferred tax asset of $0.83 million included within other long-term assets on the balance sheet.
At December 31, 2016 and 2015, Aralez had Canadian net operating loss carryforwards of approximately $34.6 million and $0 million, respectively, U.S. federal net operating loss carryforwards of approximately $41.6 million and $46.3 million, respectively, U.S. state net operating loss carryforwards of approximately $41.7 million and $61.1 million, respectively, Irish net operating loss carryforwards of $110.6 million and $24.3 million, respectively, and U.S. research and development credit carryforwards of approximately $14.8 million and $14.5 million, respectively. The Canadian, U.S. federal and U.S. state net operating loss carryforwards begin to expire in 2026, 2030 and 2017, respectively, and the U.S. research and development credit carryforwards begin to expire in 2019. Aralez’s U.S. federal and U.S. state net operating loss carryforwards include approximately $7.8 million of excess tax benefits related to tax deductions from stock-based compensation. The tax benefit of these deductions has not been recognized in deferred tax assets. If utilized, the benefits from these deductions will be recorded as adjustments to additional paid-in capital. Based upon the accumulation of historical losses in material jurisdictions, a valuation allowance has been recognized to offset a significant portion of the deferred tax assets due to the uncertainty surrounding Aralez’s ability to realize these deferred tax assets in future periods. Certain deferred tax assets in the U.S. and Canada are considered to be realizable due to the existence of taxable income in a carryback period or reversing deferred tax liabilities.
The utilization of the loss carryforwards to reduce future income taxes will depend on Aralez’s ability to generate sufficient taxable income prior to the expiration of the loss carryforwards. In addition, the maximum annual use of net operating loss and research credit carryforwards is limited in certain situations where changes occur in stock ownership, including the change in ownership resulting from the Merger. The cash tax benefit related to net operating loss carryforwards was approximately $3.2 million, $2.5 million and $4.8 million for the years ended December 31, 2016, 2015 and 2014, respectively.
Aralez had gross unrecognized tax benefits of approximately $0.6 million as of both December 31, 2016 and December 31, 2015 and, of this total, none would reduce Aralez’s effective tax rate if recognized. Aralez does not anticipate a significant change in total unrecognized tax benefits or Aralez’s effective tax rate due to the settlement of audits or the expiration of statutes of limitations within the next 12 months.
The following table summarizes the activity related to the Company’s unrecognized tax benefits (in thousands):
For the Years Ended December 31,
2016
2015
2014
(in thousands)
Beginning balance
$
$
$
(Decreases) increases related to prior year tax positions
Increases related to current year tax positions
—
—
Ending balance
$
$
$
Aralez’s policy for recording interest and penalties associated with tax audits is to record them as a component of provision for income taxes. Aralez has not recorded any interest or penalty since adoption of FASB ASC 740-10.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3.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The Company has not provided for taxes as it relates to permanently reinvested foreign earnings. While it is not practicable to estimate the potential income taxes the Company does not believe the distribution of existing foreign earnings would result in a material tax cost.</t>
  </si>
  <si>
    <t>EARNINGS PER SHARE</t>
  </si>
  <si>
    <t>11.
Basic and Diluted Net Loss Per Common Share
Basic net loss per common share has been computed by dividing net loss by the weighted average number of shares outstanding during the period. Except where the result would be antidilutive to income from continuing operations, diluted net loss per common share is computed assuming the conversion of convertible obligations and the elimination of the interest expense related to the 2022 Notes, the exercise of options to purchase common shares, the exercise of warrants, and the vesting of restricted stock units (“RSUs”), as well as their related income tax effects. Diluted net loss per common share differs from basic net loss per common share for the year ended December 31, 2016 given potential common shares underlying the warrants liability are dilutive when considering the unrealized gain recognized for the change in the fair value of the warrants during the period.
For the Year Ended December 31,
2016
2015
2014
(in thousands, except share and per share data)
Net (loss) income, basic
$
$
$
Effect of dilutive securities:
Change in fair value of warrants liability
—
—
Net loss, diluted
$
$
$
Shares used in calculating basic net loss per common share
Effect of dilutive securities:
Effect of dilutive stock options
—
—
Warrants to purchase common shares - liability-classified
—
—
Shares used in calculating diluted net loss per common share
Net (loss) income per common share, basic
$
$
$
Net (loss) income per common share, diluted
$
$
$
Potential common shares excluded from the calculation of diluted net loss per common share as their inclusion would have been antidilutive were:
For the Year Ended December 31,
2016
2015
2014
Options to purchase common shares, RSUs and PSUs
—
—
Warrants to purchase common shares - equity-classified
—
—
2022 Notes convertible into common shares
—
—
The Company assumed outstanding warrants in connection with the acquisition of Tribute. The warrants are classified either as a liability, if the exercise price is denominated in Canadian dollars, or as equity if the exercise price is denominated in U.S. dollars. The following is a summary of warrants outstanding and exercisable as of December 31, 2016, and grouped in accordance with their respective expiration dates, with Canadian dollar exercise prices translated to U.S. dollars at the foreign exchange rate in effect at December 31, 2016:
No. of Warrants
Weighted-Average
Quarterly period of expiration
Outstanding
Exercise Price
Q2 2017
$
Q1 2018
Q3 2018
Q4 2019
Q3 2020
Q1 2021
$</t>
  </si>
  <si>
    <t>SHARE - BASED COMPENSATION</t>
  </si>
  <si>
    <t>SHARE-BASED COMPENSATION.</t>
  </si>
  <si>
    <t>SHARED-BASED COMPENSATION</t>
  </si>
  <si>
    <t xml:space="preserve">12. SHARE-BASED COMPENSATION
Summary of Share-Based Compensation Plans
In December 2015, the Company’s Board of Directors adopted the Aralez Pharmaceuticals 2016 Long-Term Incentive Plan (the “2016 Plan”), which became effective on February 5, 2016, upon consummation of the Merger. The 2016 Plan is the only existing plan in which the Company is authorized to grant equity-based awards. The 2016 Plan provides for grants of stock options, stock appreciation rights, stock awards, stock units, performance shares, performance units, and other stock-based awards to employees, directors, and consultants. Under the 2016 Plan, the Company initially reserved 2,300,000 common shares for grant plus (i) the number of shares available for issuance under both the Pozen Inc. 2010 Equity Compensation Plan and the Amended and Restated Option Plan of Tribute Pharmaceuticals Canada Inc. that were not subject to outstanding awards upon the effective date and (ii) the number of shares required to cover each stock option granted in substitution of stock options held by employees of Tribute, as required to consummate the Merger. At December 31, 2016, there were 1,922,805 common shares remaining available for grant under the 2016 Plan.
Summary of Share-Based Compensation Expense
Share-based compensation expense recorded in the consolidated statements of operations for the years ended December 31, 2016, 2015 and 2014, was as follows:
Years Ended December 31,
2016
2015
2014
(in thousands)
Selling, general and administrative
$
$
$
Research and development
Total non-cash share-based compensation expense
$
$
$
Included in the table above is approximately $0.5 million of share-based compensation expense related to the accelerated vesting of certain Tribute equity awards upon consummation of the Merger, which was recorded as selling, general and administrative expense for the year ended December 31, 2016.
Options to Purchase Common Shares
A summary of option activity for the year ended December 31, 2016 is as follows:
Weighted-
Weighted-
Underlying
Average
Average
Shares
Exercise
Remaining
Intrinsic
Stock Option Awards
(in thousands)
Price
Contractual Term
Value
Outstanding at December 31, 2015
$
2.5 years
Granted
Exercised
Forfeited or expired
Outstanding at December 31, 2016
$
4.8 years
$
Vested and expected to vest at December 31, 2016
$
4.7 years
$
Exercisable at December 31, 2016
$
1.6 years
$
The weighted average grant date fair value for option awards granted during the year ended December 31, 2016 was $2.54 per option. No option awards were granted during the years ended December 31, 2015 and 2014.
A total of 681,683 stock options were exercised during the year ended December 31, 2016 with an intrinsic value of $0.8 million, a total of 727,000 stock options were exercised during the year ended December 31, 2015 with an intrinsic value of $2.0 million and a total of 1,479,000 stock options were exercised during the year ended December 31, 2014 with an intrinsic value of $4.6 million. The fair value of shares vested during the years ended December 31, 2016, 2015 and 2014 was $3.6 million, $1.8 million and $1.1 million, respectively.
Unrecognized stock-based compensation expense related to stock options, expected to be recognized over an estimated weighted-average amortization period of 2.0 years, was $2.6 million as of December 31, 2016.
The fair value of each option award was estimated on the date of grant using the Black-Scholes option valuation model. The weighted-average assumptions used in the Black-Scholes option valuation model for the year ended December 31, 2016 are shown in the following table:
2016
Expected volatility
%
Expected dividends
—
Expected term
Years
Risk-free interest rate
%
For the year ended December 31, 2016, the expected volatility rate was estimated based on an equal weighting of the historical volatility of the Company’s common shares over a period matching the expected term and the expected term was based upon average historical terms to exercise. The risk-free interest rate was based on U.S. Treasury securities with a maturity matching the expected term. The pre-vesting forfeiture rates used for the year ended December 31, 2016 was based on historical rates. The estimated forfeiture rate is adjusted based upon actual experience.
RSUs and PSUs
A summary of RSU, including performance restricted stock units (“PSUs”), activity for the year ended December 31, 2016, is as follows:
Weighted-
Underlying
Average
Shares
Grant Date
Restricted Stock Units, including PSUs
(in thousands)
Fair Value
Nonvested restricted stock units at December 31, 2015
$
Granted
Vested
Forfeited or expired
Nonvested restricted stock units at December 31, 2016
$
During the year ended December 31, 2016, 654,737 PSUs with both market-based and service conditions were granted with an aggregate grant-date fair value of $2.8 million. The PSUs granted in 2016 were tied to a three-year relative total shareholder return (“TSR”) as the performance goal (measured against companies in the NASDAQ biotechnology index with annual revenue between $50 million and $500 million). The actual number of shares awarded is adjusted to between 50% and 200% of the target award amount based upon achievement of the pre-determined goals. TSR relative to peers is considered a market condition under applicable authoritative guidance and the Company used a Monte Carlo simulation model to determine the fair value of these awards as of the grant date.
Unrecognized stock-based compensation expense related to RSUs, expected to be recognized over an estimated weighted-average amortization period of 2.4 years, was $22.9 million at December 31, 2016. </t>
  </si>
  <si>
    <t>COMMITMENTS AND CONTINGENCIES</t>
  </si>
  <si>
    <t>COMMITMENTS AND CONTINGENCIES.</t>
  </si>
  <si>
    <t xml:space="preserve">13. COMMITMENTS AND CONTINGENCIES
Operating Leases
The Company leases office space and certain equipment under cancellable and non-cancelable operating lease agreements. Rent expense was approximately $0.8 million, $0.4 million, $0.4 million for the years ended December 31, 2016, 2015 and 2014 respectively. Future minimum payments under our non-cancelable lease agreements at December 31, 2016 were as follows (in thousands):
2017
$
2018
2019
2020
2021
Thereafter
Total minimum payments
$
On March 31, 2016, the lease relating to approximately 17,009 square feet of office space located at Exchange Office Building, Chapel Hill, North Carolina, expired in accordance with its terms, as amended. In April 2016, the Company entered into an agreement to lease approximately 36,602 square feet of office space for its U.S. headquarters in Princeton, New Jersey. Pursuant to the lease agreement, the Company issued a letter of credit in the amount of $0.3 million to the property owner as a security deposit, which is classified as restricted cash and included within other current assets on the consolidated balance sheet as of December 31, 2016.
Supply Agreements
The Company has various supply, license, distribution and manufacturing agreements with third parties that include purchase minimums or minimum royalties. Pursuant to these agreements, the Company has minimum future obligations of approximately $2.4 million as of December 31, 2016.
Legal Proceedings
The Company is currently party to legal proceedings arising in the normal course of business,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has not recorded any loss contingencies for any of these matters as of December 31, 2016. While it is not possible to determine the outcome of these matters, in the event of an adverse outcome or outcomes, the Company’s business could be materially harmed. The Company intends to vigorously defend its intellectual property rights.
VIMOVO ® ANDA Litigation
Between March 14, 2011 and May 16, 2013, Pozen, now a subsidiary of the Company, received Paragraph IV Notice Letters from Dr. Reddy’s Laboratories (“DRL”), Lupin Ltd. (“Lupin”), Watson Laboratories, Inc. – Florida (“Watson,” now “Actavis”), and Mylan Pharmaceuticals Inc. (“Mylan”), stating that each had filed an Abbreviated New Drug Application (“ANDA”) with the U.S. Food and Drug Administration (“FDA”) seeking regulatory approval to market a generic version of our VIMOVO product before the expiration of U.S. Patent No. 6,926,907 (the “907 patent”). On November 20, 2012, Pozen received a second Notice Letter from DRL stating that DRL had filed a second ANDA with the FDA seeking regulatory approval to market a different generic formulation of the VIMOVO product before the expiration of the ‘907 patent. The ‘907 patent is assigned to Pozen and listed for the VIMOVO product in the FDA’s publication titled “Approved Drug Products with Therapeutic Equivalence Evaluations” (also known as the “Orange Book”).
On April 21, 2011, Pozen filed suit against the first ANDA filer, DRL, in the United States District Court for the District of New Jersey (the “District Court”), asserting infringement of the ‘907 patent. Pozen subsequently filed suit against the other three ANDA filers within 45 days of receipt of their respective Paragraph IV Notice Letters. Horizon, our current marketing partner for the VIMOVO product in the U.S., is Pozen’s co-plaintiff in each suit. The first suit against DRL is considered the lead case and has been consolidated with other suits for the purpose of pre-trial and discovery. On December 19, 2012, the District Court conducted a pre-trial Markman hearing to determine the proper claim construction of certain claims disputed by the parties. On May 1, 2013, the District Court issued a Markman Order construing the disputed claims. A scheduling order for the consolidated suits was issued by the District Court on June 27, 2014.
On October 15, 2013, the United States Patent &amp; Trademark Office (“USPTO”) issued to Pozen U.S. Patent No. 8,557,285 (the “‘285 patent”). The ‘285 patent is listed in the Orange Book for the VIMOVO product and is related to the ‘907 patent. On October 23, 2013, Pozen filed suits against DRL, Lupin, Watson and Mylan in the District Court asserting infringement of the ‘285 patent. These suits have each been consolidated with the above referenced suits involving the ‘907 patent. On May 12, 2016, the court granted DRL’s motion for summary judgment of non-infringement of the ‘907 patent with respect DRL’s second ANDA. The ruling does not apply to DRL’s first-filed ANDA, nor does it apply to the other patents asserted against DRL’s second ANDA. In January 2017, Judge Cooper conducted a six day bench trial in the lead case involving Defendants DRL and Mylan relating solely to the validity and infringement of the ‘907 and ‘285 patents. The parties are in the process of providing post-trial submissions to the District Court. It is anticipated the closing arguments will take place after post-trial submissions are complete.
On October 7, 2014, the USPTO issued to Pozen U.S. Patent No. 8,852,636 (the “‘636 patent”). On October 14, 2014, the USPTO issued to Pozen U.S. Patent No. 8,858,996 (the “‘996 patent”). In addition, on October 21, 2014, the USPTO issued to Pozen U.S. Patent No. 8,865,190 (the “190 patent”). The ‘636, ‘996 and ‘190 patents are each listed in the Orange Book for the VIMOVO product and are each related to the ‘907 and ‘285 patents.
On February 3, 2015, the USPTO issued to Pozen U.S. Patent No. 8,945,621 (the “‘621 patent”). The ‘621 patent is listed in the Orange Book for the VIMOVO product.
On May 13, 2015, Pozen and Horizon filed suit against DRL, Lupin, Actavis (formerly known as Watson) and Mylan in the District Court asserting infringement of the ‘636 and ‘996 patents. On June 18, 2015, Pozen filed Amended Complaints in each of the suits to assert infringement of the ‘190 patent.
On October 20, 2015, the USPTO issued to Pozen U.S. Patent No. 9,161,920 (the “‘920 patent”). On December 1, 2015, the USPTO issued to Pozen U.S. Patent No. 9,198,888 (the “‘888 patent”). The ‘920 and ‘888 patents are each listed in the Orange Book for the VIMOVO product and are each related to the ‘907 and ‘285 patents.
On December 29, 2015, the USPTO issued to Pozen U.S. Patent No. 9,220,698 (the “‘698 patent”). The ‘698 patent is listed in the Orange Book for the VIMOVO product.
On May 24, 2016, the USPTO issued to Pozen U.S. Patent No. 9,345,695 (the “‘695 patent”). The ‘695 patent is listed in the Orange Book for the VIMOVO product and is related to the ‘907 and ‘285 patents.
On January 25, 2016, Pozen and Horizon filed suit against Actavis in the District Court asserting infringement of the ‘920 and ‘888 patents. On March 16, 2016, the District Court consolidated this suit with the suit filed against Actavis on May 13, 2015. On February 10, 2016, Pozen filed Amended Complaints against DRL, Lupin and Mylan to assert infringement of the ‘920 and ‘888 patents. On August 10, 2016, Pozen and Horizon filed suit against DRL, Lupin, Actavis and Mylan in the District Court asserting infringement of the ’621, ’698, and ’695 patents. These suits are in the initial phase and a full schedule has not yet been set by the District Court.
On December 30, 2016, the District Court granted Actavis’ motion to enforce an alleged settlement agreement resolving all claims and counterclaims between Actavis and co-plaintiffs Pozen and Horizon in the lawsuits relating to VIMOVO. Pozen and Horizon contend that they did not agree to the settlement, and Pozen and Horizon filed notices of appeal of the District Court’s decision, on February 8, 2017 and February 9, 2017, respectively.
As with any litigation proceeding, we cannot predict with certainty the outcome of the patent infringement suits against DRL, Lupin, Mylan and Actavis relating to generic versions of VIMOVO. Furthermore, while Horizon is responsible for this litigation, including the costs of same, we nevertheless will have to incur additional expenses in connection with the lawsuits relating to VIMOVO, which may be substantial. Moreover, responding to and defending pending litigation results in a significant diversion of management’s attention and resources and an increase in professional fees.
Inter Partes Review
DRL filed a Petition for review (“IPR Petition”) of the ‘285 patent with the Patent Trial and Appeal Board (“PTAB”) of the USPTO on February 24, 2015, which was denied on October 9, 2015. The Coalition for Affordable Drugs VII L.L.C. (“CFAD”) filed IPR Petitions of the ‘907 patent, the ‘996 patent and the ‘636 patent with the PTAB on May 21, 2015, June 5, 2014 and August 7, 2015, respectively, each of which was denied on December 8, 2015, December 17, 2015 and February 11, 2016, respectively.
On August 12, 2015, CFAD filed an IPR Petition of the ‘621 patent with the PTAB. On February 22, 2016 the PTAB instituted review of the claims of the ‘621 patent. Pozen and Horizon filed a response on June 23, 2016. CFAD filed a reply to this response on September 22, 2016. Oral argument before the PTAB was held on November 16, 2016. On February 21, 2017, the PTAB entered a Final Written Decision in which it concluded that CFAD had not carried its burden of proving that the claims of the ‘621 patent were unpatentable.
On August 19, 2015, Lupin filed three separate IPR Petitions of the ‘996, ‘636 and ‘190 patents with the PTAB. On March 1, 2016 the PTAB denied Lupin’s petition for review of the ‘636 patent and instituted review of a limited number of the claims in each of the ‘996 and ‘190 patents. Pozen and Horizon filed responses to the petitions for review of the ‘996 and ‘190 patents on June 27, 2016. Lupin filed replies to these responses on September 16, 2016. Oral arguments before the PTAB for these matters were held on November 29, 2016. On February 28, 2017, the PTAB entered Final Written Decisions in which it concluded that Lupin had not carried its burden of proving that the claims of the ‘996 and ‘190 patents were unpatentable.
Canada VIMOVO ® Litigation
On January 20, 2015, our Canadian licensee, AstraZeneca Canada Inc. (“AstraZeneca Canada”) received a Notice of Allegation from Mylan Pharmaceuticals ULC (“Mylan Canada”) informing them that Mylan Canada has filed an Abbreviated New Drug Submission in Canada (“ANDS”) for approval of its naproxen/esomeprazole magnesium tablets and alleging non-infringement of some of the claims and invalidity of Pozen’s Canadian Patent No. 2,449,098 (the “‘098 patent”). A Notice of Allegation is served pursuant to the Patented Medicines (Notice of Compliance) Regulations in Canada and is similar to a Paragraph IV Notice Letter in the United States. In response, Pozen and AstraZeneca Canada commenced a proceeding in the Federal Court of Canada (the “Canada Court”) in relation to the ‘098 patent on March 5, 2015 seeking to prohibit Health Canada from approving Mylan Canada’s generic naproxen/esomeprazole product until the expiry of the ‘098 patent. The Canadian proceeding is summary in nature intended to decide only whether approval for Mylan Canada’s naproxen/esomeprazole magnesium tablets should be prohibited until the expiry of the ‘098 patent because none of Mylan Canada’s allegations in respect of the ‘098 patent are justified. The matter was heard on November 21 to 23, 2016. On February 7, 2017, the Court dismissed Pozen and AstraZeneca Canada’s request to prohibit the Minister from approving Mylan’s naproxen/esomeprazole products, deciding that certain of Mylan Canada’s allegations in respect of the ‘098 patent are justified (the “Decision”). However, this summary proceeding did not decide ‘098 patent validity or infringement. The ‘098 patent expires on May 31, 2022. Following the Decision, the Minister issued approval for Mylan’s 500/20mg strength naproxen/esomeprazole magnesium tablets on February 8, 2017
On March 23, 2016, AstraZeneca Canada received another Notice of Allegation from Mylan Canada in respect of the ‘098 patent, informing them that Mylan Canada has filed a supplemental submission for one of the strengths of its naproxen/esomeprazole magnesium tablets. This Notice of Allegation states that Mylan Canada withdrew from its ANDS the 375/20 mg strength and re-filed a supplemental submission for this strength. In this circumstance, Mylan is required to file, and has provided another Notice of Allegation in respect of the ‘098 patent. The allegations in respect of the ‘098 patent are identical to those asserted in the first Notice of Allegation. In response, Pozen and AstraZeneca Canada commenced another proceeding in the Federal Court of Canada on May 5, 2016 seeking to prohibit Health Canada from approving Mylan Canada’s 375/20 mg strength naproxen/esomeprazole magnesium tablet until the expiry of the ‘098 patent. As the allegations made in respect of the ‘098 patent are identical, on the parties’ consent, the Court stayed the proceeding and the parties agreed that the outcome of the first proceeding discussed above, will determine the outcome for this new proceeding. Following the Decision, this proceeding was discontinued on February, 10, 2017. The Minister issued approval for Mylan’s 375/20 mg strength naproxen/esomeprazole magnesium tablets on February 10, 2017. It is expected that Mylan’s generic naproxen/esomeprazole magnesium tablets will be available in Canada shortly.
Yosprala Paragraph IV Certification
On November 4, 2016, the FDA website indicated that an ANDA for a generic version of Yosprala 81mg/40mg was submitted to the FDA on October 14, 2016. The Company ultimately received the related Paragraph IV Notice Letter on December 12, 2016, as described below.
On December 12, 2016, the Company received a Paragraph IV Notice Letter from Teva Pharmaceuticals USA, Inc. (“Teva”) stating that it had filed an ANDA with the FDA seeking regulatory approval to market generic versions of Yosprala 325mg/40 mg and 81mg/40mg prior to the expiration of the ‘907 patent, U.S. Patent No. 8,206,741 (the “‘741 patent”), and U.S. Patent No. 9,364,439 (the “‘439 patent”). The ‘907, ‘741, and ‘439 patents are assigned to Pozen and listed in the Orange Book for the Yosprala product.
On January 10, 2017, the USPTO issued to Pozen U.S. Patent No. 9,539,214 (the “‘214 patent”). The ‘214 patent is listed in the Orange Book for the Yosprala product. On March 13, 2017, the Company received a Paragraph IV Notice Letter regarding the ‘214 patent.
On January 23, 2017, Aralez Parent and its subsidiaries Aralez Pharmaceuticals Trading DAC, Aralez Pharmaceuticals US Inc., and Pozen Inc. filed a lawsuit in the United States District Court for the Eastern District of Texas against Teva and Teva Pharmaceutical Industries Ltd. for infringement of the ‘907, ‘741, ‘439, and ‘214 patents. The lawsuit was filed within 45 days of receipt of Teva’s Paragraph IV Notice Letter. In accordance with the Hatch-Waxman Act, as a result of having filed a timely lawsuit against Teva, a stay of approval will be imposed by the FDA on Teva’s ANDA for 30 months after the date of the Company’s receipt of Teva’s Paragraph IV Notice Letter on December 12, 2016 or until a final court decision is entered in the infringement suit in favor of Teva, whichever is earlier. The suit is in the initial phase and a full schedule has not yet been set.
As with any litigation proceeding, we cannot predict with certainty the outcome of the infringement suit relating to generic versions of Yosprala. </t>
  </si>
  <si>
    <t>SEGMENT INFORMATION</t>
  </si>
  <si>
    <t>14. SEGMENT INFORMATION
Aralez has one operating segment , the acquisition, development and commercialization of products primarily in cardiovascular, pain and other specialty areas for the purpose of delivering meaningful products to improve patients’ lives while focusing on creating shareholder value. The Company’s entire business is managed by a single management team, which reports to the Chief Executive Officer.
The geographic segment information provided below is classified based on the major geographic regions in which the Company operates. Revenues in the U.S. consist primarily of Vimovo royalties, and for the year ended December 31, 2016, also include Toprol-XL and Zontivity net revenues from their respective acquisition dates.
For the Years Ended December 31,
2016
2015
2014
(in thousands)
Net revenues:
United States
$
$
$
Canada
—
—
Total revenues, net
December 31, 2016
December 31, 2015
(in thousands)
Long-lived assets:
United States
$
$
Canada
—
Total long-lived assets
$
$</t>
  </si>
  <si>
    <t>RETIREMENT SAVINGS PLAN</t>
  </si>
  <si>
    <t xml:space="preserve">15. RETIREMENT SAVINGS PLAN
The Company has an employee savings and retirement plan which is qualified under Section 401(k) of the Internal Revenue Code. The Company made matching contributions for the years ended December 31, 2016 , 2015 and 2014 of $0.5 million, $0.2 million and $0.1 million, respectively. </t>
  </si>
  <si>
    <t>SELECTED QUARTERLY FINANCIAL DATA (UNAUDITED)</t>
  </si>
  <si>
    <t>Selected Quarterly Financial Data (Unaudited)</t>
  </si>
  <si>
    <t>16. SELECTED QUARTERLY FINANCIAL DATA (UNAUDITED)
The following table presents selected quarterly financial data for the years ended December 31, 2016 and 2015.
Three Months Ended
Mar. 31, 2016
June 30, 2016
Sept. 30, 2016
Dec. 31, 2016
(In thousands, except per share data)
Total revenues, net
$
$
$
$
Cost of product revenues
Other operating costs
Net loss
$
$
$
$
Basic net loss per common share
$
$
$
$
Diluted net loss per common share
$
$
$
$
Three Months Ended
Mar. 31, 2015
June 30, 2015
Sept. 30, 2015
Dec. 31, 2015
(In thousands, except per share data)
Total revenues, net
$
$
$
$
Other operating costs
Net loss
$
$
$
$
Basic net loss per common share
$
—
$
$
$
Diluted net loss per common share
$
—
$
$
$</t>
  </si>
  <si>
    <t>SUBSEQUENT EVENTS</t>
  </si>
  <si>
    <t>17. SUBSEQUENT EVENTS
On February 23, 2017, Aralez Pharmaceuticals US Inc. (“Aralez US”), a Delaware company and a wholly-owned, indirect subsidiary of Aralez Pharmaceuticals Inc., entered into a Novation Agreement with AstraZeneca Pharmaceuticals LP (“AstraZeneca LP”) and the United States of America (the “Government”) pursuant to which all of the rights and responsibilities of AstraZeneca LP under that certain VA National Contract signed February 11, 2016 and effective April 29, 2016 between AstraZeneca LP and the Government (the “VA Contract”) were novated to Aralez US (the “Novation Agreement”). The Novation Agreement was entered into pursuant to the Toprol-XL Asset Purchase Agreement.
Under the VA Contract, Aralez US provides all requirements of certain pharmaceutical products containing metroprolol succinate as the active pharmaceutical ingredient at fixed prices for the U.S. Department of Veterans Affairs and certain other United States federal government agencies. The VA Contract has a one-year term, renewable at the option of the Government for four successive additional one year terms. The VA Contract is terminable at the convenience of the Government at any time.</t>
  </si>
  <si>
    <t>ORGANIZATION, BASIS OF PRESENTATION AND ACCOUNTING POLICIES (Policies)</t>
  </si>
  <si>
    <t>Basis of Presentation and Consolidation</t>
  </si>
  <si>
    <t xml:space="preserve">Basis of Presentation and Consolidation
For financial reporting and accounting purposes, Pozen was the acquirer of Tribute pursuant to the Merger in a business combination. The consolidated financial statements for the years ended December 31, 2015 and 2014 reflect the results of operations and financial position of Pozen, but do not include the results of operations of Tribute because the Merger was completed on February 5, 2016. Aralez’s results of operations for the year ended December 31, 2016 include the results of Tribute from the closing date of the Merger to December 31, 2016. Aralez’s results of operations for the year ended December 31, 2016 also include the results of Zontivity and Toprol-XL from their respective acquisition dates to December 31, 2016 (See Note 2).
Aralez’s consolidated financial statements have been prepared in accordance with accounting principles generally accepted in the United States. Such consolidated financial statements reflect all adjustments that are, in management’s opinion, necessary to present fairly, in all material respects, Aralez’s consolidated financial position, results of operations, and cash flows. There were no adjustments other than normal recurring adjustments. Certain reclassifications with respect to the presentation of accrued expenses were made to prior year amounts to conform with current year presentation.
The accompanying consolidated financial statements include the accounts of Aralez. All intercompany balances and transactions have been eliminated in consolidation. </t>
  </si>
  <si>
    <t>Use of Estimates</t>
  </si>
  <si>
    <t>Use of Estimates
The preparation of financial statements in conformity with generally accepted accounting principles in the United States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in-process research and development (“IPR&amp;D”), and other intangible assets; accrued expenses; contingent consideration; income taxes; share-based compensation expense; as well as estimates used in accounting for contingencies and revenue recognition. Actual results could differ from these estimates.</t>
  </si>
  <si>
    <t>Concentration of Risk</t>
  </si>
  <si>
    <t>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our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t>
  </si>
  <si>
    <t>Cash and Cash Equivalents</t>
  </si>
  <si>
    <t>Cash and Cash Equivalents
Cash and cash equivalents consists of cash and short-term, interest-bearing instruments with original maturities of 90 days or less at the date of purchase.</t>
  </si>
  <si>
    <t>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t>
  </si>
  <si>
    <t>Property, Plant and Equipment</t>
  </si>
  <si>
    <t>Property, Plant and Equipment
Fixed assets are stated at cost. Depreciation is provided using the straight-line method based on estimated useful lives or, in the case of leasehold improvements, over the lesser of the useful lives or the lease terms. Repairs and maintenance costs are expensed as incurred.</t>
  </si>
  <si>
    <t>Intangible Assets</t>
  </si>
  <si>
    <t>Intangible Assets
Goodwill
Goodwill relates to amounts that arose in connection with the acquisitions of Tribute, Zontivity and Toprol-XL and the AG.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In-Process Research and Development (“IPR&amp;D”)
IPR&amp;D acquired in a business combination is capitalized on the Company's consolidated balance sheets at its acquisition-date fair value. Until the underlying project is completed, these assets are accounted for as indefinite-lived intangible assets and are subject to impairment testing.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valuation techniques utilized in performing the initial valuation of IPR&amp;D or subsequent quantitative impairment tests incorporate significant assumptions and judgments to estimate the fair value. The Company acquired approximately $3.2 million of IPR&amp;D assets with the acquisition of Tribute, of which $2.8 million was subsequently reclassified to other intangible assets upon receipt of regulatory approval for the related project.
IPR&amp;D is tested for impairment on an annual basis or more frequently if impairment indicators are present. If IPR&amp;D becomes impaired, the carrying value of the IPR&amp;D is written down to its revised fair value with the related impairment charge recognized in the period in which the impairment occurs. In the fourth quarter of 2016, the Company recorded an impairment charge of $0.7 million for the remaining carrying value of its IPR&amp;D. This charge is included in impairment of intangible assets on the consolidated statements of operations.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An impairment charge of $3.7 million was recorded in the fourth quarter of 2016 relating to the acquired technology rights for one product acquired in the Merger. This charge is included in impairment of intangible assets on the Company’s consolidated statements of operations (See Note 7.)</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t>
  </si>
  <si>
    <t>Revenue Recognition</t>
  </si>
  <si>
    <t xml:space="preserve">Revenue Recognition
Principal sources of revenue are (i) product sales from the product portfolio acquired with our acquisition of Tribute, and (ii) royalty revenues from sales of VIMOVO by our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Sales
Revenues from the sale of products acquired with our acquisition of Tribute are distributed through Canadian wholesalers to Canadian retail pharmacies and are recorded net of discounts, wholesaler fees, chargebacks, rebates, returns and allowances, and are recognized when legal title to the goods and risk of ownership has been passed to the customer which in this case is the Canadian wholesaler. Discounts, wholesaler fees, chargebacks, rebates, returns and allowances are not significant for these product sales and are not expected to be significant in the future given the Canadian marketplace.
Revenues from the sale of Yosprala ® in the United States are recorded on a sell through method since we do not have the historical data to estimate returns. As such, we defer revenue and costs of inventory for all Yosprala products shipped to wholesalers in the United States until the product is sold through to the end customer. Revenue recorded since we launched Yosprala in the United States is not significant during the fiscal year 2016. Product sales from Fibricor ® are recorded on a sell in method and were not significant during the fiscal year 2016.
All of our products have a returns policy that allows the customer to return pharmaceutical products within a specified period of time both prior to and subsequent to the product’s expiration date. Our estimate of the provision for returns for those products that use a sell in method is analyzed quarterly and is based upon many factors, including historical data of actual returns and analysis of the level of inventory in the distribution channel, if any. We believe that the reserves we have established are reasonable based upon current facts and circumstances. Applying different judgments to the same facts and circumstances could result in the estimated amount for reserves to vary. If actual results vary with respect to our reserves, we may need to adjust our estimates, which could have a material effect on our results of operations in the period of adjustment.
Other Revenues
Other revenues principally include revenues from licensing arrangements with other biopharmaceutical companies (principally royalty revenues from VIMOVO), including milestones payments and royalties. Revenue from royalties is recognized when the Company has fulfilled the terms in accordance with contractual agreements and has no future obligation, and the amount of the royalty fee is determinable. Royalty revenue that is reasonably estimable and determinable is recognized based on estimates utilizing information reported to us by our commercialization partners.
Other revenues also include net revenues from sales of Zontivity, from its acquisition date, recognized net of related cost of product revenues and fees paid to Merck under a transition services agreement in effect for up to twelve months from the date of acquisition. Similarly, we also include net revenues from sales of Toprol-XL and the AG from its acquisition date, recognized net of related cost of product revenues and fees paid to AstraZeneca under a transition services agreement in effect until July 31, 2017. We record these revenues net of related cost since we are not the principal in the arrangements and expect to record this revenue similar to a royalty arrangement until we are deemed to be the principal in the sales and marketing of these products, at which point we will record net sales and costs of revenue separately. </t>
  </si>
  <si>
    <t>Income Taxes</t>
  </si>
  <si>
    <t>Income Taxes
The Company accounts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3.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t>
  </si>
  <si>
    <t>Share-Based Compensation</t>
  </si>
  <si>
    <t>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adjusted for estimated forfeitures.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stock,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d a Monte Carlo simulation model to determine the fair value of awards as of the grant date.
Forfeitures are estimated based on historical experience of pre-vesting cancellations for terminated employees. An estimated forfeiture rate is applied to all equity awards, which includes option awards and restricted stock units, including performance share units. The Company believes that its estimates are based on outcomes that are reasonably likely to occur. To the extent actual forfeitures differ from our estimates, such amounts will be recorde d as a cumulative adjustment in the period estimates are revised.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t>
  </si>
  <si>
    <t>Fair Value Measurements</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warrants liability is carried at fair value and is included within other current liabilities on the consolidated balance sheet at December 31, 2016. The significant unobservable inputs used in the fair value measurement of our warrants liability, which uses a Black-Scholes valuation model, include the volatility of the Company’s common shares and the expected term. The contingent consideration liability is also carried at fair value, and is recorded as separate short and long-term balances on the consolidated balance sheet at December 31, 2016.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either the warrants liability or the contingent consideration liability could result in materially different fair value estimates.</t>
  </si>
  <si>
    <t>Advertising Costs</t>
  </si>
  <si>
    <t>Advertising Costs
The Company expenses advertising costs as incurred and is included in selling, general and administrative expense in the consolidated statements of operations. Advertising costs were approximately $12.2 million and $1.1 million for the years ended December 31, 2016 and 2015, respectively. The Company did not record any advertising costs for the year ended December 31, 2014.</t>
  </si>
  <si>
    <t>Foreign Currency</t>
  </si>
  <si>
    <t>Foreign Currency
The Company’s reporting currency is the U.S. dollar. The assets and liabilities of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solidated statements of operations.</t>
  </si>
  <si>
    <t>Accumulated Other Comprehensive Income
The company is required to present, either on the face of the statement where net income is presented, in a separate statement of comprehensive income or in the notes, significant amounts reclassified out of accumulated other comprehensive income by the respective line items of net income. There were no amounts reclassified out of accumulated other comprehensive income for the years ended December 31, 2016, 2015 and 2014. Other comprehensive income for the year ended December 31, 2016 related to foreign currency translation adjustments.</t>
  </si>
  <si>
    <t>Recent Accounting Pronouncements</t>
  </si>
  <si>
    <t>Recent Accounting Pronouncements
In May 2014, the FASB issued Accounting Standards Update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will be effective for Aralez in the first quarter of 2018, with either full retrospective or modified retrospective application required. Although the Company is still evaluating the full impact of this ASU, the Company expects to adopt it using a modified retrospective approach and that the most significant impact of the new guidance is related to the recognition of variable consideration. The new guidance requires the Company to estimate variable consideration and include in revenue amounts for which is it probable that a significant revenue reversal will not occur. This may result in revenue being recognized earlier than under the current guidance.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The Company does not expect the adoption to have a material impact on the consolidated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The Company is evaluating the impact of the ASU on the consolidated financial statements.
In March 2016, the FASB issued ASU 2016-09, Compensation—Stock Compensation (Topic 718) , which simplifies several aspects of the accounting for share-based payment transactions, such as the income tax consequences, classification of awards as either equity or liabilities, and classification on the statement of cash flows. The amendments include the requirement to recognize excess tax benefits and tax deficiencies as income tax expense or benefit, and to recognize excess tax benefits regardless of whether the benefit reduces taxes payable in the current period. It also allows an entity to make an entity-wide accounting policy election to either estimate the number of awards that are expected to vest or account for forfeitures when they occur. The amendments in the ASU are effective for Aralez in the first quarter of 2017, and early adoption is permitted. The Company does not expect the adoption to have a material impact on the consolidated financial statements.
In March 2016, the FASB issued ASU 2016-06, Derivatives and Hedging (Topic 815) , which clarifies the steps required when assessing whether the economic characteristics and risks of call (put) options are clearly and closely related to the economic characteristics and risks of their debt hosts. The ASU clarifies that when a call (put) option is contingently exercisable, an entity does not have to assess whether the event that triggers the ability to exercise a call (put) is related to interest rates or credit risks. The ASU is intended to eliminate diversity in practice in assessing embedded contingent call (put) options in debt instruments. The amendments in the ASU are effective for Aralez in the first quarter of 2017, and early adoption is permitted. The Company does not expect the adoption to have a material impact on the consolidated financial statements.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The Company is evaluating the impact of the ASU on the consolidated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Aralez in the first quarter of 2018 on a prospective basis and early adoption is permitted. The Company is evaluating the impact of the ASU on the consolidated financial statements.</t>
  </si>
  <si>
    <t>BUSINESS COMBINATIONS AND ACQUISITIONS (Tables)</t>
  </si>
  <si>
    <t>Tribute, Zontivity and Toprol XL, Acquired entities</t>
  </si>
  <si>
    <t>Business Combinations and Acquisitions</t>
  </si>
  <si>
    <t>Schedule of pro forma information</t>
  </si>
  <si>
    <t>Years Ended December 31,
2016
2015
(in thousands, except per share data)
Total revenues, net
$
$
Net loss
$
$
Diluted net loss per share
$
$</t>
  </si>
  <si>
    <t>Tribute, Acquired entity</t>
  </si>
  <si>
    <t>Schedule of acquisition-date fair value of the consideration transferred</t>
  </si>
  <si>
    <t>At
February 5, 2016
(in thousands)
Equity consideration
$
Repayment of Tribute indebtedness
Total consideration
$</t>
  </si>
  <si>
    <t>Schedule of estimated fair values of the assets acquired and liabilities assumed</t>
  </si>
  <si>
    <t>At
February 5, 2016
(as adjusted)
(in thousands)
Cash
$
Accounts receivable
Inventory
Prepaid expenses and other current assets
Property, plant and equipment
Intangible assets
In-process research and development
Accounts payable and accrued expenses
Note payable
Warrants liability
Other liabilities
Deferred tax liability
Total net assets acquired
$
Goodwill
Total consideration
$</t>
  </si>
  <si>
    <t>Schedule of fair value of intangible assets</t>
  </si>
  <si>
    <t>Fair
Value
(as adjusted)
(in thousands)
Marketed products:
Fiorinal
$
Proferrin
Fibricor
Uracyst and Neovisc
Cambia
Other marketed products
Total acquired technology rights
$</t>
  </si>
  <si>
    <t>Zontivity, Acquired entity</t>
  </si>
  <si>
    <t>At
September 6, 2016
(in thousands)
Cash
$
Contingent consideration
Total consideration
$</t>
  </si>
  <si>
    <t>At
September 6, 2016
(in thousands)
Intangible asset
$
Total net asset acquired
Goodwill
Total consideration
$</t>
  </si>
  <si>
    <t>Toprol -XL and Authorized Generic acquisition</t>
  </si>
  <si>
    <t>At
October 31, 2016
(in thousands)
Cash
$
Contingent consideration
Cash paid for prepaid asset
Total consideration
$</t>
  </si>
  <si>
    <t>At
October 31, 2016
(in thousands)
Prepaid asset
$
Intangible asset
Total net assets acquired
Goodwill
Total consideration
$</t>
  </si>
  <si>
    <t>FAIR VALUE (Tables)</t>
  </si>
  <si>
    <t>Schedule of assets and liabilities measured at fair value</t>
  </si>
  <si>
    <t>December 31, 2016
Financial Instruments Carried at Fair Value
Significant
Quoted prices in
other
Significant
active markets for
observable
unobservable
identical items
inputs
inputs
(Level 1)
(Level 2)
(Level 3)
Total
Assets:
Cash and cash equivalents
$
$
—
$
—
$
Liabilities:
Contingent consideration
$
—
$
—
$
$
Warrants liability
—
—
December 31, 2015
Financial Instruments Carried at Fair Value
Significant
Quoted prices in
other
Significant
active markets for
observable
unobservable
identical items
inputs
inputs
(Level 1)
(Level 2)
(Level 3)
Total
Assets:
Cash and cash equivalents
$
$
―
$
—
$</t>
  </si>
  <si>
    <t>Quantitative information associated with the fair value measurement of Level 3 inputs</t>
  </si>
  <si>
    <t>Range of
(in thousands)
Valuation technique
Unobservable Inputs
Inputs Utilized
Warrants liability
$
Black-Scholes
Volatility
57%
Expected term in years
0.4
Contingent consideration
Monte Carlo
Volatility
33% - 68%
Discount rate
13%</t>
  </si>
  <si>
    <t>Schedule of assets measured at fair value on a non-recurring basis</t>
  </si>
  <si>
    <t>December 31, 2016
Fair value measurement at reporting date
Significant
Quoted prices in
other
Significant
Total impairment
active markets for
observable
unobservable
charge recorded
identical items
inputs
inputs
for the year ended
(Level 1)
(Level 2)
(Level 3)
December 31, 2016
Assets:
IPR&amp;D (Note 1)
$
—
$
—
$
—
$
Acquired technology rights (Note 7)
—
—
—</t>
  </si>
  <si>
    <t>Warrants liability</t>
  </si>
  <si>
    <t>Roll-forward of fair value balances that used Level 3 inputs</t>
  </si>
  <si>
    <t>The table below provides a roll-forward of the warrants liability fair value balances that used Level 3 inputs (in thousands):
Balance at December 31, 2015
$
—
Warrants liability assumed in Merger
Change in fair value during the period
Impact of foreign exchange
Balance at December 31, 2016
$</t>
  </si>
  <si>
    <t>Contingent consideration</t>
  </si>
  <si>
    <t>The table below provides a roll-forward of the contingent consideration liability fair value balances that used Level 3 inputs (in thousands):
Balance at December 31, 2015
$
—
Contingent consideration recorded in ZONTIVITY acquisition
Contingent consideration recorded in Toprol-XL acquisition
Cash payments
Change in fair value during the period
Balance at December 31, 2016
$</t>
  </si>
  <si>
    <t>INVENTORY (Tables)</t>
  </si>
  <si>
    <t>Schedule of inventory</t>
  </si>
  <si>
    <t>December 31, 2016
December 31, 2015
(in thousands)
Raw materials
$
$
—
Work-in-process
—
Finished goods
—
Total Inventory
$
$
—</t>
  </si>
  <si>
    <t>PROPERTY, PLANT AND EQUIPMENT (Tables)</t>
  </si>
  <si>
    <t>Schedule of property, plant and equipment</t>
  </si>
  <si>
    <t>Estimated
December 31, 2016
December 31, 2015
Life
(in thousands)
(in years)
Furniture and fixtures
$
$
5 - 7
Equipment
5 - 7
Leasehold improvements
5 - 10
Land, buildings and improvements
—
25 - 40
Construction in progress
—
Less: Accumulated depreciation
$
$</t>
  </si>
  <si>
    <t>GOODWILL AND OTHER INTANGIBLE ASSETS, NET (Tables)</t>
  </si>
  <si>
    <t>Schedule of goodwill</t>
  </si>
  <si>
    <t>The table below provides a roll-forward of the goodwill balance (as adjusted, in thousands):
Goodwill balance at December 31, 2015
$
—
Goodwill from acquisition of Tribute
Goodwill from acquisition of ZONTIVITY
Goodwill from acquisition of Toprol-XL
Impact of foreign exchange
Goodwill balance at December 31, 2016
$</t>
  </si>
  <si>
    <t>Schedule of other intangible assets, net</t>
  </si>
  <si>
    <t>December 31, 2016
Weighted
Gross Carrying
Accumulated
Net Carrying
Average
Amount
Amortization
Amount
Life
(in thousands)
(in years)
Toprol-XL
$
$
$
10
ZONTIVITY
11
Tribute Merger and other
11
Acquired technology rights
$
$
$</t>
  </si>
  <si>
    <t>Schedule of estimated aggregate amortization of intangible assets</t>
  </si>
  <si>
    <t>Estimated
Amortization
For the Years Ending December 31,
Expense
(in thousands)
2017
$
2018
2019
2020
2021
Thereafter
Total amortization expense
$</t>
  </si>
  <si>
    <t>ACCRUED EXPENSES (Tables)</t>
  </si>
  <si>
    <t>Schedule of accrued expenses</t>
  </si>
  <si>
    <t>December 31, 2016
December 31, 2015
(in thousands)
Accrued professional fees
$
$
Accrued marketing fees
—
Accrued revenue reserves
—
Accrued royalties
—
Accrued employee-related expenses
Other accrued liabilities
Total accrued expenses
$
$</t>
  </si>
  <si>
    <t>Schedule of exit activity within accrued expenses and other long-term liabilities</t>
  </si>
  <si>
    <t>The following table summarizes the exit activity within accrued expenses and other long-term liabilities in the consolidated balance sheets (in thousands):
Accrued severance balance at December 31, 2015
$
Accrued severance liability assumed in the Merger
Severance expense
Cash payments
Impact of foreign exchange
Accrued severance balance at December 31, 2016
$</t>
  </si>
  <si>
    <t>INCOME TAXES (Tables)</t>
  </si>
  <si>
    <t>Income (loss) before income taxes, classified by source of income (loss)</t>
  </si>
  <si>
    <t>For the Years Ended December 31,
2016
2015
2014
(in thousands)
Canadian
$
$
—
$
—
U.S.
Irish
—
Other Foreign
—
—
Income (loss) before income taxes
$
$
$</t>
  </si>
  <si>
    <t>Provision for income taxes</t>
  </si>
  <si>
    <t>For the Years Ended December 31,
2016
2015
2014
Current provision:
(in thousands)
Canadian
$
$
—
$
—
U.S. Federal
—
—
U.S. State
—
Irish
—
—
—
Other Foreign
—
—
Total current provision
—
Deferred benefit:
Canadian
—
—
U.S. Federal
—
—
U.S. State
—
—
Irish
—
—
—
Other Foreign
—
—
Total deferred benefit
—
—
Total current and deferred provision (benefit)
$
$
$
—</t>
  </si>
  <si>
    <t>Effective income tax reconciliation</t>
  </si>
  <si>
    <t>For the Years Ended December 31,
2016
2015
2014
(in thousands)
(Loss) income before income tax
$
$
$
Statutory tax rate
%
%
%
Income tax provision at statutory rate
U.S. State tax provision
Decrease (increase) in income tax benefit resulting from:
Foreign tax rate differential
—
Research and development credits
Non-deductible expenses and other
Non-deductible executive compensation
—
Non-deductible transaction costs
Non-deductible excise tax
—
—
Notional interest deduction
—
—
Deferred tax asset adjustment
—
Change in valuation allowance
Income tax expense
$
$
$
—</t>
  </si>
  <si>
    <t>Significant components of the company's deferred tax assets</t>
  </si>
  <si>
    <t>December 31
2016
2015
Non-current
Deferred tax assets:
Tax loss carryforwards
$
$
Research and development credits
Equity compensation
Transaction costs
Other
Total deferred tax assets
Less valuation allowance
Net deferred tax assets
$
$
—
Deferred tax liabilities:
Intangible assets
—
Total deferred tax liabilities
—
Net deferred tax liability
$
$
—</t>
  </si>
  <si>
    <t>Rollforward of gross unrecognized tax positions</t>
  </si>
  <si>
    <t>For the Years Ended December 31,
2016
2015
2014
(in thousands)
Beginning balance
$
$
$
(Decreases) increases related to prior year tax positions
Increases related to current year tax positions
—
—
Ending balance
$
$
$</t>
  </si>
  <si>
    <t>EARNINGS PER SHARE (Tables)</t>
  </si>
  <si>
    <t>Schedule of basic and diluted loss per share</t>
  </si>
  <si>
    <t>For the Year Ended December 31,
2016
2015
2014
(in thousands, except share and per share data)
Net (loss) income, basic
$
$
$
Effect of dilutive securities:
Change in fair value of warrants liability
—
—
Net loss, diluted
$
$
$
Shares used in calculating basic net loss per common share
Effect of dilutive securities:
Effect of dilutive stock options
—
—
Warrants to purchase common shares - liability-classified
—
—
Shares used in calculating diluted net loss per common share
Net (loss) income per common share, basic
$
$
$
Net (loss) income per common share, diluted
$
$
$</t>
  </si>
  <si>
    <t>Potential common shares excluded from the calculation of diluted net loss per share</t>
  </si>
  <si>
    <t>For the Year Ended December 31,
2016
2015
2014
Options to purchase common shares, RSUs and PSUs
—
—
Warrants to purchase common shares - equity-classified
—
—
2022 Notes convertible into common shares
—
—</t>
  </si>
  <si>
    <t>Summary of warrants outstanding and exercisable</t>
  </si>
  <si>
    <t>No. of Warrants
Weighted-Average
Quarterly period of expiration
Outstanding
Exercise Price
Q2 2017
$
Q1 2018
Q3 2018
Q4 2019
Q3 2020
Q1 2021
$</t>
  </si>
  <si>
    <t>SHARE - BASED COMPENSATION (Tables)</t>
  </si>
  <si>
    <t>Summary of share-based compensation expense</t>
  </si>
  <si>
    <t>Years Ended December 31,
2016
2015
2014
(in thousands)
Selling, general and administrative
$
$
$
Research and development
Total non-cash share-based compensation expense
$
$
$</t>
  </si>
  <si>
    <t>Summary of option activity</t>
  </si>
  <si>
    <t>Weighted-
Weighted-
Underlying
Average
Average
Shares
Exercise
Remaining
Intrinsic
Stock Option Awards
(in thousands)
Price
Contractual Term
Value
Outstanding at December 31, 2015
$
2.5 years
Granted
Exercised
Forfeited or expired
Outstanding at December 31, 2016
$
4.8 years
$
Vested and expected to vest at December 31, 2016
$
4.7 years
$
Exercisable at December 31, 2016
$
1.6 years
$</t>
  </si>
  <si>
    <t>Fair value assumptions used in the valuation of equity awards</t>
  </si>
  <si>
    <t>2016
Expected volatility
%
Expected dividends
—
Expected term
Years
Risk-free interest rate
%</t>
  </si>
  <si>
    <t>Summary of RSU, including PSU, activity</t>
  </si>
  <si>
    <t>Weighted-
Underlying
Average
Shares
Grant Date
Restricted Stock Units, including PSUs
(in thousands)
Fair Value
Nonvested restricted stock units at December 31, 2015
$
Granted
Vested
Forfeited or expired
Nonvested restricted stock units at December 31, 2016
$</t>
  </si>
  <si>
    <t>COMMITMENTS AND CONTINGENCIES (Tables)</t>
  </si>
  <si>
    <t>Schedule of future minimum lease payments</t>
  </si>
  <si>
    <t>Future minimum payments under our non-cancelable lease agreements at December 31, 2016 were as follows (in thousands):
2017
$
2018
2019
2020
2021
Thereafter
Total minimum payments
$</t>
  </si>
  <si>
    <t>SEGMENT INFORMATION (Tables)</t>
  </si>
  <si>
    <t>Schedule of net revenues by geographic region</t>
  </si>
  <si>
    <t>For the Years Ended December 31,
2016
2015
2014
(in thousands)
Net revenues:
United States
$
$
$
Canada
—
—
Total revenues, net</t>
  </si>
  <si>
    <t>Schedule of long-lived assets by geographic region</t>
  </si>
  <si>
    <t>December 31, 2016
December 31, 2015
(in thousands)
Long-lived assets:
United States
$
$
Canada
—
Total long-lived assets
$
$</t>
  </si>
  <si>
    <t>SELECTED QUARTERLY FINANCIAL DATA (UNAUDITED) (Tables)</t>
  </si>
  <si>
    <t>Schedule of Quarterly Financial Data</t>
  </si>
  <si>
    <t>Three Months Ended
Mar. 31, 2016
June 30, 2016
Sept. 30, 2016
Dec. 31, 2016
(In thousands, except per share data)
Total revenues, net
$
$
$
$
Cost of product revenues
Other operating costs
Net loss
$
$
$
$
Basic net loss per common share
$
$
$
$
Diluted net loss per common share
$
$
$
$
Three Months Ended
Mar. 31, 2015
June 30, 2015
Sept. 30, 2015
Dec. 31, 2015
(In thousands, except per share data)
Total revenues, net
$
$
$
$
Other operating costs
Net loss
$
$
$
$
Basic net loss per common share
$
—
$
$
$
Diluted net loss per common share
$
—
$
$
$</t>
  </si>
  <si>
    <t>ORGANIZATION, BASIS OF PRESENTATION AND ACCOUNTING POLICIES - Organization (Details) - Tribute, Acquired entity $ in Thousands</t>
  </si>
  <si>
    <t>Feb. 05, 2016USD ($)</t>
  </si>
  <si>
    <t>Purchase price</t>
  </si>
  <si>
    <t>Equity consideration</t>
  </si>
  <si>
    <t>Repayment of Tribute indebtedness</t>
  </si>
  <si>
    <t>ORGANIZATION, BASIS OF PRESENTATION AND ACCOUNTING POLICIES - Intangible Assets (Details) - USD ($) $ in Thousands</t>
  </si>
  <si>
    <t>3 Months Ended</t>
  </si>
  <si>
    <t>11 Months Ended</t>
  </si>
  <si>
    <t>Feb. 05, 2016</t>
  </si>
  <si>
    <t>IPR&amp;D</t>
  </si>
  <si>
    <t>Acquired technology rights</t>
  </si>
  <si>
    <t>Intangible assets</t>
  </si>
  <si>
    <t>Tribute, Acquired entity | IPR&amp;D</t>
  </si>
  <si>
    <t>Tribute, Acquired entity | Acquired technology rights</t>
  </si>
  <si>
    <t>Reclassified from acquired IPR&amp;D</t>
  </si>
  <si>
    <t>Tribute, Acquired entity | Other intangible assets, net | Acquired technology rights</t>
  </si>
  <si>
    <t>ORGANIZATION, BASIS OF PRESENTATION AND ACCOUNTING POLICIES - Share-Based Compensation (Details)</t>
  </si>
  <si>
    <t>Dividend yield (as a percent)</t>
  </si>
  <si>
    <t>0.00%</t>
  </si>
  <si>
    <t>ORGANIZATION, BASIS OF PRESENTATION AND ACCOUNTING POLICIES - Advertising Costs (Details) - USD ($) $ in Millions</t>
  </si>
  <si>
    <t>Advertising costs</t>
  </si>
  <si>
    <t>ORGANIZATION, BASIS OF PRESENTATION AND ACCOUNTING POLICIES - AOCI (Details) - USD ($) $ in Millions</t>
  </si>
  <si>
    <t>Amounts reclassified out of accumulated other comprehensive income</t>
  </si>
  <si>
    <t>BUSINESS COMBINATIONS AND ACQUISITIONS - Acquisition of Tribute (Details) $ / shares in Units, $ in Millions</t>
  </si>
  <si>
    <t>Feb. 05, 2016USD ($)$ / sharesshares</t>
  </si>
  <si>
    <t>Dec. 31, 2016$ / shares</t>
  </si>
  <si>
    <t>Dec. 31, 2015$ / shares</t>
  </si>
  <si>
    <t>Common shares, no par value (in dollars per share) | $ / shares</t>
  </si>
  <si>
    <t>Par value (in dollars per share) | $ / shares</t>
  </si>
  <si>
    <t>Number of shares for each share exchanged | shares</t>
  </si>
  <si>
    <t>Number of shares for each outstanding warrant | shares</t>
  </si>
  <si>
    <t>Number of shares for each employee stock option | shares</t>
  </si>
  <si>
    <t>Number of shares for each compensation option | shares</t>
  </si>
  <si>
    <t>Number of one-half warrants for each compensation option (in shares) | shares</t>
  </si>
  <si>
    <t>Pozen</t>
  </si>
  <si>
    <t>Conversion ratio (as a percent)</t>
  </si>
  <si>
    <t>Share price (in dollars per share) | $ / shares</t>
  </si>
  <si>
    <t>Tribute</t>
  </si>
  <si>
    <t>Value of issued and to be issued share capital (in dollars) | $</t>
  </si>
  <si>
    <t>BUSINESS COMBINATIONS AND ACQUISITIONS - Tribute Consideration (Details) - Tribute, Acquired entity - USD ($) $ in Thousands</t>
  </si>
  <si>
    <t>Mar. 31, 2016</t>
  </si>
  <si>
    <t>Total consideration</t>
  </si>
  <si>
    <t>Share-based compensation expense for accelerated vesting excluded from fair value of consideration</t>
  </si>
  <si>
    <t>BUSINESS COMBINATIONS AND ACQUISITIONS - Tribute assets acquired and liabilities assumed (Details) - USD ($) $ in Thousands</t>
  </si>
  <si>
    <t>Assets acquired and liabilities assumed</t>
  </si>
  <si>
    <t>Cash</t>
  </si>
  <si>
    <t>Property, plant and equipment</t>
  </si>
  <si>
    <t>In-process research and development</t>
  </si>
  <si>
    <t>Accounts payable and accrued expenses</t>
  </si>
  <si>
    <t>Note payable</t>
  </si>
  <si>
    <t>Warrant liability</t>
  </si>
  <si>
    <t>Total net assets acquired</t>
  </si>
  <si>
    <t>BUSINESS COMBINATIONS AND ACQUISITIONS - Tribute FV of intangible assets (Details) - Tribute, Acquired entity - USD ($) $ in Thousands</t>
  </si>
  <si>
    <t>Total intangible assets</t>
  </si>
  <si>
    <t>Operating results</t>
  </si>
  <si>
    <t>Revenue</t>
  </si>
  <si>
    <t>Fiorinal</t>
  </si>
  <si>
    <t>Proferrin</t>
  </si>
  <si>
    <t>Fibricor</t>
  </si>
  <si>
    <t>Uracyst and Neovisc</t>
  </si>
  <si>
    <t>Cambia</t>
  </si>
  <si>
    <t>Other marketed products</t>
  </si>
  <si>
    <t>Selling, general and administrative.</t>
  </si>
  <si>
    <t>Product acquisition-related costs</t>
  </si>
  <si>
    <t>BUSINESS COMBINATIONS AND ACQUISITIONS - Zontivity Consideration (Details) - USD ($) $ in Thousands</t>
  </si>
  <si>
    <t>Oct. 31, 2016</t>
  </si>
  <si>
    <t>Sep. 06, 2016</t>
  </si>
  <si>
    <t>Oct. 03, 2016</t>
  </si>
  <si>
    <t>Facility Agreement</t>
  </si>
  <si>
    <t>Maximum borrowing capacity</t>
  </si>
  <si>
    <t>Contingent consideration, high end of range</t>
  </si>
  <si>
    <t>Zontivity, Acquired entity | Facility Agreement</t>
  </si>
  <si>
    <t>Amount borrowed</t>
  </si>
  <si>
    <t>Zontivity, Acquired entity | Zontivity Asset Purchase Agreement and Ancillary Agreements with Merck</t>
  </si>
  <si>
    <t>Maximum period following closing for Merck to supply Zontivity</t>
  </si>
  <si>
    <t>3 years</t>
  </si>
  <si>
    <t>Maximum period following closing for Merck to supply Zontivity for transfer of packaging component</t>
  </si>
  <si>
    <t>1 year</t>
  </si>
  <si>
    <t>BUSINESS COMBINATIONS AND ACQUISITIONS - Zontivity assets acquired (Details) - USD ($) $ in Thousands</t>
  </si>
  <si>
    <t>Assets acquired</t>
  </si>
  <si>
    <t>Zontivity, Acquired entity | Selling, general and administrative.</t>
  </si>
  <si>
    <t>BUSINESS COMBINATIONS AND ACQUISITIONS - Toprol-XL Consideration (Details) - USD ($) $ in Thousands</t>
  </si>
  <si>
    <t>Consideration transferred</t>
  </si>
  <si>
    <t>Cash paid for prepaid asset</t>
  </si>
  <si>
    <t>Toprol -XL and Authorized Generic acquisition | Facility Agreement</t>
  </si>
  <si>
    <t>Draw on credit facility</t>
  </si>
  <si>
    <t>Toprol -XL and Authorized Generic acquisition | Product, Toprol-XL</t>
  </si>
  <si>
    <t>Royalty payments as a percent of quarterly net sales</t>
  </si>
  <si>
    <t>15.00%</t>
  </si>
  <si>
    <t>Toprol -XL and Authorized Generic acquisition | Product, Authorized Generic</t>
  </si>
  <si>
    <t>Toprol-XL Supply Agreement | Toprol -XL and Authorized Generic acquisition</t>
  </si>
  <si>
    <t>Agreement term</t>
  </si>
  <si>
    <t>10 years</t>
  </si>
  <si>
    <t>Notice period for termination</t>
  </si>
  <si>
    <t>12 months</t>
  </si>
  <si>
    <t>BUSINESS COMBINATIONS AND ACQUISITIONS - Toprol-XL assets acquired (Details) - USD ($) $ in Thousands</t>
  </si>
  <si>
    <t>Prepaid asset</t>
  </si>
  <si>
    <t>Toprol -XL and Authorized Generic acquisition | Selling, general and administrative.</t>
  </si>
  <si>
    <t>BUSINESS COMBINATIONS AND ACQUISITIONS - Pro forma (Details) - USD ($) $ / shares in Units, $ in Thousands</t>
  </si>
  <si>
    <t>Sep. 30, 2016</t>
  </si>
  <si>
    <t>Sep. 30, 2015</t>
  </si>
  <si>
    <t>Jun. 30, 2015</t>
  </si>
  <si>
    <t>Mar. 31, 2015</t>
  </si>
  <si>
    <t>Pro forma information</t>
  </si>
  <si>
    <t>Intangible asset impairment charge</t>
  </si>
  <si>
    <t>Net loss</t>
  </si>
  <si>
    <t>Severance charges</t>
  </si>
  <si>
    <t>Cost of product revenues</t>
  </si>
  <si>
    <t>Diluted net loss per share (in dollars per share)</t>
  </si>
  <si>
    <t>Tribute, Zontivity and Toprol XL, Acquired entities | Pro Forma Adjustment</t>
  </si>
  <si>
    <t>Expense for excise tax equalization payments</t>
  </si>
  <si>
    <t>Inventory fair value step-up</t>
  </si>
  <si>
    <t>Transaction costs</t>
  </si>
  <si>
    <t>Amortization expense</t>
  </si>
  <si>
    <t>Amortization of finite-lived intangible assets acquired</t>
  </si>
  <si>
    <t>Zontivity and Toprol Xl, Acquired entities | Pro Forma Adjustment</t>
  </si>
  <si>
    <t>Zontivity and Toprol Xl, Acquired entities | Pro Forma Adjustment | Zontivity and Toprol XL Transition Services Agreements</t>
  </si>
  <si>
    <t>Transition service agreement fees</t>
  </si>
  <si>
    <t>Tribute, Acquired entity | Pro Forma Adjustment</t>
  </si>
  <si>
    <t>MFI, Acquired entity | Pro Forma Adjustment</t>
  </si>
  <si>
    <t>Zontivity, Acquired entity | Pro Forma Adjustment</t>
  </si>
  <si>
    <t>Zontivity, Acquired entity | Pro Forma Adjustment | Zontivity Supply Agreement</t>
  </si>
  <si>
    <t>BUSINESS AGREEMENTS - AstraZeneca for Toprol-XL Agreement (Details) - Toprol -XL and Authorized Generic acquisition $ in Thousands</t>
  </si>
  <si>
    <t>Oct. 31, 2016USD ($)</t>
  </si>
  <si>
    <t>Business agreements</t>
  </si>
  <si>
    <t>Cash paid for acquisition</t>
  </si>
  <si>
    <t>Toprol-XL Supply Agreement</t>
  </si>
  <si>
    <t>Product, Toprol-XL</t>
  </si>
  <si>
    <t>Royalty payment as a percent of sales</t>
  </si>
  <si>
    <t>Product, Authorized Generic</t>
  </si>
  <si>
    <t>BUSINESS AGREEMENTS - Merck Agreement (Details) - Zontivity, Acquired entity $ in Millions</t>
  </si>
  <si>
    <t>Sep. 06, 2016USD ($)</t>
  </si>
  <si>
    <t>Zontivity Asset Purchase Agreement and Ancillary Agreements with Merck</t>
  </si>
  <si>
    <t>BUSINESS AGREEMENTS - AZ Agreement (Details) - USD ($) $ in Millions</t>
  </si>
  <si>
    <t>Dec. 31, 2013</t>
  </si>
  <si>
    <t>U.S. Agreement</t>
  </si>
  <si>
    <t>Additional potential payment to entity if milestone achieved</t>
  </si>
  <si>
    <t>Royalty payment received as a percent of sales under terms of agreement</t>
  </si>
  <si>
    <t>10.00%</t>
  </si>
  <si>
    <t>Guaranteed annual minimum royalty</t>
  </si>
  <si>
    <t>ROW Agreement</t>
  </si>
  <si>
    <t>6.00%</t>
  </si>
  <si>
    <t>Term</t>
  </si>
  <si>
    <t>BUSINESS AGREEMENTS -Patheon Agreement (Details) - Patheon Supply Agreement</t>
  </si>
  <si>
    <t>1 Months Ended</t>
  </si>
  <si>
    <t>Jul. 31, 2013</t>
  </si>
  <si>
    <t>Supply agreement term</t>
  </si>
  <si>
    <t>4 years</t>
  </si>
  <si>
    <t>Period between the first firm order and commencement of the agreement</t>
  </si>
  <si>
    <t>60 days</t>
  </si>
  <si>
    <t>Automatic renewal term</t>
  </si>
  <si>
    <t>2 years</t>
  </si>
  <si>
    <t>Notice period for termination of initial term</t>
  </si>
  <si>
    <t>18 months</t>
  </si>
  <si>
    <t>Notice period for termination of renewal term</t>
  </si>
  <si>
    <t>Notice period for termination, Circumstance one</t>
  </si>
  <si>
    <t>30 days</t>
  </si>
  <si>
    <t>Notice period for termination, Circumstance two</t>
  </si>
  <si>
    <t>24 months</t>
  </si>
  <si>
    <t>BUSINESS AGREEMENTS - MFI (Details) - MFI, Acquired entity - Tribute CAD in Thousands</t>
  </si>
  <si>
    <t>Jun. 30, 2015CADproductpaymentshares</t>
  </si>
  <si>
    <t>Dec. 31, 2016payment</t>
  </si>
  <si>
    <t>Purchase Agreement</t>
  </si>
  <si>
    <t>Deposit previously paid</t>
  </si>
  <si>
    <t>Equity consideration (in shares) | shares</t>
  </si>
  <si>
    <t>Amount payable, Note</t>
  </si>
  <si>
    <t>Amount payable, Retention payment</t>
  </si>
  <si>
    <t>Amount payable, Consent payment, one</t>
  </si>
  <si>
    <t>Amount payable, Consent payment, two</t>
  </si>
  <si>
    <t>Number of payments associated with regulatory approval | payment</t>
  </si>
  <si>
    <t>Amount payable, Regulatory approval payment, one</t>
  </si>
  <si>
    <t>Amount payable, Regulatory approval payment, two</t>
  </si>
  <si>
    <t>Number of product candidates | product</t>
  </si>
  <si>
    <t>Consent payment made</t>
  </si>
  <si>
    <t>Number of payments associated with regulatory approval paid in full | payment</t>
  </si>
  <si>
    <t>BUSINESS AGREEMENTS - Sun Pharma Agreement (Details) - Sun Pharma rights agreement - USD ($) $ in Millions</t>
  </si>
  <si>
    <t>May 31, 2016</t>
  </si>
  <si>
    <t>May 31, 2015</t>
  </si>
  <si>
    <t>Consideration for assets acquired</t>
  </si>
  <si>
    <t>Payment for liability assumed</t>
  </si>
  <si>
    <t>Potential milestone payment</t>
  </si>
  <si>
    <t>BUSINESS AGREEMENTS - Faes Agreement (Details) $ in Millions</t>
  </si>
  <si>
    <t>Dec. 31, 2014USD ($)</t>
  </si>
  <si>
    <t>Faes Agreement</t>
  </si>
  <si>
    <t>BUSINESS AGREEMENTS - Nautilus Agreement (Details) - Nautilus agreement $ in Millions</t>
  </si>
  <si>
    <t>Dec. 31, 2012USD ($)</t>
  </si>
  <si>
    <t>Minimum</t>
  </si>
  <si>
    <t>Royalty rate (as a percent)</t>
  </si>
  <si>
    <t>22.50%</t>
  </si>
  <si>
    <t>Maximum</t>
  </si>
  <si>
    <t>25.00%</t>
  </si>
  <si>
    <t>BUSINESS AGREEMENTS - Actavis Agreement (Details) $ in Millions</t>
  </si>
  <si>
    <t>Dec. 31, 2011USD ($)</t>
  </si>
  <si>
    <t>Actavis product development and profit share agreement</t>
  </si>
  <si>
    <t>BUSINESS AGREEMENTS - GSK, CII and Pernix Agreements (Details) $ in Millions</t>
  </si>
  <si>
    <t>Jan. 31, 2015USD ($)</t>
  </si>
  <si>
    <t>Aug. 31, 2014USD ($)item</t>
  </si>
  <si>
    <t>Nov. 30, 2011</t>
  </si>
  <si>
    <t>CII Purchase Agreement</t>
  </si>
  <si>
    <t>Interest in royalties to be received (as a percent)</t>
  </si>
  <si>
    <t>20.00%</t>
  </si>
  <si>
    <t>Pernix Agreement</t>
  </si>
  <si>
    <t>Number of sales performance milestone payments to be received | item</t>
  </si>
  <si>
    <t>Guaranteed quarterly minimum royalty</t>
  </si>
  <si>
    <t>Maximum | Pernix Agreement</t>
  </si>
  <si>
    <t>Additional milestone payment to be made on achievement of sales thresholds</t>
  </si>
  <si>
    <t>FAIR VALUE - Recurring (Details) - Recurring - USD ($) $ in Thousands</t>
  </si>
  <si>
    <t>Assets:</t>
  </si>
  <si>
    <t>Liabilities:</t>
  </si>
  <si>
    <t>Quoted prices in active markets for identical items (Level 1)</t>
  </si>
  <si>
    <t>Significant unobservable inputs (Level 3)</t>
  </si>
  <si>
    <t>FAIR VALUE - Warrants Liability (Details) - Warrants liability $ in Thousands</t>
  </si>
  <si>
    <t>Dec. 31, 2016USD ($)shares</t>
  </si>
  <si>
    <t>Warrants Liability</t>
  </si>
  <si>
    <t>Number of warrants classified as liability (in shares) | shares</t>
  </si>
  <si>
    <t>Warrants outstanding (in shares) | shares</t>
  </si>
  <si>
    <t>Change in fair value during the period | $</t>
  </si>
  <si>
    <t>Other (expense) income</t>
  </si>
  <si>
    <t>FAIR VALUE - Contingent Consideration (Details) - Contingent consideration - USD ($) $ in Thousands</t>
  </si>
  <si>
    <t>2 Months Ended</t>
  </si>
  <si>
    <t>4 Months Ended</t>
  </si>
  <si>
    <t>Change in fair value during the period</t>
  </si>
  <si>
    <t>FAIR VALUE - Level 3 valuation (Details) $ in Thousands</t>
  </si>
  <si>
    <t>Dec. 31, 2016USD ($)</t>
  </si>
  <si>
    <t>Fair value</t>
  </si>
  <si>
    <t>Volatility (as a percent)</t>
  </si>
  <si>
    <t>57.00%</t>
  </si>
  <si>
    <t>Expected term</t>
  </si>
  <si>
    <t>4 months 24 days</t>
  </si>
  <si>
    <t>Discount rate</t>
  </si>
  <si>
    <t>13.00%</t>
  </si>
  <si>
    <t>Minimum | Contingent consideration</t>
  </si>
  <si>
    <t>33.00%</t>
  </si>
  <si>
    <t>Maximum | Contingent consideration</t>
  </si>
  <si>
    <t>68.00%</t>
  </si>
  <si>
    <t>FAIR VALUE - Level 3 - Warrants liability (Details) - Warrants liability $ in Thousands</t>
  </si>
  <si>
    <t>Warrants liability assumed in Merger</t>
  </si>
  <si>
    <t>Impact of foreign exchange</t>
  </si>
  <si>
    <t>Balance at end of period</t>
  </si>
  <si>
    <t>FAIR VALUE - Level 3 - Contingent consideration liability (Details) - Contingent consideration - USD ($) $ in Thousands</t>
  </si>
  <si>
    <t>Cash payments</t>
  </si>
  <si>
    <t>Contingent consideration recorded in acquisition</t>
  </si>
  <si>
    <t>FAIR VALUE - Non-recurring (Details) - USD ($) $ in Thousands</t>
  </si>
  <si>
    <t>INVENTORY (Details) $ in Thousands</t>
  </si>
  <si>
    <t>Raw materials</t>
  </si>
  <si>
    <t>Work-in-process</t>
  </si>
  <si>
    <t>Finished goods</t>
  </si>
  <si>
    <t>Total Inventory</t>
  </si>
  <si>
    <t>PROPERTY, PLANT AND EQUIPMENT (Details) - USD ($) $ in Thousands</t>
  </si>
  <si>
    <t>Property, plant and equipment, Gross</t>
  </si>
  <si>
    <t>Less: Accumulated depreciation</t>
  </si>
  <si>
    <t>Property, plant and equipment, Net</t>
  </si>
  <si>
    <t>Depreciation expense</t>
  </si>
  <si>
    <t>Furniture and fixtures</t>
  </si>
  <si>
    <t>Furniture and fixtures | Minimum</t>
  </si>
  <si>
    <t>Estimated Life</t>
  </si>
  <si>
    <t>5 years</t>
  </si>
  <si>
    <t>Furniture and fixtures | Maximum</t>
  </si>
  <si>
    <t>7 years</t>
  </si>
  <si>
    <t>Equipment</t>
  </si>
  <si>
    <t>Equipment | Minimum</t>
  </si>
  <si>
    <t>Equipment | Maximum</t>
  </si>
  <si>
    <t>Leasehold improvements</t>
  </si>
  <si>
    <t>Leasehold improvements | Minimum</t>
  </si>
  <si>
    <t>Leasehold improvements | Maximum</t>
  </si>
  <si>
    <t>Land, buildings and improvements</t>
  </si>
  <si>
    <t>Land, buildings and improvements | Minimum</t>
  </si>
  <si>
    <t>25 years</t>
  </si>
  <si>
    <t>Land, buildings and improvements | Maximum</t>
  </si>
  <si>
    <t>40 years</t>
  </si>
  <si>
    <t>Construction in progress</t>
  </si>
  <si>
    <t>GOODWILL AND OTHER INTANGIBLE ASSETS, NET - Goodwill (Details) $ in Thousands</t>
  </si>
  <si>
    <t>Goodwill balance at end of period</t>
  </si>
  <si>
    <t>Accumulated impairment losses</t>
  </si>
  <si>
    <t>Goodwill from acquisition</t>
  </si>
  <si>
    <t>GOODWILL AND OTHER INTANGIBLE ASSETS, NET - Other Intangibles (Details) $ in Thousands</t>
  </si>
  <si>
    <t>Dec. 31, 2016USD ($)product</t>
  </si>
  <si>
    <t>Dec. 31, 2015USD ($)</t>
  </si>
  <si>
    <t>Other Intangible Assets, Net</t>
  </si>
  <si>
    <t>Net Carrying Amount/Total amortization expense</t>
  </si>
  <si>
    <t>Carrying value amortized in next twelve months</t>
  </si>
  <si>
    <t>Gross Carrying Amount</t>
  </si>
  <si>
    <t>Accumulated Amortization</t>
  </si>
  <si>
    <t>Number of acquired products related to impaired technology rights | product</t>
  </si>
  <si>
    <t>Toprol -XL and Authorized Generic acquisition | Acquired technology rights</t>
  </si>
  <si>
    <t>Weighted Average Life (in years)</t>
  </si>
  <si>
    <t>Zontivity, Acquired entity | Acquired technology rights</t>
  </si>
  <si>
    <t>11 years</t>
  </si>
  <si>
    <t>Tribute Merger and other | Acquired technology rights</t>
  </si>
  <si>
    <t>Increase in gross carrying amount</t>
  </si>
  <si>
    <t>Regulatory milestones due to Faes</t>
  </si>
  <si>
    <t>GOODWILL AND OTHER INTANGIBLE ASSETS, NET - Amortization (Details) $ in Thousands</t>
  </si>
  <si>
    <t>Estimated Amortization Expense</t>
  </si>
  <si>
    <t>Thereafter</t>
  </si>
  <si>
    <t>ACCRUED EXPENSES - Schedule (Details) - USD ($) $ in Thousands</t>
  </si>
  <si>
    <t>Accrued liabilities</t>
  </si>
  <si>
    <t>Accrued professional fees</t>
  </si>
  <si>
    <t>Accrued marketing fees</t>
  </si>
  <si>
    <t>Accrued revenue reserves</t>
  </si>
  <si>
    <t>Accrued royalties</t>
  </si>
  <si>
    <t>Accrued employee-related expenses</t>
  </si>
  <si>
    <t>Other accrued liabilities</t>
  </si>
  <si>
    <t>Total accrued expenses</t>
  </si>
  <si>
    <t>ACCRUED EXPENSES - Exit and Disposal Activities (Details) - USD ($) $ in Thousands</t>
  </si>
  <si>
    <t>Dec. 31, 2017</t>
  </si>
  <si>
    <t>Exit and Disposal Activities</t>
  </si>
  <si>
    <t>Severance expense</t>
  </si>
  <si>
    <t>Accrued expenses and Other long-term liabilities</t>
  </si>
  <si>
    <t>Exit activity</t>
  </si>
  <si>
    <t>Accrued severance balance at beginning of period</t>
  </si>
  <si>
    <t>Accrued severance balance at end of period</t>
  </si>
  <si>
    <t>Accrued severance liability assumed in the Merger | Plan</t>
  </si>
  <si>
    <t>Accrued severance liability assumed in the Merger | Accrued expenses and Other long-term liabilities</t>
  </si>
  <si>
    <t>Additional charges</t>
  </si>
  <si>
    <t>Severance expense | Accrued expenses and Other long-term liabilities</t>
  </si>
  <si>
    <t>DEBT - Convertable Notes (Details) - 2022 Notes - USD ($) $ / shares in Units, $ in Millions</t>
  </si>
  <si>
    <t>Debt</t>
  </si>
  <si>
    <t>Aggregate amount of notes</t>
  </si>
  <si>
    <t>Stated rate (as a percent)</t>
  </si>
  <si>
    <t>2.50%</t>
  </si>
  <si>
    <t>Proceeds from debt, net of issuance costs</t>
  </si>
  <si>
    <t>Conversion premium (as a percent)</t>
  </si>
  <si>
    <t>32.50%</t>
  </si>
  <si>
    <t>Conversion price (in dollars per share)</t>
  </si>
  <si>
    <t>Carrying amount</t>
  </si>
  <si>
    <t>Unamortized debt issuance costs</t>
  </si>
  <si>
    <t>DEBT - Credit Facility (Details) - USD ($) $ in Millions</t>
  </si>
  <si>
    <t>Repayment period for each draw</t>
  </si>
  <si>
    <t>6 years</t>
  </si>
  <si>
    <t>Annual rate of interest</t>
  </si>
  <si>
    <t>12.50%</t>
  </si>
  <si>
    <t>Additional borrowing capacity</t>
  </si>
  <si>
    <t>Facility Agreement | Zontivity, Acquired entity</t>
  </si>
  <si>
    <t>Facility Agreement | Toprol -XL and Authorized Generic acquisition</t>
  </si>
  <si>
    <t>DEBT - MFI Note (Details) - MFI Note CAD / shares in Units, CAD in Millions, $ in Millions</t>
  </si>
  <si>
    <t>Jun. 16, 2016USD ($)</t>
  </si>
  <si>
    <t>Jun. 16, 2015CADCAD / shares</t>
  </si>
  <si>
    <t>Jun. 16, 2015USD ($)</t>
  </si>
  <si>
    <t>MFI Note conversion rate (in dollars per share) | CAD / shares</t>
  </si>
  <si>
    <t>Total payment | $</t>
  </si>
  <si>
    <t>Aggregate amount of the MFI Note</t>
  </si>
  <si>
    <t>8.00%</t>
  </si>
  <si>
    <t>INCOME TAXES - Income (Details) - USD ($) $ in Thousands</t>
  </si>
  <si>
    <t>Income taxes</t>
  </si>
  <si>
    <t>Canada</t>
  </si>
  <si>
    <t>U.S.</t>
  </si>
  <si>
    <t>Ireland</t>
  </si>
  <si>
    <t>Other Foreign</t>
  </si>
  <si>
    <t>INCOME TAXES - Provision (Details) - USD ($) $ in Thousands</t>
  </si>
  <si>
    <t>Current provision (benefit):</t>
  </si>
  <si>
    <t>Total current provision</t>
  </si>
  <si>
    <t>Deferred benefit:</t>
  </si>
  <si>
    <t>Total deferred benefit</t>
  </si>
  <si>
    <t>Total current and deferred provision</t>
  </si>
  <si>
    <t>U.S. | Federal</t>
  </si>
  <si>
    <t>U.S. | State</t>
  </si>
  <si>
    <t>INCOME TAXES - Rate Reconciliation (Details) - USD ($) $ in Thousands</t>
  </si>
  <si>
    <t>(Loss) income before income tax</t>
  </si>
  <si>
    <t>Statutory tax rate (as a percent)</t>
  </si>
  <si>
    <t>26.50%</t>
  </si>
  <si>
    <t>35.00%</t>
  </si>
  <si>
    <t>Income tax provision at statutory rate</t>
  </si>
  <si>
    <t>Total tax provision</t>
  </si>
  <si>
    <t>Foreign tax rate differential</t>
  </si>
  <si>
    <t>Research and development credits</t>
  </si>
  <si>
    <t>Non-deductible expenses and other</t>
  </si>
  <si>
    <t>Non-deductible executive compensation</t>
  </si>
  <si>
    <t>Non-deductible transaction costs</t>
  </si>
  <si>
    <t>Non-deductible excise tax</t>
  </si>
  <si>
    <t>Notional interest deduction</t>
  </si>
  <si>
    <t>Deferred tax asset adjustment</t>
  </si>
  <si>
    <t>Change in valuation allowance</t>
  </si>
  <si>
    <t>State tax provision</t>
  </si>
  <si>
    <t>Federal | Canada</t>
  </si>
  <si>
    <t>Federal | U.S.</t>
  </si>
  <si>
    <t>INCOME TAXES - Deferred tax assets and liabilities (Details) - USD ($) $ in Thousands</t>
  </si>
  <si>
    <t>Deferred tax assets:</t>
  </si>
  <si>
    <t>Tax loss carryforwards</t>
  </si>
  <si>
    <t>Equity compensation</t>
  </si>
  <si>
    <t>Other</t>
  </si>
  <si>
    <t>Total deferred income taxes</t>
  </si>
  <si>
    <t>Less valuation allowance</t>
  </si>
  <si>
    <t>Net deferred tax assets</t>
  </si>
  <si>
    <t>Deferred tax liabilities:</t>
  </si>
  <si>
    <t>Total deferred tax liabilities</t>
  </si>
  <si>
    <t>Net deferred tax liability</t>
  </si>
  <si>
    <t>Deferred tax</t>
  </si>
  <si>
    <t>Deferred tax asset</t>
  </si>
  <si>
    <t>INCOME TAXES - NOLs (Details) - USD ($) $ in Millions</t>
  </si>
  <si>
    <t>Operating loss carryforwards</t>
  </si>
  <si>
    <t>Recognized tax benefits related to net operating loss carryforward</t>
  </si>
  <si>
    <t>Net operating loss carryforwards</t>
  </si>
  <si>
    <t>Excess tax benefit from stock-based compensation</t>
  </si>
  <si>
    <t>U.S. | Research and Development</t>
  </si>
  <si>
    <t>Credit carryforward</t>
  </si>
  <si>
    <t>INCOME TAXES - Unrecognized Tax Benefits (Details) - USD ($) $ in Thousands</t>
  </si>
  <si>
    <t>Unrecognized tax benefits</t>
  </si>
  <si>
    <t>Unrecognized tax benefits that would impact effective tax rate</t>
  </si>
  <si>
    <t>Beginning balance</t>
  </si>
  <si>
    <t>(Decreases) related to prior year tax positions</t>
  </si>
  <si>
    <t>Increases related to prior year tax positions</t>
  </si>
  <si>
    <t>Increases related to current year tax positions</t>
  </si>
  <si>
    <t>Ending balance</t>
  </si>
  <si>
    <t>EARNINGS PER SHARE - Basic and Diluted (Details) - USD ($) $ / shares in Units, $ in Thousands</t>
  </si>
  <si>
    <t>Basic and diluted income (loss)</t>
  </si>
  <si>
    <t>Net loss (income), basic</t>
  </si>
  <si>
    <t>Effect of dilutive securities:</t>
  </si>
  <si>
    <t>Net loss, diluted</t>
  </si>
  <si>
    <t>Shares used in calculating basic net loss per common share</t>
  </si>
  <si>
    <t>Effect of dilutive stock options (in shares)</t>
  </si>
  <si>
    <t>Warrants to purchase common shares - liability-classified (in shares)</t>
  </si>
  <si>
    <t>Shares used in calculating diluted net loss per common share</t>
  </si>
  <si>
    <t>Net (loss) income per common share, basic (in dollars per share)</t>
  </si>
  <si>
    <t>Net (loss) income per common share, diluted (in dollars per share)</t>
  </si>
  <si>
    <t>EARNINGS PER SHARE - Antidilutive securities (Details)</t>
  </si>
  <si>
    <t>Dec. 31, 2016shares</t>
  </si>
  <si>
    <t>Options to purchase common shares, RSUs and PSUs</t>
  </si>
  <si>
    <t>Number of antidilutive shares</t>
  </si>
  <si>
    <t>Warrants to purchase common shares - equity classified</t>
  </si>
  <si>
    <t>2022 Notes convertible into common shares</t>
  </si>
  <si>
    <t>EARNINGS PER SHARE - Warrants (Details)</t>
  </si>
  <si>
    <t>Dec. 31, 2016$ / sharesshares</t>
  </si>
  <si>
    <t>Warrants</t>
  </si>
  <si>
    <t>Number of Warrants Outstanding | shares</t>
  </si>
  <si>
    <t>Weighted Average</t>
  </si>
  <si>
    <t>Weighted Average Exercise Price | $ / shares</t>
  </si>
  <si>
    <t>Period of expiration - Q2, 2017</t>
  </si>
  <si>
    <t>Period of expiration - Q2, 2017 | Weighted Average</t>
  </si>
  <si>
    <t>Period of expiration - Q1, 2018</t>
  </si>
  <si>
    <t>Period of expiration - Q1, 2018 | Weighted Average</t>
  </si>
  <si>
    <t>Period of expiration - Q3, 2018</t>
  </si>
  <si>
    <t>Period of expiration - Q3, 2018 | Weighted Average</t>
  </si>
  <si>
    <t>Period of expiration - Q4, 2019</t>
  </si>
  <si>
    <t>Period of expiration - Q4, 2019 | Weighted Average</t>
  </si>
  <si>
    <t>Period of expiration - Q3, 2020</t>
  </si>
  <si>
    <t>Period of expiration - Q3, 2020 | Weighted Average</t>
  </si>
  <si>
    <t>Period of expiration - Q1, 2021</t>
  </si>
  <si>
    <t>Period of expiration - Q1, 2021 | Weighted Average</t>
  </si>
  <si>
    <t>SHARE - BASED COMPENSATION - Plan and Expenses (Details) - USD ($) $ in Thousands</t>
  </si>
  <si>
    <t>Total non-cash share-based compensation expense</t>
  </si>
  <si>
    <t>Research and development.</t>
  </si>
  <si>
    <t>2016 Plan</t>
  </si>
  <si>
    <t>Shares reserved</t>
  </si>
  <si>
    <t>Shares available for grant</t>
  </si>
  <si>
    <t>Share-based compensation expense for accelerated vesting</t>
  </si>
  <si>
    <t>SHARE - BASED COMPENSATION - Option Activity (Details) - USD ($)</t>
  </si>
  <si>
    <t>Underlying Shares</t>
  </si>
  <si>
    <t>Outstanding at beginning of period</t>
  </si>
  <si>
    <t>Granted</t>
  </si>
  <si>
    <t>Exercised</t>
  </si>
  <si>
    <t>Forfeited or expired</t>
  </si>
  <si>
    <t>Outstanding at end of period</t>
  </si>
  <si>
    <t>Vested or expected to vest at end of period</t>
  </si>
  <si>
    <t>Exercisable at end of period</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Vested and expected to vest at end of period (in dollars per share)</t>
  </si>
  <si>
    <t>Weighted Average Remaining Contractual Term (years)</t>
  </si>
  <si>
    <t>Outstanding</t>
  </si>
  <si>
    <t>4 years 9 months 18 days</t>
  </si>
  <si>
    <t>2 years 6 months</t>
  </si>
  <si>
    <t>Vested and expected to vest</t>
  </si>
  <si>
    <t>4 years 8 months 12 days</t>
  </si>
  <si>
    <t>Exercisable</t>
  </si>
  <si>
    <t>1 year 7 months 6 days</t>
  </si>
  <si>
    <t>Aggregate Intrinsic Value</t>
  </si>
  <si>
    <t>Outstanding (in dollars)</t>
  </si>
  <si>
    <t>Vested and expected to vest (in dollars)</t>
  </si>
  <si>
    <t>Exercisable (in dollars)</t>
  </si>
  <si>
    <t>Weighted average grant date fair value of options granted (in dollars per share)</t>
  </si>
  <si>
    <t>Exercised (in dollars)</t>
  </si>
  <si>
    <t>Fair value of shares vested during the period (in dollars)</t>
  </si>
  <si>
    <t>Stock options</t>
  </si>
  <si>
    <t>Weighted-average amortization period</t>
  </si>
  <si>
    <t>Unrecognized stock-based compensation expense</t>
  </si>
  <si>
    <t>SHARE - BASED COMPENSATION - Option FV Assumptions (Details)</t>
  </si>
  <si>
    <t>Expected dividends (as a percent)</t>
  </si>
  <si>
    <t>Expected volatility (as a percent)</t>
  </si>
  <si>
    <t>50.70%</t>
  </si>
  <si>
    <t>Expected terms</t>
  </si>
  <si>
    <t>Risk-free interest rate (as a percent)</t>
  </si>
  <si>
    <t>0.79%</t>
  </si>
  <si>
    <t>SHARE - BASED COMPENSATION - RSUs and PSUs (Details) $ / shares in Units, $ in Millions</t>
  </si>
  <si>
    <t>Dec. 31, 2016USD ($)$ / sharesshares</t>
  </si>
  <si>
    <t>RSUs and PSUs</t>
  </si>
  <si>
    <t>Nonvested restricted stock awards outstanding at beginning of period (in shares)</t>
  </si>
  <si>
    <t>Granted (in shares)</t>
  </si>
  <si>
    <t>Vested and exercised (in shares)</t>
  </si>
  <si>
    <t>Forfeited or expired (in shares)</t>
  </si>
  <si>
    <t>Nonvested restricted stock awarded outstanding at end of period (in shares)</t>
  </si>
  <si>
    <t>Weighted-Average Grant Date Fair Value</t>
  </si>
  <si>
    <t>Restricted stock awards outstanding at beginning of period (in dollars per share) | $ / shares</t>
  </si>
  <si>
    <t>Granted (in dollars per share) | $ / shares</t>
  </si>
  <si>
    <t>Vested and exercised (in dollars per share) | $ / shares</t>
  </si>
  <si>
    <t>Forfeited or expired (in dollars per share) | $ / shares</t>
  </si>
  <si>
    <t>Restricted stock awarded outstanding at end of period (in dollars per share) | $ / shares</t>
  </si>
  <si>
    <t>2 years 4 months 24 days</t>
  </si>
  <si>
    <t>Unrecognized stock-based compensation expense | $</t>
  </si>
  <si>
    <t>PSUs</t>
  </si>
  <si>
    <t>Aggregate grant date fair value (in dollars) | $</t>
  </si>
  <si>
    <t>Minimum | PSUs</t>
  </si>
  <si>
    <t>Annual revenue of companies in biotechnology index | $</t>
  </si>
  <si>
    <t>Percentage of target award amount by which number of shares awarded is adjusted</t>
  </si>
  <si>
    <t>50.00%</t>
  </si>
  <si>
    <t>Maximum | PSUs</t>
  </si>
  <si>
    <t>200.00%</t>
  </si>
  <si>
    <t>COMMITMENTS AND CONTINGENCIES - Operating leases (Details) $ in Thousands</t>
  </si>
  <si>
    <t>Apr. 30, 2016ft²</t>
  </si>
  <si>
    <t>Mar. 31, 2016ft²</t>
  </si>
  <si>
    <t>Operating Leases</t>
  </si>
  <si>
    <t>Rent expense</t>
  </si>
  <si>
    <t>Future minimum lease payments</t>
  </si>
  <si>
    <t>Total minimum payments</t>
  </si>
  <si>
    <t>Office space lease, North Carolina, Expired March 31, 2016</t>
  </si>
  <si>
    <t>Leased space (in square feet) | ft²</t>
  </si>
  <si>
    <t>Office space lease, Princeton, New Jersey</t>
  </si>
  <si>
    <t>Office space lease, Princeton, New Jersey | Other current assets</t>
  </si>
  <si>
    <t>Security deposit</t>
  </si>
  <si>
    <t>COMMITMENTS AND CONTINGENCIES - Supply Agreements (Details) $ in Millions</t>
  </si>
  <si>
    <t>Supply Agreements</t>
  </si>
  <si>
    <t>Product purchase requirement</t>
  </si>
  <si>
    <t>COMMITMENTS AND CONTINGENCIES - Legal Proceedings (Details) - item</t>
  </si>
  <si>
    <t>Jan. 23, 2017</t>
  </si>
  <si>
    <t>Aug. 19, 2015</t>
  </si>
  <si>
    <t>VIMOVO® ANDA Litigation | Other three ANDA filers</t>
  </si>
  <si>
    <t>Contingencies</t>
  </si>
  <si>
    <t>Number of ANDA filers</t>
  </si>
  <si>
    <t>Period within which entity filed suit asserting infringement of patent after receipt of each respective Paragraph IV Notice Letter</t>
  </si>
  <si>
    <t>45 days</t>
  </si>
  <si>
    <t>IPR Petition | Lupin</t>
  </si>
  <si>
    <t>Number of IPR Petitions filed</t>
  </si>
  <si>
    <t>YOSPRALA Paragraph IV Certification</t>
  </si>
  <si>
    <t>Maximum stay of approval period imposed by FDA</t>
  </si>
  <si>
    <t>30 months</t>
  </si>
  <si>
    <t>SEGMENT INFORMATION (Details) $ in Thousands</t>
  </si>
  <si>
    <t>Sep. 30, 2016USD ($)</t>
  </si>
  <si>
    <t>Jun. 30, 2016USD ($)</t>
  </si>
  <si>
    <t>Mar. 31, 2016USD ($)</t>
  </si>
  <si>
    <t>Sep. 30, 2015USD ($)</t>
  </si>
  <si>
    <t>Jun. 30, 2015USD ($)</t>
  </si>
  <si>
    <t>Mar. 31, 2015USD ($)</t>
  </si>
  <si>
    <t>Dec. 31, 2016USD ($)segment</t>
  </si>
  <si>
    <t>Segment information</t>
  </si>
  <si>
    <t>Number of operating segments | segment</t>
  </si>
  <si>
    <t>Net revenues</t>
  </si>
  <si>
    <t>Long-lived assets:</t>
  </si>
  <si>
    <t>Total long-lived assets</t>
  </si>
  <si>
    <t>RETIREMENT SAVINGS PLAN (Details) - USD ($) $ in Millions</t>
  </si>
  <si>
    <t>Amount of matching contribution</t>
  </si>
  <si>
    <t>SELECTED QUARTERLY FINANCIAL DATA (UNAUDITED) (Details) - USD ($) $ / shares in Units, $ in Thousands</t>
  </si>
  <si>
    <t>Other operating costs</t>
  </si>
  <si>
    <t>SUBSEQUENT EVENTS (Details) - Subsequent Event - VA Contract</t>
  </si>
  <si>
    <t>Feb. 23, 2017item</t>
  </si>
  <si>
    <t>Subsequent Events</t>
  </si>
  <si>
    <t>Contract term</t>
  </si>
  <si>
    <t>Number of renewal options</t>
  </si>
  <si>
    <t>Term of renewed contrac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CAD &quot;#,##0_);_(&quot;CAD &quot;(#,##0)" numFmtId="169"/>
    <numFmt formatCode="#,##0.0_);(#,##0.0)" numFmtId="170"/>
    <numFmt formatCode="_(&quot;CAD &quot;#,##0.00_);_(&quot;CAD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1"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7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89475077</v>
      </c>
    </row>
    <row r="12" spans="1:4">
      <c r="A12" s="4" t="s">
        <v>19</v>
      </c>
      <c r="C12" s="5" t="n">
        <v>6568364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943</v>
      </c>
      <c r="C3" s="6" t="n">
        <v>24816</v>
      </c>
    </row>
    <row r="4" spans="1:3">
      <c r="A4" s="4" t="s">
        <v>33</v>
      </c>
      <c r="B4" s="5" t="n">
        <v>20405</v>
      </c>
      <c r="C4" s="5" t="n">
        <v>5966</v>
      </c>
    </row>
    <row r="5" spans="1:3">
      <c r="A5" s="4" t="s">
        <v>34</v>
      </c>
      <c r="B5" s="5" t="n">
        <v>4548</v>
      </c>
    </row>
    <row r="6" spans="1:3">
      <c r="A6" s="4" t="s">
        <v>35</v>
      </c>
      <c r="B6" s="5" t="n">
        <v>2435</v>
      </c>
      <c r="C6" s="5" t="n">
        <v>1225</v>
      </c>
    </row>
    <row r="7" spans="1:3">
      <c r="A7" s="4" t="s">
        <v>36</v>
      </c>
      <c r="B7" s="5" t="n">
        <v>92331</v>
      </c>
      <c r="C7" s="5" t="n">
        <v>32007</v>
      </c>
    </row>
    <row r="8" spans="1:3">
      <c r="A8" s="4" t="s">
        <v>37</v>
      </c>
      <c r="B8" s="5" t="n">
        <v>7316</v>
      </c>
      <c r="C8" s="5" t="n">
        <v>251</v>
      </c>
    </row>
    <row r="9" spans="1:3">
      <c r="A9" s="4" t="s">
        <v>38</v>
      </c>
      <c r="B9" s="5" t="n">
        <v>76694</v>
      </c>
    </row>
    <row r="10" spans="1:3">
      <c r="A10" s="4" t="s">
        <v>39</v>
      </c>
      <c r="B10" s="5" t="n">
        <v>340194</v>
      </c>
    </row>
    <row r="11" spans="1:3">
      <c r="A11" s="4" t="s">
        <v>40</v>
      </c>
      <c r="B11" s="5" t="n">
        <v>842</v>
      </c>
    </row>
    <row r="12" spans="1:3">
      <c r="A12" s="4" t="s">
        <v>41</v>
      </c>
      <c r="B12" s="5" t="n">
        <v>517377</v>
      </c>
      <c r="C12" s="5" t="n">
        <v>32258</v>
      </c>
    </row>
    <row r="13" spans="1:3">
      <c r="A13" s="3" t="s">
        <v>42</v>
      </c>
    </row>
    <row r="14" spans="1:3">
      <c r="A14" s="4" t="s">
        <v>43</v>
      </c>
      <c r="B14" s="5" t="n">
        <v>8833</v>
      </c>
      <c r="C14" s="5" t="n">
        <v>4557</v>
      </c>
    </row>
    <row r="15" spans="1:3">
      <c r="A15" s="4" t="s">
        <v>44</v>
      </c>
      <c r="B15" s="5" t="n">
        <v>32141</v>
      </c>
      <c r="C15" s="5" t="n">
        <v>11932</v>
      </c>
    </row>
    <row r="16" spans="1:3">
      <c r="A16" s="4" t="s">
        <v>45</v>
      </c>
      <c r="B16" s="5" t="n">
        <v>10430</v>
      </c>
    </row>
    <row r="17" spans="1:3">
      <c r="A17" s="4" t="s">
        <v>46</v>
      </c>
      <c r="B17" s="5" t="n">
        <v>5870</v>
      </c>
    </row>
    <row r="18" spans="1:3">
      <c r="A18" s="4" t="s">
        <v>47</v>
      </c>
      <c r="B18" s="5" t="n">
        <v>57274</v>
      </c>
      <c r="C18" s="5" t="n">
        <v>16489</v>
      </c>
    </row>
    <row r="19" spans="1:3">
      <c r="A19" s="4" t="s">
        <v>48</v>
      </c>
      <c r="B19" s="5" t="n">
        <v>274441</v>
      </c>
    </row>
    <row r="20" spans="1:3">
      <c r="A20" s="4" t="s">
        <v>49</v>
      </c>
      <c r="B20" s="5" t="n">
        <v>3273</v>
      </c>
    </row>
    <row r="21" spans="1:3">
      <c r="A21" s="4" t="s">
        <v>50</v>
      </c>
      <c r="B21" s="5" t="n">
        <v>60685</v>
      </c>
    </row>
    <row r="22" spans="1:3">
      <c r="A22" s="4" t="s">
        <v>51</v>
      </c>
      <c r="B22" s="5" t="n">
        <v>2218</v>
      </c>
      <c r="C22" s="5" t="n">
        <v>986</v>
      </c>
    </row>
    <row r="23" spans="1:3">
      <c r="A23" s="4" t="s">
        <v>52</v>
      </c>
      <c r="B23" s="5" t="n">
        <v>397891</v>
      </c>
      <c r="C23" s="5" t="n">
        <v>17475</v>
      </c>
    </row>
    <row r="24" spans="1:3">
      <c r="A24" s="4" t="s">
        <v>53</v>
      </c>
      <c r="B24" s="4" t="s">
        <v>54</v>
      </c>
      <c r="C24" s="4" t="s">
        <v>54</v>
      </c>
    </row>
    <row r="25" spans="1:3">
      <c r="A25" s="4" t="s">
        <v>55</v>
      </c>
      <c r="B25" s="4" t="s">
        <v>54</v>
      </c>
      <c r="C25" s="4" t="s">
        <v>54</v>
      </c>
    </row>
    <row r="26" spans="1:3">
      <c r="A26" s="4" t="s">
        <v>56</v>
      </c>
      <c r="C26" s="5" t="n">
        <v>33</v>
      </c>
    </row>
    <row r="27" spans="1:3">
      <c r="A27" s="4" t="s">
        <v>57</v>
      </c>
      <c r="B27" s="5" t="n">
        <v>352336</v>
      </c>
      <c r="C27" s="5" t="n">
        <v>149438</v>
      </c>
    </row>
    <row r="28" spans="1:3">
      <c r="A28" s="4" t="s">
        <v>58</v>
      </c>
      <c r="B28" s="5" t="n">
        <v>4816</v>
      </c>
    </row>
    <row r="29" spans="1:3">
      <c r="A29" s="4" t="s">
        <v>59</v>
      </c>
      <c r="B29" s="5" t="n">
        <v>-237666</v>
      </c>
      <c r="C29" s="5" t="n">
        <v>-134688</v>
      </c>
    </row>
    <row r="30" spans="1:3">
      <c r="A30" s="4" t="s">
        <v>60</v>
      </c>
      <c r="B30" s="5" t="n">
        <v>119486</v>
      </c>
      <c r="C30" s="5" t="n">
        <v>14783</v>
      </c>
    </row>
    <row r="31" spans="1:3">
      <c r="A31" s="4" t="s">
        <v>61</v>
      </c>
      <c r="B31" s="6" t="n">
        <v>517377</v>
      </c>
      <c r="C31" s="6" t="n">
        <v>32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34</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102</v>
      </c>
      <c r="B18" s="4" t="s">
        <v>228</v>
      </c>
    </row>
    <row r="19" spans="1:2">
      <c r="A19" s="4" t="s">
        <v>229</v>
      </c>
      <c r="B19"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7</v>
      </c>
      <c r="B8" s="4" t="s">
        <v>238</v>
      </c>
    </row>
    <row r="9" spans="1:2">
      <c r="A9" s="4" t="s">
        <v>239</v>
      </c>
      <c r="B9" s="4" t="s">
        <v>240</v>
      </c>
    </row>
    <row r="10" spans="1:2">
      <c r="A10" s="4" t="s">
        <v>241</v>
      </c>
      <c r="B10" s="4" t="s">
        <v>242</v>
      </c>
    </row>
    <row r="11" spans="1:2">
      <c r="A11" s="4" t="s">
        <v>243</v>
      </c>
    </row>
    <row r="12" spans="1:2">
      <c r="A12" s="3" t="s">
        <v>233</v>
      </c>
    </row>
    <row r="13" spans="1:2">
      <c r="A13" s="4" t="s">
        <v>237</v>
      </c>
      <c r="B13" s="4" t="s">
        <v>244</v>
      </c>
    </row>
    <row r="14" spans="1:2">
      <c r="A14" s="4" t="s">
        <v>239</v>
      </c>
      <c r="B14" s="4" t="s">
        <v>245</v>
      </c>
    </row>
    <row r="15" spans="1:2">
      <c r="A15" s="4" t="s">
        <v>246</v>
      </c>
    </row>
    <row r="16" spans="1:2">
      <c r="A16" s="3" t="s">
        <v>233</v>
      </c>
    </row>
    <row r="17" spans="1:2">
      <c r="A17" s="4" t="s">
        <v>237</v>
      </c>
      <c r="B17" s="4" t="s">
        <v>247</v>
      </c>
    </row>
    <row r="18" spans="1:2">
      <c r="A18" s="4" t="s">
        <v>241</v>
      </c>
      <c r="B1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row>
    <row r="7" spans="1:2">
      <c r="A7" s="4" t="s">
        <v>257</v>
      </c>
      <c r="B7" s="4" t="s">
        <v>258</v>
      </c>
    </row>
    <row r="8" spans="1:2">
      <c r="A8" s="4" t="s">
        <v>259</v>
      </c>
    </row>
    <row r="9" spans="1:2">
      <c r="A9" s="4" t="s">
        <v>257</v>
      </c>
      <c r="B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6" t="n">
        <v>0</v>
      </c>
      <c r="C3" s="6" t="n">
        <v>0</v>
      </c>
    </row>
    <row r="4" spans="1:3">
      <c r="A4" s="4" t="s">
        <v>65</v>
      </c>
      <c r="B4" s="6" t="n">
        <v>0</v>
      </c>
    </row>
    <row r="5" spans="1:3">
      <c r="A5" s="4" t="s">
        <v>66</v>
      </c>
      <c r="C5" s="7" t="n">
        <v>0.001</v>
      </c>
    </row>
    <row r="6" spans="1:3">
      <c r="A6" s="4" t="s">
        <v>67</v>
      </c>
      <c r="B6" s="5" t="n">
        <v>65640607</v>
      </c>
      <c r="C6" s="5" t="n">
        <v>33259407</v>
      </c>
    </row>
    <row r="7" spans="1:3">
      <c r="A7" s="4" t="s">
        <v>68</v>
      </c>
      <c r="B7" s="5" t="n">
        <v>65640607</v>
      </c>
      <c r="C7" s="5" t="n">
        <v>33259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233</v>
      </c>
    </row>
    <row r="3" spans="1:2">
      <c r="A3" s="4" t="s">
        <v>319</v>
      </c>
      <c r="B3" s="6" t="n">
        <v>137624</v>
      </c>
    </row>
    <row r="4" spans="1:2">
      <c r="A4" s="4" t="s">
        <v>320</v>
      </c>
      <c r="B4" s="5" t="n">
        <v>115136</v>
      </c>
    </row>
    <row r="5" spans="1:2">
      <c r="A5" s="4" t="s">
        <v>321</v>
      </c>
      <c r="B5" s="6" t="n">
        <v>224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22</v>
      </c>
      <c r="B1" s="2" t="s">
        <v>323</v>
      </c>
      <c r="C1" s="2" t="s">
        <v>324</v>
      </c>
      <c r="D1" s="2" t="s">
        <v>1</v>
      </c>
    </row>
    <row r="2" spans="1:5">
      <c r="B2" s="2" t="s">
        <v>2</v>
      </c>
      <c r="C2" s="2" t="s">
        <v>2</v>
      </c>
      <c r="D2" s="2" t="s">
        <v>2</v>
      </c>
      <c r="E2" s="2" t="s">
        <v>325</v>
      </c>
    </row>
    <row r="3" spans="1:5">
      <c r="A3" s="3" t="s">
        <v>326</v>
      </c>
    </row>
    <row r="4" spans="1:5">
      <c r="A4" s="4" t="s">
        <v>79</v>
      </c>
      <c r="D4" s="6" t="n">
        <v>4368</v>
      </c>
    </row>
    <row r="5" spans="1:5">
      <c r="A5" s="4" t="s">
        <v>326</v>
      </c>
    </row>
    <row r="6" spans="1:5">
      <c r="A6" s="3" t="s">
        <v>326</v>
      </c>
    </row>
    <row r="7" spans="1:5">
      <c r="A7" s="4" t="s">
        <v>79</v>
      </c>
      <c r="B7" s="6" t="n">
        <v>700</v>
      </c>
      <c r="D7" s="5" t="n">
        <v>695</v>
      </c>
    </row>
    <row r="8" spans="1:5">
      <c r="A8" s="4" t="s">
        <v>327</v>
      </c>
    </row>
    <row r="9" spans="1:5">
      <c r="A9" s="3" t="s">
        <v>326</v>
      </c>
    </row>
    <row r="10" spans="1:5">
      <c r="A10" s="4" t="s">
        <v>79</v>
      </c>
      <c r="B10" s="5" t="n">
        <v>3700</v>
      </c>
      <c r="D10" s="6" t="n">
        <v>3673</v>
      </c>
    </row>
    <row r="11" spans="1:5">
      <c r="A11" s="4" t="s">
        <v>236</v>
      </c>
    </row>
    <row r="12" spans="1:5">
      <c r="A12" s="3" t="s">
        <v>326</v>
      </c>
    </row>
    <row r="13" spans="1:5">
      <c r="A13" s="4" t="s">
        <v>328</v>
      </c>
      <c r="E13" s="6" t="n">
        <v>84034</v>
      </c>
    </row>
    <row r="14" spans="1:5">
      <c r="A14" s="4" t="s">
        <v>329</v>
      </c>
    </row>
    <row r="15" spans="1:5">
      <c r="A15" s="3" t="s">
        <v>326</v>
      </c>
    </row>
    <row r="16" spans="1:5">
      <c r="A16" s="4" t="s">
        <v>328</v>
      </c>
      <c r="E16" s="6" t="n">
        <v>3200</v>
      </c>
    </row>
    <row r="17" spans="1:5">
      <c r="A17" s="4" t="s">
        <v>330</v>
      </c>
    </row>
    <row r="18" spans="1:5">
      <c r="A18" s="3" t="s">
        <v>326</v>
      </c>
    </row>
    <row r="19" spans="1:5">
      <c r="A19" s="4" t="s">
        <v>331</v>
      </c>
      <c r="C19" s="6" t="n">
        <v>2800</v>
      </c>
    </row>
    <row r="20" spans="1:5">
      <c r="A20" s="4" t="s">
        <v>79</v>
      </c>
      <c r="B20" s="6" t="n">
        <v>3700</v>
      </c>
    </row>
    <row r="21" spans="1:5">
      <c r="A21" s="4" t="s">
        <v>332</v>
      </c>
    </row>
    <row r="22" spans="1:5">
      <c r="A22" s="3" t="s">
        <v>326</v>
      </c>
    </row>
    <row r="23" spans="1:5">
      <c r="A23" s="4" t="s">
        <v>331</v>
      </c>
      <c r="C23" s="6" t="n">
        <v>2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5432</v>
      </c>
    </row>
    <row r="5" spans="1:4">
      <c r="A5" s="4" t="s">
        <v>73</v>
      </c>
      <c r="B5" s="5" t="n">
        <v>28838</v>
      </c>
      <c r="C5" s="6" t="n">
        <v>21391</v>
      </c>
      <c r="D5" s="6" t="n">
        <v>32394</v>
      </c>
    </row>
    <row r="6" spans="1:4">
      <c r="A6" s="4" t="s">
        <v>74</v>
      </c>
      <c r="B6" s="5" t="n">
        <v>54270</v>
      </c>
      <c r="C6" s="5" t="n">
        <v>21391</v>
      </c>
      <c r="D6" s="5" t="n">
        <v>32394</v>
      </c>
    </row>
    <row r="7" spans="1:4">
      <c r="A7" s="3" t="s">
        <v>75</v>
      </c>
    </row>
    <row r="8" spans="1:4">
      <c r="A8" s="4" t="s">
        <v>76</v>
      </c>
      <c r="B8" s="5" t="n">
        <v>11765</v>
      </c>
    </row>
    <row r="9" spans="1:4">
      <c r="A9" s="4" t="s">
        <v>77</v>
      </c>
      <c r="B9" s="5" t="n">
        <v>750</v>
      </c>
    </row>
    <row r="10" spans="1:4">
      <c r="A10" s="4" t="s">
        <v>78</v>
      </c>
      <c r="B10" s="5" t="n">
        <v>12591</v>
      </c>
    </row>
    <row r="11" spans="1:4">
      <c r="A11" s="4" t="s">
        <v>79</v>
      </c>
      <c r="B11" s="5" t="n">
        <v>4368</v>
      </c>
    </row>
    <row r="12" spans="1:4">
      <c r="A12" s="4" t="s">
        <v>80</v>
      </c>
      <c r="B12" s="5" t="n">
        <v>118548</v>
      </c>
      <c r="C12" s="5" t="n">
        <v>50345</v>
      </c>
      <c r="D12" s="5" t="n">
        <v>10078</v>
      </c>
    </row>
    <row r="13" spans="1:4">
      <c r="A13" s="4" t="s">
        <v>81</v>
      </c>
      <c r="B13" s="5" t="n">
        <v>8832</v>
      </c>
      <c r="C13" s="5" t="n">
        <v>8512</v>
      </c>
      <c r="D13" s="5" t="n">
        <v>5740</v>
      </c>
    </row>
    <row r="14" spans="1:4">
      <c r="A14" s="4" t="s">
        <v>82</v>
      </c>
      <c r="B14" s="5" t="n">
        <v>156854</v>
      </c>
      <c r="C14" s="5" t="n">
        <v>58857</v>
      </c>
      <c r="D14" s="5" t="n">
        <v>15818</v>
      </c>
    </row>
    <row r="15" spans="1:4">
      <c r="A15" s="4" t="s">
        <v>83</v>
      </c>
      <c r="B15" s="5" t="n">
        <v>-102584</v>
      </c>
      <c r="C15" s="5" t="n">
        <v>-37466</v>
      </c>
      <c r="D15" s="5" t="n">
        <v>16576</v>
      </c>
    </row>
    <row r="16" spans="1:4">
      <c r="A16" s="4" t="s">
        <v>84</v>
      </c>
      <c r="B16" s="5" t="n">
        <v>-6141</v>
      </c>
    </row>
    <row r="17" spans="1:4">
      <c r="A17" s="4" t="s">
        <v>85</v>
      </c>
      <c r="B17" s="5" t="n">
        <v>5683</v>
      </c>
      <c r="C17" s="5" t="n">
        <v>-143</v>
      </c>
      <c r="D17" s="5" t="n">
        <v>3099</v>
      </c>
    </row>
    <row r="18" spans="1:4">
      <c r="A18" s="4" t="s">
        <v>86</v>
      </c>
      <c r="B18" s="5" t="n">
        <v>-103042</v>
      </c>
      <c r="C18" s="5" t="n">
        <v>-37609</v>
      </c>
      <c r="D18" s="5" t="n">
        <v>19675</v>
      </c>
    </row>
    <row r="19" spans="1:4">
      <c r="A19" s="4" t="s">
        <v>87</v>
      </c>
      <c r="B19" s="5" t="n">
        <v>-64</v>
      </c>
      <c r="C19" s="5" t="n">
        <v>174</v>
      </c>
    </row>
    <row r="20" spans="1:4">
      <c r="A20" s="4" t="s">
        <v>88</v>
      </c>
      <c r="B20" s="6" t="n">
        <v>-102978</v>
      </c>
      <c r="C20" s="6" t="n">
        <v>-37783</v>
      </c>
      <c r="D20" s="6" t="n">
        <v>19675</v>
      </c>
    </row>
    <row r="21" spans="1:4">
      <c r="A21" s="4" t="s">
        <v>89</v>
      </c>
      <c r="B21" s="8" t="n">
        <v>-1.67</v>
      </c>
      <c r="C21" s="8" t="n">
        <v>-1.16</v>
      </c>
      <c r="D21" s="8" t="n">
        <v>0.63</v>
      </c>
    </row>
    <row r="22" spans="1:4">
      <c r="A22" s="4" t="s">
        <v>90</v>
      </c>
      <c r="B22" s="8" t="n">
        <v>-1.74</v>
      </c>
      <c r="C22" s="8" t="n">
        <v>-1.16</v>
      </c>
      <c r="D22" s="8" t="n">
        <v>0.6</v>
      </c>
    </row>
    <row r="23" spans="1:4">
      <c r="A23" s="4" t="s">
        <v>91</v>
      </c>
      <c r="B23" s="5" t="n">
        <v>61830967</v>
      </c>
      <c r="C23" s="5" t="n">
        <v>32589795</v>
      </c>
      <c r="D23" s="5" t="n">
        <v>31359867</v>
      </c>
    </row>
    <row r="24" spans="1:4">
      <c r="A24" s="4" t="s">
        <v>92</v>
      </c>
      <c r="B24" s="5" t="n">
        <v>61883016</v>
      </c>
      <c r="C24" s="5" t="n">
        <v>32589795</v>
      </c>
      <c r="D24" s="5" t="n">
        <v>32810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3" t="s">
        <v>158</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224</v>
      </c>
    </row>
    <row r="4" spans="1:3">
      <c r="A4" s="4" t="s">
        <v>337</v>
      </c>
      <c r="B4" s="9" t="n">
        <v>12.2</v>
      </c>
      <c r="C4" s="9"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0</v>
      </c>
    </row>
    <row r="3" spans="1:4">
      <c r="A3" s="4" t="s">
        <v>102</v>
      </c>
    </row>
    <row r="4" spans="1:4">
      <c r="A4" s="3" t="s">
        <v>58</v>
      </c>
    </row>
    <row r="5" spans="1:4">
      <c r="A5" s="4" t="s">
        <v>339</v>
      </c>
      <c r="B5" s="6" t="n">
        <v>0</v>
      </c>
      <c r="C5" s="6" t="n">
        <v>0</v>
      </c>
      <c r="D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340</v>
      </c>
      <c r="B1" s="2" t="s">
        <v>341</v>
      </c>
      <c r="C1" s="2" t="s">
        <v>342</v>
      </c>
      <c r="D1" s="2" t="s">
        <v>343</v>
      </c>
    </row>
    <row r="2" spans="1:4">
      <c r="A2" s="3" t="s">
        <v>233</v>
      </c>
    </row>
    <row r="3" spans="1:4">
      <c r="A3" s="4" t="s">
        <v>344</v>
      </c>
      <c r="B3" s="6" t="n">
        <v>0</v>
      </c>
      <c r="C3" s="6" t="n">
        <v>0</v>
      </c>
    </row>
    <row r="4" spans="1:4">
      <c r="A4" s="4" t="s">
        <v>345</v>
      </c>
      <c r="D4" s="7" t="n">
        <v>0.001</v>
      </c>
    </row>
    <row r="5" spans="1:4">
      <c r="A5" s="4" t="s">
        <v>236</v>
      </c>
    </row>
    <row r="6" spans="1:4">
      <c r="A6" s="3" t="s">
        <v>233</v>
      </c>
    </row>
    <row r="7" spans="1:4">
      <c r="A7" s="4" t="s">
        <v>346</v>
      </c>
      <c r="B7" s="10" t="n">
        <v>0.1455</v>
      </c>
    </row>
    <row r="8" spans="1:4">
      <c r="A8" s="4" t="s">
        <v>347</v>
      </c>
      <c r="B8" s="10" t="n">
        <v>0.1455</v>
      </c>
    </row>
    <row r="9" spans="1:4">
      <c r="A9" s="4" t="s">
        <v>348</v>
      </c>
      <c r="B9" s="10" t="n">
        <v>0.1455</v>
      </c>
    </row>
    <row r="10" spans="1:4">
      <c r="A10" s="4" t="s">
        <v>349</v>
      </c>
      <c r="B10" s="10" t="n">
        <v>0.1455</v>
      </c>
    </row>
    <row r="11" spans="1:4">
      <c r="A11" s="4" t="s">
        <v>350</v>
      </c>
      <c r="B11" s="10" t="n">
        <v>0.1455</v>
      </c>
    </row>
    <row r="12" spans="1:4">
      <c r="A12" s="4" t="s">
        <v>351</v>
      </c>
    </row>
    <row r="13" spans="1:4">
      <c r="A13" s="3" t="s">
        <v>233</v>
      </c>
    </row>
    <row r="14" spans="1:4">
      <c r="A14" s="4" t="s">
        <v>345</v>
      </c>
      <c r="B14" s="7" t="n">
        <v>0.001</v>
      </c>
    </row>
    <row r="15" spans="1:4">
      <c r="A15" s="4" t="s">
        <v>352</v>
      </c>
      <c r="B15" s="5" t="n">
        <v>1</v>
      </c>
    </row>
    <row r="16" spans="1:4">
      <c r="A16" s="4" t="s">
        <v>353</v>
      </c>
      <c r="B16" s="8" t="n">
        <v>5.94</v>
      </c>
    </row>
    <row r="17" spans="1:4">
      <c r="A17" s="4" t="s">
        <v>354</v>
      </c>
    </row>
    <row r="18" spans="1:4">
      <c r="A18" s="3" t="s">
        <v>233</v>
      </c>
    </row>
    <row r="19" spans="1:4">
      <c r="A19" s="4" t="s">
        <v>344</v>
      </c>
      <c r="B19" s="6" t="n">
        <v>0</v>
      </c>
    </row>
    <row r="20" spans="1:4">
      <c r="A20" s="4" t="s">
        <v>355</v>
      </c>
      <c r="B20" s="9" t="n">
        <v>11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25</v>
      </c>
      <c r="C1" s="2" t="s">
        <v>357</v>
      </c>
      <c r="D1" s="2" t="s">
        <v>2</v>
      </c>
    </row>
    <row r="2" spans="1:4">
      <c r="A2" s="3" t="s">
        <v>233</v>
      </c>
    </row>
    <row r="3" spans="1:4">
      <c r="A3" s="4" t="s">
        <v>320</v>
      </c>
      <c r="B3" s="6" t="n">
        <v>115136</v>
      </c>
    </row>
    <row r="4" spans="1:4">
      <c r="A4" s="4" t="s">
        <v>321</v>
      </c>
      <c r="B4" s="5" t="n">
        <v>22488</v>
      </c>
    </row>
    <row r="5" spans="1:4">
      <c r="A5" s="4" t="s">
        <v>358</v>
      </c>
      <c r="B5" s="6" t="n">
        <v>137624</v>
      </c>
    </row>
    <row r="6" spans="1:4">
      <c r="A6" s="4" t="s">
        <v>359</v>
      </c>
      <c r="C6" s="6" t="n">
        <v>500</v>
      </c>
      <c r="D6"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5</v>
      </c>
    </row>
    <row r="2" spans="1:3">
      <c r="A2" s="3" t="s">
        <v>361</v>
      </c>
    </row>
    <row r="3" spans="1:3">
      <c r="A3" s="4" t="s">
        <v>38</v>
      </c>
      <c r="B3" s="6" t="n">
        <v>76694</v>
      </c>
    </row>
    <row r="4" spans="1:3">
      <c r="A4" s="4" t="s">
        <v>236</v>
      </c>
    </row>
    <row r="5" spans="1:3">
      <c r="A5" s="3" t="s">
        <v>361</v>
      </c>
    </row>
    <row r="6" spans="1:3">
      <c r="A6" s="4" t="s">
        <v>362</v>
      </c>
      <c r="C6" s="6" t="n">
        <v>4601</v>
      </c>
    </row>
    <row r="7" spans="1:3">
      <c r="A7" s="4" t="s">
        <v>129</v>
      </c>
      <c r="C7" s="5" t="n">
        <v>3790</v>
      </c>
    </row>
    <row r="8" spans="1:3">
      <c r="A8" s="4" t="s">
        <v>34</v>
      </c>
      <c r="C8" s="5" t="n">
        <v>3622</v>
      </c>
    </row>
    <row r="9" spans="1:3">
      <c r="A9" s="4" t="s">
        <v>35</v>
      </c>
      <c r="C9" s="5" t="n">
        <v>1129</v>
      </c>
    </row>
    <row r="10" spans="1:3">
      <c r="A10" s="4" t="s">
        <v>363</v>
      </c>
      <c r="C10" s="5" t="n">
        <v>684</v>
      </c>
    </row>
    <row r="11" spans="1:3">
      <c r="A11" s="4" t="s">
        <v>328</v>
      </c>
      <c r="C11" s="5" t="n">
        <v>84034</v>
      </c>
    </row>
    <row r="12" spans="1:3">
      <c r="A12" s="4" t="s">
        <v>364</v>
      </c>
      <c r="C12" s="5" t="n">
        <v>3243</v>
      </c>
    </row>
    <row r="13" spans="1:3">
      <c r="A13" s="4" t="s">
        <v>365</v>
      </c>
      <c r="C13" s="5" t="n">
        <v>-10295</v>
      </c>
    </row>
    <row r="14" spans="1:3">
      <c r="A14" s="4" t="s">
        <v>366</v>
      </c>
      <c r="C14" s="5" t="n">
        <v>-3604</v>
      </c>
    </row>
    <row r="15" spans="1:3">
      <c r="A15" s="4" t="s">
        <v>367</v>
      </c>
      <c r="C15" s="5" t="n">
        <v>-4618</v>
      </c>
    </row>
    <row r="16" spans="1:3">
      <c r="A16" s="4" t="s">
        <v>130</v>
      </c>
      <c r="C16" s="5" t="n">
        <v>-7373</v>
      </c>
    </row>
    <row r="17" spans="1:3">
      <c r="A17" s="4" t="s">
        <v>49</v>
      </c>
      <c r="C17" s="5" t="n">
        <v>-6913</v>
      </c>
    </row>
    <row r="18" spans="1:3">
      <c r="A18" s="4" t="s">
        <v>368</v>
      </c>
      <c r="C18" s="5" t="n">
        <v>68300</v>
      </c>
    </row>
    <row r="19" spans="1:3">
      <c r="A19" s="4" t="s">
        <v>38</v>
      </c>
      <c r="C19" s="5" t="n">
        <v>69324</v>
      </c>
    </row>
    <row r="20" spans="1:3">
      <c r="A20" s="4" t="s">
        <v>358</v>
      </c>
      <c r="C20" s="6" t="n">
        <v>137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324</v>
      </c>
    </row>
    <row r="2" spans="1:3">
      <c r="B2" s="2" t="s">
        <v>2</v>
      </c>
      <c r="C2" s="2" t="s">
        <v>325</v>
      </c>
    </row>
    <row r="3" spans="1:3">
      <c r="A3" s="3" t="s">
        <v>233</v>
      </c>
    </row>
    <row r="4" spans="1:3">
      <c r="A4" s="4" t="s">
        <v>370</v>
      </c>
      <c r="C4" s="6" t="n">
        <v>84034</v>
      </c>
    </row>
    <row r="5" spans="1:3">
      <c r="A5" s="4" t="s">
        <v>49</v>
      </c>
      <c r="C5" s="5" t="n">
        <v>6913</v>
      </c>
    </row>
    <row r="6" spans="1:3">
      <c r="A6" s="3" t="s">
        <v>371</v>
      </c>
    </row>
    <row r="7" spans="1:3">
      <c r="A7" s="4" t="s">
        <v>372</v>
      </c>
      <c r="B7" s="6" t="n">
        <v>25700</v>
      </c>
    </row>
    <row r="8" spans="1:3">
      <c r="A8" s="4" t="s">
        <v>373</v>
      </c>
    </row>
    <row r="9" spans="1:3">
      <c r="A9" s="3" t="s">
        <v>233</v>
      </c>
    </row>
    <row r="10" spans="1:3">
      <c r="A10" s="4" t="s">
        <v>370</v>
      </c>
      <c r="C10" s="5" t="n">
        <v>26954</v>
      </c>
    </row>
    <row r="11" spans="1:3">
      <c r="A11" s="4" t="s">
        <v>374</v>
      </c>
    </row>
    <row r="12" spans="1:3">
      <c r="A12" s="3" t="s">
        <v>233</v>
      </c>
    </row>
    <row r="13" spans="1:3">
      <c r="A13" s="4" t="s">
        <v>370</v>
      </c>
      <c r="C13" s="5" t="n">
        <v>9513</v>
      </c>
    </row>
    <row r="14" spans="1:3">
      <c r="A14" s="4" t="s">
        <v>375</v>
      </c>
    </row>
    <row r="15" spans="1:3">
      <c r="A15" s="3" t="s">
        <v>233</v>
      </c>
    </row>
    <row r="16" spans="1:3">
      <c r="A16" s="4" t="s">
        <v>370</v>
      </c>
      <c r="C16" s="5" t="n">
        <v>10018</v>
      </c>
    </row>
    <row r="17" spans="1:3">
      <c r="A17" s="4" t="s">
        <v>376</v>
      </c>
    </row>
    <row r="18" spans="1:3">
      <c r="A18" s="3" t="s">
        <v>233</v>
      </c>
    </row>
    <row r="19" spans="1:3">
      <c r="A19" s="4" t="s">
        <v>370</v>
      </c>
      <c r="C19" s="5" t="n">
        <v>9874</v>
      </c>
    </row>
    <row r="20" spans="1:3">
      <c r="A20" s="4" t="s">
        <v>377</v>
      </c>
    </row>
    <row r="21" spans="1:3">
      <c r="A21" s="3" t="s">
        <v>233</v>
      </c>
    </row>
    <row r="22" spans="1:3">
      <c r="A22" s="4" t="s">
        <v>370</v>
      </c>
      <c r="C22" s="5" t="n">
        <v>7567</v>
      </c>
    </row>
    <row r="23" spans="1:3">
      <c r="A23" s="4" t="s">
        <v>378</v>
      </c>
    </row>
    <row r="24" spans="1:3">
      <c r="A24" s="3" t="s">
        <v>233</v>
      </c>
    </row>
    <row r="25" spans="1:3">
      <c r="A25" s="4" t="s">
        <v>370</v>
      </c>
      <c r="C25" s="6" t="n">
        <v>20108</v>
      </c>
    </row>
    <row r="26" spans="1:3">
      <c r="A26" s="4" t="s">
        <v>379</v>
      </c>
    </row>
    <row r="27" spans="1:3">
      <c r="A27" s="3" t="s">
        <v>371</v>
      </c>
    </row>
    <row r="28" spans="1:3">
      <c r="A28" s="4" t="s">
        <v>380</v>
      </c>
      <c r="B28" s="6" t="n">
        <v>12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383</v>
      </c>
      <c r="D1" s="2" t="s">
        <v>2</v>
      </c>
      <c r="E1" s="2" t="s">
        <v>384</v>
      </c>
    </row>
    <row r="2" spans="1:5">
      <c r="A2" s="3" t="s">
        <v>233</v>
      </c>
    </row>
    <row r="3" spans="1:5">
      <c r="A3" s="4" t="s">
        <v>45</v>
      </c>
      <c r="D3" s="6" t="n">
        <v>10430</v>
      </c>
    </row>
    <row r="4" spans="1:5">
      <c r="A4" s="4" t="s">
        <v>50</v>
      </c>
      <c r="D4" s="5" t="n">
        <v>60685</v>
      </c>
    </row>
    <row r="5" spans="1:5">
      <c r="A5" s="4" t="s">
        <v>385</v>
      </c>
    </row>
    <row r="6" spans="1:5">
      <c r="A6" s="3" t="s">
        <v>233</v>
      </c>
    </row>
    <row r="7" spans="1:5">
      <c r="A7" s="4" t="s">
        <v>386</v>
      </c>
      <c r="D7" s="5" t="n">
        <v>200000</v>
      </c>
    </row>
    <row r="8" spans="1:5">
      <c r="A8" s="4" t="s">
        <v>243</v>
      </c>
    </row>
    <row r="9" spans="1:5">
      <c r="A9" s="3" t="s">
        <v>233</v>
      </c>
    </row>
    <row r="10" spans="1:5">
      <c r="A10" s="4" t="s">
        <v>387</v>
      </c>
      <c r="C10" s="6" t="n">
        <v>80000</v>
      </c>
    </row>
    <row r="11" spans="1:5">
      <c r="A11" s="4" t="s">
        <v>362</v>
      </c>
      <c r="C11" s="5" t="n">
        <v>25000</v>
      </c>
    </row>
    <row r="12" spans="1:5">
      <c r="A12" s="4" t="s">
        <v>259</v>
      </c>
      <c r="C12" s="5" t="n">
        <v>17600</v>
      </c>
    </row>
    <row r="13" spans="1:5">
      <c r="A13" s="4" t="s">
        <v>358</v>
      </c>
      <c r="C13" s="5" t="n">
        <v>42600</v>
      </c>
    </row>
    <row r="14" spans="1:5">
      <c r="A14" s="4" t="s">
        <v>45</v>
      </c>
      <c r="D14" s="5" t="n">
        <v>800</v>
      </c>
    </row>
    <row r="15" spans="1:5">
      <c r="A15" s="4" t="s">
        <v>50</v>
      </c>
      <c r="D15" s="6" t="n">
        <v>17500</v>
      </c>
    </row>
    <row r="16" spans="1:5">
      <c r="A16" s="4" t="s">
        <v>388</v>
      </c>
    </row>
    <row r="17" spans="1:5">
      <c r="A17" s="3" t="s">
        <v>233</v>
      </c>
    </row>
    <row r="18" spans="1:5">
      <c r="A18" s="4" t="s">
        <v>386</v>
      </c>
      <c r="C18" s="6" t="n">
        <v>25000</v>
      </c>
      <c r="E18" s="6" t="n">
        <v>25000</v>
      </c>
    </row>
    <row r="19" spans="1:5">
      <c r="A19" s="4" t="s">
        <v>389</v>
      </c>
      <c r="B19" s="6" t="n">
        <v>25000</v>
      </c>
    </row>
    <row r="20" spans="1:5">
      <c r="A20" s="4" t="s">
        <v>390</v>
      </c>
    </row>
    <row r="21" spans="1:5">
      <c r="A21" s="3" t="s">
        <v>233</v>
      </c>
    </row>
    <row r="22" spans="1:5">
      <c r="A22" s="4" t="s">
        <v>391</v>
      </c>
      <c r="C22" s="4" t="s">
        <v>392</v>
      </c>
    </row>
    <row r="23" spans="1:5">
      <c r="A23" s="4" t="s">
        <v>393</v>
      </c>
      <c r="C23"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3</v>
      </c>
    </row>
    <row r="3" spans="1:3">
      <c r="A3" s="3" t="s">
        <v>396</v>
      </c>
    </row>
    <row r="4" spans="1:3">
      <c r="A4" s="4" t="s">
        <v>38</v>
      </c>
      <c r="B4" s="6" t="n">
        <v>76694</v>
      </c>
    </row>
    <row r="5" spans="1:3">
      <c r="A5" s="4" t="s">
        <v>243</v>
      </c>
    </row>
    <row r="6" spans="1:3">
      <c r="A6" s="3" t="s">
        <v>396</v>
      </c>
    </row>
    <row r="7" spans="1:3">
      <c r="A7" s="4" t="s">
        <v>328</v>
      </c>
      <c r="C7" s="6" t="n">
        <v>40800</v>
      </c>
    </row>
    <row r="8" spans="1:3">
      <c r="A8" s="4" t="s">
        <v>368</v>
      </c>
      <c r="C8" s="5" t="n">
        <v>40800</v>
      </c>
    </row>
    <row r="9" spans="1:3">
      <c r="A9" s="4" t="s">
        <v>38</v>
      </c>
      <c r="C9" s="5" t="n">
        <v>1800</v>
      </c>
    </row>
    <row r="10" spans="1:3">
      <c r="A10" s="4" t="s">
        <v>358</v>
      </c>
      <c r="C10" s="6" t="n">
        <v>42600</v>
      </c>
    </row>
    <row r="11" spans="1:3">
      <c r="A11" s="3" t="s">
        <v>371</v>
      </c>
    </row>
    <row r="12" spans="1:3">
      <c r="A12" s="4" t="s">
        <v>372</v>
      </c>
      <c r="B12" s="5" t="n">
        <v>1100</v>
      </c>
    </row>
    <row r="13" spans="1:3">
      <c r="A13" s="4" t="s">
        <v>397</v>
      </c>
    </row>
    <row r="14" spans="1:3">
      <c r="A14" s="3" t="s">
        <v>371</v>
      </c>
    </row>
    <row r="15" spans="1:3">
      <c r="A15" s="4" t="s">
        <v>380</v>
      </c>
      <c r="B15" s="6" t="n">
        <v>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82</v>
      </c>
      <c r="C1" s="2" t="s">
        <v>383</v>
      </c>
      <c r="D1" s="2" t="s">
        <v>2</v>
      </c>
      <c r="E1" s="2" t="s">
        <v>384</v>
      </c>
    </row>
    <row r="2" spans="1:5">
      <c r="A2" s="3" t="s">
        <v>399</v>
      </c>
    </row>
    <row r="3" spans="1:5">
      <c r="A3" s="4" t="s">
        <v>45</v>
      </c>
      <c r="D3" s="6" t="n">
        <v>10430</v>
      </c>
    </row>
    <row r="4" spans="1:5">
      <c r="A4" s="4" t="s">
        <v>50</v>
      </c>
      <c r="D4" s="5" t="n">
        <v>60685</v>
      </c>
    </row>
    <row r="5" spans="1:5">
      <c r="A5" s="4" t="s">
        <v>385</v>
      </c>
    </row>
    <row r="6" spans="1:5">
      <c r="A6" s="3" t="s">
        <v>233</v>
      </c>
    </row>
    <row r="7" spans="1:5">
      <c r="A7" s="4" t="s">
        <v>386</v>
      </c>
      <c r="D7" s="5" t="n">
        <v>200000</v>
      </c>
    </row>
    <row r="8" spans="1:5">
      <c r="A8" s="4" t="s">
        <v>246</v>
      </c>
    </row>
    <row r="9" spans="1:5">
      <c r="A9" s="3" t="s">
        <v>233</v>
      </c>
    </row>
    <row r="10" spans="1:5">
      <c r="A10" s="4" t="s">
        <v>387</v>
      </c>
      <c r="B10" s="6" t="n">
        <v>48000</v>
      </c>
    </row>
    <row r="11" spans="1:5">
      <c r="A11" s="3" t="s">
        <v>399</v>
      </c>
    </row>
    <row r="12" spans="1:5">
      <c r="A12" s="4" t="s">
        <v>362</v>
      </c>
      <c r="B12" s="5" t="n">
        <v>175000</v>
      </c>
    </row>
    <row r="13" spans="1:5">
      <c r="A13" s="4" t="s">
        <v>259</v>
      </c>
      <c r="B13" s="5" t="n">
        <v>52800</v>
      </c>
    </row>
    <row r="14" spans="1:5">
      <c r="A14" s="4" t="s">
        <v>400</v>
      </c>
      <c r="B14" s="5" t="n">
        <v>1492</v>
      </c>
    </row>
    <row r="15" spans="1:5">
      <c r="A15" s="4" t="s">
        <v>358</v>
      </c>
      <c r="B15" s="5" t="n">
        <v>229292</v>
      </c>
    </row>
    <row r="16" spans="1:5">
      <c r="A16" s="4" t="s">
        <v>45</v>
      </c>
      <c r="D16" s="5" t="n">
        <v>9600</v>
      </c>
    </row>
    <row r="17" spans="1:5">
      <c r="A17" s="4" t="s">
        <v>50</v>
      </c>
      <c r="D17" s="5" t="n">
        <v>43200</v>
      </c>
    </row>
    <row r="18" spans="1:5">
      <c r="A18" s="4" t="s">
        <v>401</v>
      </c>
    </row>
    <row r="19" spans="1:5">
      <c r="A19" s="3" t="s">
        <v>233</v>
      </c>
    </row>
    <row r="20" spans="1:5">
      <c r="A20" s="4" t="s">
        <v>402</v>
      </c>
      <c r="B20" s="6" t="n">
        <v>175000</v>
      </c>
    </row>
    <row r="21" spans="1:5">
      <c r="A21" s="4" t="s">
        <v>386</v>
      </c>
      <c r="E21" s="6" t="n">
        <v>175000</v>
      </c>
    </row>
    <row r="22" spans="1:5">
      <c r="A22" s="4" t="s">
        <v>403</v>
      </c>
    </row>
    <row r="23" spans="1:5">
      <c r="A23" s="3" t="s">
        <v>233</v>
      </c>
    </row>
    <row r="24" spans="1:5">
      <c r="A24" s="4" t="s">
        <v>404</v>
      </c>
      <c r="B24" s="4" t="s">
        <v>405</v>
      </c>
    </row>
    <row r="25" spans="1:5">
      <c r="A25" s="4" t="s">
        <v>406</v>
      </c>
    </row>
    <row r="26" spans="1:5">
      <c r="A26" s="3" t="s">
        <v>233</v>
      </c>
    </row>
    <row r="27" spans="1:5">
      <c r="A27" s="4" t="s">
        <v>404</v>
      </c>
      <c r="B27" s="4" t="s">
        <v>405</v>
      </c>
    </row>
    <row r="28" spans="1:5">
      <c r="A28" s="4" t="s">
        <v>243</v>
      </c>
    </row>
    <row r="29" spans="1:5">
      <c r="A29" s="3" t="s">
        <v>233</v>
      </c>
    </row>
    <row r="30" spans="1:5">
      <c r="A30" s="4" t="s">
        <v>387</v>
      </c>
      <c r="C30" s="6" t="n">
        <v>80000</v>
      </c>
    </row>
    <row r="31" spans="1:5">
      <c r="A31" s="3" t="s">
        <v>399</v>
      </c>
    </row>
    <row r="32" spans="1:5">
      <c r="A32" s="4" t="s">
        <v>259</v>
      </c>
      <c r="C32" s="5" t="n">
        <v>17600</v>
      </c>
    </row>
    <row r="33" spans="1:5">
      <c r="A33" s="4" t="s">
        <v>358</v>
      </c>
      <c r="C33" s="5" t="n">
        <v>42600</v>
      </c>
    </row>
    <row r="34" spans="1:5">
      <c r="A34" s="4" t="s">
        <v>45</v>
      </c>
      <c r="D34" s="5" t="n">
        <v>800</v>
      </c>
    </row>
    <row r="35" spans="1:5">
      <c r="A35" s="4" t="s">
        <v>50</v>
      </c>
      <c r="D35" s="6" t="n">
        <v>17500</v>
      </c>
    </row>
    <row r="36" spans="1:5">
      <c r="A36" s="4" t="s">
        <v>388</v>
      </c>
    </row>
    <row r="37" spans="1:5">
      <c r="A37" s="3" t="s">
        <v>233</v>
      </c>
    </row>
    <row r="38" spans="1:5">
      <c r="A38" s="4" t="s">
        <v>402</v>
      </c>
      <c r="B38" s="6" t="n">
        <v>25000</v>
      </c>
    </row>
    <row r="39" spans="1:5">
      <c r="A39" s="4" t="s">
        <v>386</v>
      </c>
      <c r="C39" s="6" t="n">
        <v>25000</v>
      </c>
      <c r="E39" s="6" t="n">
        <v>25000</v>
      </c>
    </row>
    <row r="40" spans="1:5">
      <c r="A40" s="4" t="s">
        <v>407</v>
      </c>
    </row>
    <row r="41" spans="1:5">
      <c r="A41" s="3" t="s">
        <v>233</v>
      </c>
    </row>
    <row r="42" spans="1:5">
      <c r="A42" s="4" t="s">
        <v>408</v>
      </c>
      <c r="B42" s="4" t="s">
        <v>409</v>
      </c>
    </row>
    <row r="43" spans="1:5">
      <c r="A43" s="4" t="s">
        <v>410</v>
      </c>
      <c r="B43" s="4" t="s">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0</v>
      </c>
      <c r="D2" s="2" t="s">
        <v>70</v>
      </c>
    </row>
    <row r="3" spans="1:4">
      <c r="A3" s="3" t="s">
        <v>94</v>
      </c>
    </row>
    <row r="4" spans="1:4">
      <c r="A4" s="4" t="s">
        <v>88</v>
      </c>
      <c r="B4" s="6" t="n">
        <v>-102978</v>
      </c>
      <c r="C4" s="6" t="n">
        <v>-37783</v>
      </c>
      <c r="D4" s="6" t="n">
        <v>19675</v>
      </c>
    </row>
    <row r="5" spans="1:4">
      <c r="A5" s="3" t="s">
        <v>95</v>
      </c>
    </row>
    <row r="6" spans="1:4">
      <c r="A6" s="4" t="s">
        <v>96</v>
      </c>
      <c r="B6" s="5" t="n">
        <v>4816</v>
      </c>
    </row>
    <row r="7" spans="1:4">
      <c r="A7" s="4" t="s">
        <v>97</v>
      </c>
      <c r="B7" s="5" t="n">
        <v>4816</v>
      </c>
    </row>
    <row r="8" spans="1:4">
      <c r="A8" s="4" t="s">
        <v>98</v>
      </c>
      <c r="B8" s="6" t="n">
        <v>-98162</v>
      </c>
      <c r="C8" s="6" t="n">
        <v>-37783</v>
      </c>
      <c r="D8" s="6" t="n">
        <v>196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82</v>
      </c>
    </row>
    <row r="3" spans="1:3">
      <c r="A3" s="3" t="s">
        <v>396</v>
      </c>
    </row>
    <row r="4" spans="1:3">
      <c r="A4" s="4" t="s">
        <v>38</v>
      </c>
      <c r="B4" s="6" t="n">
        <v>76694</v>
      </c>
    </row>
    <row r="5" spans="1:3">
      <c r="A5" s="4" t="s">
        <v>246</v>
      </c>
    </row>
    <row r="6" spans="1:3">
      <c r="A6" s="3" t="s">
        <v>396</v>
      </c>
    </row>
    <row r="7" spans="1:3">
      <c r="A7" s="4" t="s">
        <v>413</v>
      </c>
      <c r="C7" s="6" t="n">
        <v>1492</v>
      </c>
    </row>
    <row r="8" spans="1:3">
      <c r="A8" s="4" t="s">
        <v>328</v>
      </c>
      <c r="C8" s="5" t="n">
        <v>224600</v>
      </c>
    </row>
    <row r="9" spans="1:3">
      <c r="A9" s="4" t="s">
        <v>368</v>
      </c>
      <c r="C9" s="5" t="n">
        <v>226092</v>
      </c>
    </row>
    <row r="10" spans="1:3">
      <c r="A10" s="4" t="s">
        <v>38</v>
      </c>
      <c r="C10" s="5" t="n">
        <v>3200</v>
      </c>
    </row>
    <row r="11" spans="1:3">
      <c r="A11" s="4" t="s">
        <v>358</v>
      </c>
      <c r="C11" s="6" t="n">
        <v>229292</v>
      </c>
    </row>
    <row r="12" spans="1:3">
      <c r="A12" s="3" t="s">
        <v>371</v>
      </c>
    </row>
    <row r="13" spans="1:3">
      <c r="A13" s="4" t="s">
        <v>372</v>
      </c>
      <c r="B13" s="5" t="n">
        <v>7700</v>
      </c>
    </row>
    <row r="14" spans="1:3">
      <c r="A14" s="4" t="s">
        <v>414</v>
      </c>
    </row>
    <row r="15" spans="1:3">
      <c r="A15" s="3" t="s">
        <v>371</v>
      </c>
    </row>
    <row r="16" spans="1:3">
      <c r="A16" s="4" t="s">
        <v>380</v>
      </c>
      <c r="B16" s="6" t="n">
        <v>1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23</v>
      </c>
      <c r="J1" s="2" t="s">
        <v>1</v>
      </c>
    </row>
    <row r="2" spans="1:12">
      <c r="B2" s="2" t="s">
        <v>2</v>
      </c>
      <c r="C2" s="2" t="s">
        <v>416</v>
      </c>
      <c r="D2" s="2" t="s">
        <v>4</v>
      </c>
      <c r="E2" s="2" t="s">
        <v>357</v>
      </c>
      <c r="F2" s="2" t="s">
        <v>30</v>
      </c>
      <c r="G2" s="2" t="s">
        <v>417</v>
      </c>
      <c r="H2" s="2" t="s">
        <v>418</v>
      </c>
      <c r="I2" s="2" t="s">
        <v>419</v>
      </c>
      <c r="J2" s="2" t="s">
        <v>2</v>
      </c>
      <c r="K2" s="2" t="s">
        <v>30</v>
      </c>
      <c r="L2" s="2" t="s">
        <v>70</v>
      </c>
    </row>
    <row r="3" spans="1:12">
      <c r="A3" s="3" t="s">
        <v>420</v>
      </c>
    </row>
    <row r="4" spans="1:12">
      <c r="A4" s="4" t="s">
        <v>421</v>
      </c>
      <c r="J4" s="6" t="n">
        <v>4368</v>
      </c>
    </row>
    <row r="5" spans="1:12">
      <c r="A5" s="4" t="s">
        <v>372</v>
      </c>
      <c r="B5" s="6" t="n">
        <v>20007</v>
      </c>
      <c r="C5" s="6" t="n">
        <v>13628</v>
      </c>
      <c r="D5" s="6" t="n">
        <v>12578</v>
      </c>
      <c r="E5" s="6" t="n">
        <v>8057</v>
      </c>
      <c r="F5" s="6" t="n">
        <v>5966</v>
      </c>
      <c r="G5" s="6" t="n">
        <v>5820</v>
      </c>
      <c r="H5" s="6" t="n">
        <v>5201</v>
      </c>
      <c r="I5" s="6" t="n">
        <v>4404</v>
      </c>
      <c r="J5" s="5" t="n">
        <v>54270</v>
      </c>
      <c r="K5" s="6" t="n">
        <v>21391</v>
      </c>
      <c r="L5" s="6" t="n">
        <v>32394</v>
      </c>
    </row>
    <row r="6" spans="1:12">
      <c r="A6" s="4" t="s">
        <v>422</v>
      </c>
      <c r="B6" s="5" t="n">
        <v>31116</v>
      </c>
      <c r="C6" s="5" t="n">
        <v>20599</v>
      </c>
      <c r="D6" s="5" t="n">
        <v>17475</v>
      </c>
      <c r="E6" s="5" t="n">
        <v>33788</v>
      </c>
      <c r="F6" s="6" t="n">
        <v>13327</v>
      </c>
      <c r="G6" s="6" t="n">
        <v>8149</v>
      </c>
      <c r="H6" s="6" t="n">
        <v>16280</v>
      </c>
      <c r="I6" s="6" t="n">
        <v>27</v>
      </c>
      <c r="J6" s="5" t="n">
        <v>102978</v>
      </c>
      <c r="K6" s="5" t="n">
        <v>37783</v>
      </c>
      <c r="L6" s="6" t="n">
        <v>-19675</v>
      </c>
    </row>
    <row r="7" spans="1:12">
      <c r="A7" s="4" t="s">
        <v>423</v>
      </c>
      <c r="J7" s="5" t="n">
        <v>2400</v>
      </c>
    </row>
    <row r="8" spans="1:12">
      <c r="A8" s="4" t="s">
        <v>424</v>
      </c>
      <c r="B8" s="6" t="n">
        <v>2505</v>
      </c>
      <c r="C8" s="6" t="n">
        <v>3362</v>
      </c>
      <c r="D8" s="6" t="n">
        <v>3360</v>
      </c>
      <c r="E8" s="6" t="n">
        <v>2538</v>
      </c>
      <c r="J8" s="5" t="n">
        <v>11765</v>
      </c>
    </row>
    <row r="9" spans="1:12">
      <c r="A9" s="4" t="s">
        <v>84</v>
      </c>
      <c r="J9" s="5" t="n">
        <v>-6141</v>
      </c>
    </row>
    <row r="10" spans="1:12">
      <c r="A10" s="4" t="s">
        <v>232</v>
      </c>
    </row>
    <row r="11" spans="1:12">
      <c r="A11" s="3" t="s">
        <v>420</v>
      </c>
    </row>
    <row r="12" spans="1:12">
      <c r="A12" s="4" t="s">
        <v>74</v>
      </c>
      <c r="J12" s="5" t="n">
        <v>145696</v>
      </c>
      <c r="K12" s="5" t="n">
        <v>145116</v>
      </c>
    </row>
    <row r="13" spans="1:12">
      <c r="A13" s="4" t="s">
        <v>422</v>
      </c>
      <c r="J13" s="6" t="n">
        <v>-67224</v>
      </c>
      <c r="K13" s="6" t="n">
        <v>-424176</v>
      </c>
    </row>
    <row r="14" spans="1:12">
      <c r="A14" s="4" t="s">
        <v>425</v>
      </c>
      <c r="J14" s="8" t="n">
        <v>-1.09</v>
      </c>
      <c r="K14" s="8" t="n">
        <v>-6.7</v>
      </c>
    </row>
    <row r="15" spans="1:12">
      <c r="A15" s="4" t="s">
        <v>426</v>
      </c>
    </row>
    <row r="16" spans="1:12">
      <c r="A16" s="3" t="s">
        <v>420</v>
      </c>
    </row>
    <row r="17" spans="1:12">
      <c r="A17" s="4" t="s">
        <v>427</v>
      </c>
      <c r="J17" s="6" t="n">
        <v>-12000</v>
      </c>
    </row>
    <row r="18" spans="1:12">
      <c r="A18" s="4" t="s">
        <v>423</v>
      </c>
      <c r="J18" s="5" t="n">
        <v>-3900</v>
      </c>
    </row>
    <row r="19" spans="1:12">
      <c r="A19" s="4" t="s">
        <v>428</v>
      </c>
      <c r="J19" s="5" t="n">
        <v>-1500</v>
      </c>
    </row>
    <row r="20" spans="1:12">
      <c r="A20" s="4" t="s">
        <v>126</v>
      </c>
      <c r="J20" s="5" t="n">
        <v>-500</v>
      </c>
    </row>
    <row r="21" spans="1:12">
      <c r="A21" s="4" t="s">
        <v>429</v>
      </c>
      <c r="J21" s="5" t="n">
        <v>-15500</v>
      </c>
      <c r="K21" s="6" t="n">
        <v>16300</v>
      </c>
    </row>
    <row r="22" spans="1:12">
      <c r="A22" s="4" t="s">
        <v>430</v>
      </c>
      <c r="J22" s="5" t="n">
        <v>-1800</v>
      </c>
      <c r="K22" s="5" t="n">
        <v>-14300</v>
      </c>
    </row>
    <row r="23" spans="1:12">
      <c r="A23" s="4" t="s">
        <v>431</v>
      </c>
      <c r="J23" s="5" t="n">
        <v>22000</v>
      </c>
      <c r="K23" s="5" t="n">
        <v>33700</v>
      </c>
    </row>
    <row r="24" spans="1:12">
      <c r="A24" s="4" t="s">
        <v>432</v>
      </c>
    </row>
    <row r="25" spans="1:12">
      <c r="A25" s="3" t="s">
        <v>420</v>
      </c>
    </row>
    <row r="26" spans="1:12">
      <c r="A26" s="4" t="s">
        <v>84</v>
      </c>
      <c r="J26" s="5" t="n">
        <v>20800</v>
      </c>
      <c r="K26" s="5" t="n">
        <v>25000</v>
      </c>
    </row>
    <row r="27" spans="1:12">
      <c r="A27" s="4" t="s">
        <v>433</v>
      </c>
    </row>
    <row r="28" spans="1:12">
      <c r="A28" s="3" t="s">
        <v>420</v>
      </c>
    </row>
    <row r="29" spans="1:12">
      <c r="A29" s="4" t="s">
        <v>434</v>
      </c>
      <c r="J29" s="5" t="n">
        <v>-1000</v>
      </c>
      <c r="K29" s="5" t="n">
        <v>4400</v>
      </c>
    </row>
    <row r="30" spans="1:12">
      <c r="A30" s="4" t="s">
        <v>435</v>
      </c>
    </row>
    <row r="31" spans="1:12">
      <c r="A31" s="3" t="s">
        <v>420</v>
      </c>
    </row>
    <row r="32" spans="1:12">
      <c r="A32" s="4" t="s">
        <v>84</v>
      </c>
      <c r="J32" s="5" t="n">
        <v>-300</v>
      </c>
    </row>
    <row r="33" spans="1:12">
      <c r="A33" s="4" t="s">
        <v>436</v>
      </c>
    </row>
    <row r="34" spans="1:12">
      <c r="A34" s="3" t="s">
        <v>420</v>
      </c>
    </row>
    <row r="35" spans="1:12">
      <c r="A35" s="4" t="s">
        <v>372</v>
      </c>
      <c r="K35" s="5" t="n">
        <v>3800</v>
      </c>
    </row>
    <row r="36" spans="1:12">
      <c r="A36" s="4" t="s">
        <v>422</v>
      </c>
      <c r="K36" s="5" t="n">
        <v>500</v>
      </c>
    </row>
    <row r="37" spans="1:12">
      <c r="A37" s="4" t="s">
        <v>437</v>
      </c>
    </row>
    <row r="38" spans="1:12">
      <c r="A38" s="3" t="s">
        <v>420</v>
      </c>
    </row>
    <row r="39" spans="1:12">
      <c r="A39" s="4" t="s">
        <v>421</v>
      </c>
      <c r="K39" s="5" t="n">
        <v>289700</v>
      </c>
    </row>
    <row r="40" spans="1:12">
      <c r="A40" s="4" t="s">
        <v>438</v>
      </c>
    </row>
    <row r="41" spans="1:12">
      <c r="A41" s="3" t="s">
        <v>420</v>
      </c>
    </row>
    <row r="42" spans="1:12">
      <c r="A42" s="4" t="s">
        <v>424</v>
      </c>
      <c r="J42" s="6" t="n">
        <v>900</v>
      </c>
      <c r="K42" s="6" t="n">
        <v>19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4" t="s">
        <v>442</v>
      </c>
      <c r="B3" s="6" t="n">
        <v>175000</v>
      </c>
    </row>
    <row r="4" spans="1:2">
      <c r="A4" s="4" t="s">
        <v>387</v>
      </c>
      <c r="B4" s="6" t="n">
        <v>48000</v>
      </c>
    </row>
    <row r="5" spans="1:2">
      <c r="A5" s="4" t="s">
        <v>443</v>
      </c>
    </row>
    <row r="6" spans="1:2">
      <c r="A6" s="3" t="s">
        <v>441</v>
      </c>
    </row>
    <row r="7" spans="1:2">
      <c r="A7" s="4" t="s">
        <v>410</v>
      </c>
      <c r="B7" s="4" t="s">
        <v>411</v>
      </c>
    </row>
    <row r="8" spans="1:2">
      <c r="A8" s="4" t="s">
        <v>444</v>
      </c>
    </row>
    <row r="9" spans="1:2">
      <c r="A9" s="3" t="s">
        <v>441</v>
      </c>
    </row>
    <row r="10" spans="1:2">
      <c r="A10" s="4" t="s">
        <v>445</v>
      </c>
      <c r="B10" s="4" t="s">
        <v>405</v>
      </c>
    </row>
    <row r="11" spans="1:2">
      <c r="A11" s="4" t="s">
        <v>446</v>
      </c>
    </row>
    <row r="12" spans="1:2">
      <c r="A12" s="3" t="s">
        <v>441</v>
      </c>
    </row>
    <row r="13" spans="1:2">
      <c r="A13" s="4" t="s">
        <v>445</v>
      </c>
      <c r="B13" s="4" t="s">
        <v>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1</v>
      </c>
    </row>
    <row r="3" spans="1:2">
      <c r="A3" s="4" t="s">
        <v>442</v>
      </c>
      <c r="B3" s="6" t="n">
        <v>25</v>
      </c>
    </row>
    <row r="4" spans="1:2">
      <c r="A4" s="4" t="s">
        <v>387</v>
      </c>
      <c r="B4" s="6" t="n">
        <v>80</v>
      </c>
    </row>
    <row r="5" spans="1:2">
      <c r="A5" s="4" t="s">
        <v>449</v>
      </c>
    </row>
    <row r="6" spans="1:2">
      <c r="A6" s="3" t="s">
        <v>441</v>
      </c>
    </row>
    <row r="7" spans="1:2">
      <c r="A7" s="4" t="s">
        <v>391</v>
      </c>
      <c r="B7"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0</v>
      </c>
      <c r="B1" s="2" t="s">
        <v>1</v>
      </c>
    </row>
    <row r="2" spans="1:4">
      <c r="B2" s="2" t="s">
        <v>2</v>
      </c>
      <c r="C2" s="2" t="s">
        <v>30</v>
      </c>
      <c r="D2" s="2" t="s">
        <v>451</v>
      </c>
    </row>
    <row r="3" spans="1:4">
      <c r="A3" s="4" t="s">
        <v>452</v>
      </c>
    </row>
    <row r="4" spans="1:4">
      <c r="A4" s="3" t="s">
        <v>441</v>
      </c>
    </row>
    <row r="5" spans="1:4">
      <c r="A5" s="4" t="s">
        <v>453</v>
      </c>
      <c r="D5" s="6" t="n">
        <v>260</v>
      </c>
    </row>
    <row r="6" spans="1:4">
      <c r="A6" s="4" t="s">
        <v>454</v>
      </c>
      <c r="B6" s="4" t="s">
        <v>455</v>
      </c>
    </row>
    <row r="7" spans="1:4">
      <c r="A7" s="4" t="s">
        <v>456</v>
      </c>
      <c r="B7" s="9" t="n">
        <v>7.5</v>
      </c>
    </row>
    <row r="8" spans="1:4">
      <c r="A8" s="4" t="s">
        <v>457</v>
      </c>
    </row>
    <row r="9" spans="1:4">
      <c r="A9" s="3" t="s">
        <v>441</v>
      </c>
    </row>
    <row r="10" spans="1:4">
      <c r="A10" s="4" t="s">
        <v>454</v>
      </c>
      <c r="B10" s="4" t="s">
        <v>455</v>
      </c>
      <c r="C10" s="4" t="s">
        <v>458</v>
      </c>
    </row>
    <row r="11" spans="1:4">
      <c r="A11" s="4" t="s">
        <v>459</v>
      </c>
      <c r="B11" s="4" t="s">
        <v>4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5"/>
  </cols>
  <sheetData>
    <row r="1" spans="1:2">
      <c r="A1" s="1" t="s">
        <v>460</v>
      </c>
      <c r="B1" s="2" t="s">
        <v>461</v>
      </c>
    </row>
    <row r="2" spans="1:2">
      <c r="B2" s="2" t="s">
        <v>462</v>
      </c>
    </row>
    <row r="3" spans="1:2">
      <c r="A3" s="3" t="s">
        <v>441</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11</v>
      </c>
    </row>
    <row r="9" spans="1:2">
      <c r="A9" s="4" t="s">
        <v>472</v>
      </c>
      <c r="B9" s="4" t="s">
        <v>473</v>
      </c>
    </row>
    <row r="10" spans="1:2">
      <c r="A10" s="4" t="s">
        <v>474</v>
      </c>
      <c r="B10"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76</v>
      </c>
      <c r="B1" s="2" t="s">
        <v>461</v>
      </c>
      <c r="C1" s="2" t="s">
        <v>1</v>
      </c>
    </row>
    <row r="2" spans="1:3">
      <c r="B2" s="2" t="s">
        <v>477</v>
      </c>
      <c r="C2" s="2" t="s">
        <v>478</v>
      </c>
    </row>
    <row r="3" spans="1:3">
      <c r="A3" s="3" t="s">
        <v>479</v>
      </c>
    </row>
    <row r="4" spans="1:3">
      <c r="A4" s="4" t="s">
        <v>442</v>
      </c>
      <c r="B4" s="11" t="n">
        <v>8500</v>
      </c>
    </row>
    <row r="5" spans="1:3">
      <c r="A5" s="4" t="s">
        <v>480</v>
      </c>
      <c r="B5" s="5" t="n">
        <v>200</v>
      </c>
    </row>
    <row r="6" spans="1:3">
      <c r="A6" s="4" t="s">
        <v>320</v>
      </c>
      <c r="B6" s="11" t="n">
        <v>5000</v>
      </c>
    </row>
    <row r="7" spans="1:3">
      <c r="A7" s="4" t="s">
        <v>481</v>
      </c>
      <c r="B7" s="5" t="n">
        <v>3723008</v>
      </c>
    </row>
    <row r="8" spans="1:3">
      <c r="A8" s="4" t="s">
        <v>482</v>
      </c>
      <c r="B8" s="11" t="n">
        <v>5000</v>
      </c>
    </row>
    <row r="9" spans="1:3">
      <c r="A9" s="4" t="s">
        <v>483</v>
      </c>
      <c r="B9" s="5" t="n">
        <v>500</v>
      </c>
    </row>
    <row r="10" spans="1:3">
      <c r="A10" s="4" t="s">
        <v>484</v>
      </c>
      <c r="B10" s="5" t="n">
        <v>3345</v>
      </c>
    </row>
    <row r="11" spans="1:3">
      <c r="A11" s="4" t="s">
        <v>485</v>
      </c>
      <c r="B11" s="11" t="n">
        <v>2350</v>
      </c>
    </row>
    <row r="12" spans="1:3">
      <c r="A12" s="4" t="s">
        <v>486</v>
      </c>
      <c r="B12" s="5" t="n">
        <v>2</v>
      </c>
    </row>
    <row r="13" spans="1:3">
      <c r="A13" s="4" t="s">
        <v>487</v>
      </c>
      <c r="B13" s="11" t="n">
        <v>1250</v>
      </c>
    </row>
    <row r="14" spans="1:3">
      <c r="A14" s="4" t="s">
        <v>488</v>
      </c>
      <c r="B14" s="11" t="n">
        <v>1250</v>
      </c>
    </row>
    <row r="15" spans="1:3">
      <c r="A15" s="4" t="s">
        <v>489</v>
      </c>
      <c r="B15" s="5" t="n">
        <v>2</v>
      </c>
    </row>
    <row r="16" spans="1:3">
      <c r="A16" s="4" t="s">
        <v>490</v>
      </c>
      <c r="B16" s="11" t="n">
        <v>3345</v>
      </c>
    </row>
    <row r="17" spans="1:3">
      <c r="A17" s="4" t="s">
        <v>491</v>
      </c>
      <c r="C17"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2</v>
      </c>
      <c r="B1" s="2" t="s">
        <v>461</v>
      </c>
    </row>
    <row r="2" spans="1:3">
      <c r="B2" s="2" t="s">
        <v>493</v>
      </c>
      <c r="C2" s="2" t="s">
        <v>494</v>
      </c>
    </row>
    <row r="3" spans="1:3">
      <c r="A3" s="3" t="s">
        <v>441</v>
      </c>
    </row>
    <row r="4" spans="1:3">
      <c r="A4" s="4" t="s">
        <v>495</v>
      </c>
      <c r="C4" s="6" t="n">
        <v>10</v>
      </c>
    </row>
    <row r="5" spans="1:3">
      <c r="A5" s="4" t="s">
        <v>496</v>
      </c>
      <c r="B5" s="6" t="n">
        <v>3</v>
      </c>
    </row>
    <row r="6" spans="1:3">
      <c r="A6" s="4" t="s">
        <v>497</v>
      </c>
      <c r="C6" s="9" t="n">
        <v>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98</v>
      </c>
      <c r="B1" s="2" t="s">
        <v>1</v>
      </c>
    </row>
    <row r="2" spans="1:2">
      <c r="B2" s="2" t="s">
        <v>499</v>
      </c>
    </row>
    <row r="3" spans="1:2">
      <c r="A3" s="4" t="s">
        <v>500</v>
      </c>
    </row>
    <row r="4" spans="1:2">
      <c r="A4" s="3" t="s">
        <v>441</v>
      </c>
    </row>
    <row r="5" spans="1:2">
      <c r="A5" s="4" t="s">
        <v>497</v>
      </c>
      <c r="B5" s="9" t="n">
        <v>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4" t="s">
        <v>503</v>
      </c>
    </row>
    <row r="4" spans="1:2">
      <c r="A4" s="3" t="s">
        <v>441</v>
      </c>
    </row>
    <row r="5" spans="1:2">
      <c r="A5" s="4" t="s">
        <v>504</v>
      </c>
      <c r="B5" s="4" t="s">
        <v>505</v>
      </c>
    </row>
    <row r="6" spans="1:2">
      <c r="A6" s="4" t="s">
        <v>506</v>
      </c>
    </row>
    <row r="7" spans="1:2">
      <c r="A7" s="3" t="s">
        <v>441</v>
      </c>
    </row>
    <row r="8" spans="1:2">
      <c r="A8" s="4" t="s">
        <v>497</v>
      </c>
      <c r="B8" s="6" t="n">
        <v>6</v>
      </c>
    </row>
    <row r="9" spans="1:2">
      <c r="A9" s="4" t="s">
        <v>504</v>
      </c>
      <c r="B9"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20"/>
    <col customWidth="1" max="6" min="6" width="11"/>
  </cols>
  <sheetData>
    <row r="1" spans="1:6">
      <c r="A1" s="1" t="s">
        <v>99</v>
      </c>
      <c r="B1" s="2" t="s">
        <v>100</v>
      </c>
      <c r="C1" s="2" t="s">
        <v>101</v>
      </c>
      <c r="D1" s="2" t="s">
        <v>102</v>
      </c>
      <c r="E1" s="2" t="s">
        <v>103</v>
      </c>
      <c r="F1" s="2" t="s">
        <v>104</v>
      </c>
    </row>
    <row r="2" spans="1:6">
      <c r="A2" s="4" t="s">
        <v>105</v>
      </c>
      <c r="B2" s="6" t="n">
        <v>31</v>
      </c>
      <c r="C2" s="6" t="n">
        <v>134338</v>
      </c>
      <c r="E2" s="6" t="n">
        <v>-116580</v>
      </c>
      <c r="F2" s="6" t="n">
        <v>17789</v>
      </c>
    </row>
    <row r="3" spans="1:6">
      <c r="A3" s="3" t="s">
        <v>106</v>
      </c>
    </row>
    <row r="4" spans="1:6">
      <c r="A4" s="4" t="s">
        <v>107</v>
      </c>
      <c r="B4" s="5" t="n">
        <v>1</v>
      </c>
      <c r="C4" s="5" t="n">
        <v>7587</v>
      </c>
      <c r="F4" s="5" t="n">
        <v>7588</v>
      </c>
    </row>
    <row r="5" spans="1:6">
      <c r="A5" s="4" t="s">
        <v>108</v>
      </c>
      <c r="C5" s="5" t="n">
        <v>-193</v>
      </c>
      <c r="F5" s="5" t="n">
        <v>-193</v>
      </c>
    </row>
    <row r="6" spans="1:6">
      <c r="A6" s="4" t="s">
        <v>109</v>
      </c>
      <c r="C6" s="5" t="n">
        <v>1881</v>
      </c>
      <c r="F6" s="5" t="n">
        <v>1881</v>
      </c>
    </row>
    <row r="7" spans="1:6">
      <c r="A7" s="4" t="s">
        <v>88</v>
      </c>
      <c r="E7" s="5" t="n">
        <v>19675</v>
      </c>
      <c r="F7" s="5" t="n">
        <v>19675</v>
      </c>
    </row>
    <row r="8" spans="1:6">
      <c r="A8" s="4" t="s">
        <v>110</v>
      </c>
      <c r="B8" s="5" t="n">
        <v>32</v>
      </c>
      <c r="C8" s="5" t="n">
        <v>143613</v>
      </c>
      <c r="E8" s="5" t="n">
        <v>-96905</v>
      </c>
      <c r="F8" s="5" t="n">
        <v>46740</v>
      </c>
    </row>
    <row r="9" spans="1:6">
      <c r="A9" s="3" t="s">
        <v>106</v>
      </c>
    </row>
    <row r="10" spans="1:6">
      <c r="A10" s="4" t="s">
        <v>107</v>
      </c>
      <c r="C10" s="5" t="n">
        <v>1734</v>
      </c>
      <c r="F10" s="5" t="n">
        <v>1734</v>
      </c>
    </row>
    <row r="11" spans="1:6">
      <c r="A11" s="4" t="s">
        <v>108</v>
      </c>
      <c r="C11" s="5" t="n">
        <v>-2951</v>
      </c>
      <c r="F11" s="5" t="n">
        <v>-2951</v>
      </c>
    </row>
    <row r="12" spans="1:6">
      <c r="A12" s="4" t="s">
        <v>111</v>
      </c>
      <c r="B12" s="5" t="n">
        <v>1</v>
      </c>
      <c r="C12" s="5" t="n">
        <v>-1</v>
      </c>
    </row>
    <row r="13" spans="1:6">
      <c r="A13" s="4" t="s">
        <v>109</v>
      </c>
      <c r="C13" s="5" t="n">
        <v>7043</v>
      </c>
      <c r="F13" s="5" t="n">
        <v>7043</v>
      </c>
    </row>
    <row r="14" spans="1:6">
      <c r="A14" s="4" t="s">
        <v>88</v>
      </c>
      <c r="E14" s="5" t="n">
        <v>-37783</v>
      </c>
      <c r="F14" s="5" t="n">
        <v>-37783</v>
      </c>
    </row>
    <row r="15" spans="1:6">
      <c r="A15" s="4" t="s">
        <v>112</v>
      </c>
      <c r="B15" s="5" t="n">
        <v>33</v>
      </c>
      <c r="C15" s="5" t="n">
        <v>149438</v>
      </c>
      <c r="E15" s="5" t="n">
        <v>-134688</v>
      </c>
      <c r="F15" s="5" t="n">
        <v>14783</v>
      </c>
    </row>
    <row r="16" spans="1:6">
      <c r="A16" s="3" t="s">
        <v>106</v>
      </c>
    </row>
    <row r="17" spans="1:6">
      <c r="A17" s="4" t="s">
        <v>113</v>
      </c>
      <c r="B17" s="6" t="n">
        <v>-33</v>
      </c>
      <c r="C17" s="5" t="n">
        <v>115169</v>
      </c>
      <c r="F17" s="5" t="n">
        <v>115136</v>
      </c>
    </row>
    <row r="18" spans="1:6">
      <c r="A18" s="4" t="s">
        <v>114</v>
      </c>
      <c r="C18" s="5" t="n">
        <v>74866</v>
      </c>
      <c r="F18" s="5" t="n">
        <v>74866</v>
      </c>
    </row>
    <row r="19" spans="1:6">
      <c r="A19" s="4" t="s">
        <v>115</v>
      </c>
      <c r="C19" s="5" t="n">
        <v>636</v>
      </c>
      <c r="F19" s="5" t="n">
        <v>636</v>
      </c>
    </row>
    <row r="20" spans="1:6">
      <c r="A20" s="4" t="s">
        <v>108</v>
      </c>
      <c r="C20" s="5" t="n">
        <v>362</v>
      </c>
      <c r="F20" s="5" t="n">
        <v>362</v>
      </c>
    </row>
    <row r="21" spans="1:6">
      <c r="A21" s="4" t="s">
        <v>109</v>
      </c>
      <c r="C21" s="5" t="n">
        <v>11865</v>
      </c>
      <c r="F21" s="5" t="n">
        <v>11865</v>
      </c>
    </row>
    <row r="22" spans="1:6">
      <c r="A22" s="4" t="s">
        <v>96</v>
      </c>
      <c r="D22" s="6" t="n">
        <v>4816</v>
      </c>
      <c r="F22" s="5" t="n">
        <v>4816</v>
      </c>
    </row>
    <row r="23" spans="1:6">
      <c r="A23" s="4" t="s">
        <v>88</v>
      </c>
      <c r="E23" s="5" t="n">
        <v>-102978</v>
      </c>
      <c r="F23" s="5" t="n">
        <v>-102978</v>
      </c>
    </row>
    <row r="24" spans="1:6">
      <c r="A24" s="4" t="s">
        <v>116</v>
      </c>
      <c r="C24" s="6" t="n">
        <v>352336</v>
      </c>
      <c r="D24" s="6" t="n">
        <v>4816</v>
      </c>
      <c r="E24" s="6" t="n">
        <v>-237666</v>
      </c>
      <c r="F24" s="6" t="n">
        <v>119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8</v>
      </c>
      <c r="B1" s="2" t="s">
        <v>1</v>
      </c>
    </row>
    <row r="2" spans="1:2">
      <c r="B2" s="2" t="s">
        <v>509</v>
      </c>
    </row>
    <row r="3" spans="1:2">
      <c r="A3" s="4" t="s">
        <v>510</v>
      </c>
    </row>
    <row r="4" spans="1:2">
      <c r="A4" s="3" t="s">
        <v>441</v>
      </c>
    </row>
    <row r="5" spans="1:2">
      <c r="A5" s="4" t="s">
        <v>497</v>
      </c>
      <c r="B5" s="6"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14"/>
  </cols>
  <sheetData>
    <row r="1" spans="1:4">
      <c r="A1" s="1" t="s">
        <v>511</v>
      </c>
      <c r="B1" s="2" t="s">
        <v>461</v>
      </c>
    </row>
    <row r="2" spans="1:4">
      <c r="B2" s="2" t="s">
        <v>512</v>
      </c>
      <c r="C2" s="2" t="s">
        <v>513</v>
      </c>
      <c r="D2" s="2" t="s">
        <v>514</v>
      </c>
    </row>
    <row r="3" spans="1:4">
      <c r="A3" s="4" t="s">
        <v>515</v>
      </c>
    </row>
    <row r="4" spans="1:4">
      <c r="A4" s="3" t="s">
        <v>441</v>
      </c>
    </row>
    <row r="5" spans="1:4">
      <c r="A5" s="4" t="s">
        <v>516</v>
      </c>
      <c r="D5" s="4" t="s">
        <v>517</v>
      </c>
    </row>
    <row r="6" spans="1:4">
      <c r="A6" s="4" t="s">
        <v>518</v>
      </c>
    </row>
    <row r="7" spans="1:4">
      <c r="A7" s="3" t="s">
        <v>441</v>
      </c>
    </row>
    <row r="8" spans="1:4">
      <c r="A8" s="4" t="s">
        <v>519</v>
      </c>
      <c r="C8" s="5" t="n">
        <v>2</v>
      </c>
    </row>
    <row r="9" spans="1:4">
      <c r="A9" s="4" t="s">
        <v>520</v>
      </c>
      <c r="B9" s="6" t="n">
        <v>4</v>
      </c>
    </row>
    <row r="10" spans="1:4">
      <c r="A10" s="4" t="s">
        <v>521</v>
      </c>
    </row>
    <row r="11" spans="1:4">
      <c r="A11" s="3" t="s">
        <v>441</v>
      </c>
    </row>
    <row r="12" spans="1:4">
      <c r="A12" s="4" t="s">
        <v>522</v>
      </c>
      <c r="C12" s="6" t="n">
        <v>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3</v>
      </c>
      <c r="B1" s="2" t="s">
        <v>2</v>
      </c>
      <c r="C1" s="2" t="s">
        <v>30</v>
      </c>
    </row>
    <row r="2" spans="1:3">
      <c r="A2" s="3" t="s">
        <v>524</v>
      </c>
    </row>
    <row r="3" spans="1:3">
      <c r="A3" s="4" t="s">
        <v>32</v>
      </c>
      <c r="B3" s="6" t="n">
        <v>64943</v>
      </c>
      <c r="C3" s="6" t="n">
        <v>24816</v>
      </c>
    </row>
    <row r="4" spans="1:3">
      <c r="A4" s="3" t="s">
        <v>525</v>
      </c>
    </row>
    <row r="5" spans="1:3">
      <c r="A5" s="4" t="s">
        <v>259</v>
      </c>
      <c r="B5" s="5" t="n">
        <v>71115</v>
      </c>
    </row>
    <row r="6" spans="1:3">
      <c r="A6" s="4" t="s">
        <v>367</v>
      </c>
      <c r="B6" s="5" t="n">
        <v>24</v>
      </c>
    </row>
    <row r="7" spans="1:3">
      <c r="A7" s="4" t="s">
        <v>526</v>
      </c>
    </row>
    <row r="8" spans="1:3">
      <c r="A8" s="3" t="s">
        <v>524</v>
      </c>
    </row>
    <row r="9" spans="1:3">
      <c r="A9" s="4" t="s">
        <v>32</v>
      </c>
      <c r="B9" s="5" t="n">
        <v>64943</v>
      </c>
      <c r="C9" s="6" t="n">
        <v>24816</v>
      </c>
    </row>
    <row r="10" spans="1:3">
      <c r="A10" s="4" t="s">
        <v>527</v>
      </c>
    </row>
    <row r="11" spans="1:3">
      <c r="A11" s="3" t="s">
        <v>525</v>
      </c>
    </row>
    <row r="12" spans="1:3">
      <c r="A12" s="4" t="s">
        <v>259</v>
      </c>
      <c r="B12" s="5" t="n">
        <v>71115</v>
      </c>
    </row>
    <row r="13" spans="1:3">
      <c r="A13" s="4" t="s">
        <v>367</v>
      </c>
      <c r="B13" s="6"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7"/>
  </cols>
  <sheetData>
    <row r="1" spans="1:2">
      <c r="A1" s="1" t="s">
        <v>528</v>
      </c>
      <c r="B1" s="2" t="s">
        <v>1</v>
      </c>
    </row>
    <row r="2" spans="1:2">
      <c r="B2" s="2" t="s">
        <v>529</v>
      </c>
    </row>
    <row r="3" spans="1:2">
      <c r="A3" s="3" t="s">
        <v>530</v>
      </c>
    </row>
    <row r="4" spans="1:2">
      <c r="A4" s="4" t="s">
        <v>531</v>
      </c>
      <c r="B4" s="5" t="n">
        <v>46000</v>
      </c>
    </row>
    <row r="5" spans="1:2">
      <c r="A5" s="4" t="s">
        <v>532</v>
      </c>
      <c r="B5" s="5" t="n">
        <v>900000</v>
      </c>
    </row>
    <row r="6" spans="1:2">
      <c r="A6" s="4" t="s">
        <v>533</v>
      </c>
      <c r="B6" s="6" t="n">
        <v>4744</v>
      </c>
    </row>
    <row r="7" spans="1:2">
      <c r="A7" s="4" t="s">
        <v>534</v>
      </c>
    </row>
    <row r="8" spans="1:2">
      <c r="A8" s="3" t="s">
        <v>530</v>
      </c>
    </row>
    <row r="9" spans="1:2">
      <c r="A9" s="4" t="s">
        <v>533</v>
      </c>
      <c r="B9" s="6" t="n">
        <v>4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5</v>
      </c>
      <c r="B1" s="2" t="s">
        <v>536</v>
      </c>
      <c r="C1" s="2" t="s">
        <v>537</v>
      </c>
      <c r="D1" s="2" t="s">
        <v>1</v>
      </c>
    </row>
    <row r="2" spans="1:4">
      <c r="B2" s="2" t="s">
        <v>2</v>
      </c>
      <c r="C2" s="2" t="s">
        <v>2</v>
      </c>
      <c r="D2" s="2" t="s">
        <v>2</v>
      </c>
    </row>
    <row r="3" spans="1:4">
      <c r="A3" s="3" t="s">
        <v>259</v>
      </c>
    </row>
    <row r="4" spans="1:4">
      <c r="A4" s="4" t="s">
        <v>538</v>
      </c>
      <c r="D4" s="6" t="n">
        <v>750</v>
      </c>
    </row>
    <row r="5" spans="1:4">
      <c r="A5" s="4" t="s">
        <v>243</v>
      </c>
    </row>
    <row r="6" spans="1:4">
      <c r="A6" s="3" t="s">
        <v>259</v>
      </c>
    </row>
    <row r="7" spans="1:4">
      <c r="A7" s="4" t="s">
        <v>538</v>
      </c>
      <c r="C7" s="6" t="n">
        <v>-1900</v>
      </c>
    </row>
    <row r="8" spans="1:4">
      <c r="A8" s="4" t="s">
        <v>246</v>
      </c>
    </row>
    <row r="9" spans="1:4">
      <c r="A9" s="3" t="s">
        <v>259</v>
      </c>
    </row>
    <row r="10" spans="1:4">
      <c r="A10" s="4" t="s">
        <v>538</v>
      </c>
      <c r="B10"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539</v>
      </c>
      <c r="B1" s="2" t="s">
        <v>1</v>
      </c>
    </row>
    <row r="2" spans="1:2">
      <c r="B2" s="2" t="s">
        <v>540</v>
      </c>
    </row>
    <row r="3" spans="1:2">
      <c r="A3" s="4" t="s">
        <v>256</v>
      </c>
    </row>
    <row r="4" spans="1:2">
      <c r="A4" s="3" t="s">
        <v>541</v>
      </c>
    </row>
    <row r="5" spans="1:2">
      <c r="A5" s="4" t="s">
        <v>367</v>
      </c>
      <c r="B5" s="6" t="n">
        <v>24</v>
      </c>
    </row>
    <row r="6" spans="1:2">
      <c r="A6" s="4" t="s">
        <v>542</v>
      </c>
      <c r="B6" s="4" t="s">
        <v>543</v>
      </c>
    </row>
    <row r="7" spans="1:2">
      <c r="A7" s="4" t="s">
        <v>544</v>
      </c>
      <c r="B7" s="4" t="s">
        <v>545</v>
      </c>
    </row>
    <row r="8" spans="1:2">
      <c r="A8" s="4" t="s">
        <v>259</v>
      </c>
    </row>
    <row r="9" spans="1:2">
      <c r="A9" s="3" t="s">
        <v>541</v>
      </c>
    </row>
    <row r="10" spans="1:2">
      <c r="A10" s="4" t="s">
        <v>259</v>
      </c>
      <c r="B10" s="6" t="n">
        <v>71115</v>
      </c>
    </row>
    <row r="11" spans="1:2">
      <c r="A11" s="4" t="s">
        <v>546</v>
      </c>
      <c r="B11" s="4" t="s">
        <v>547</v>
      </c>
    </row>
    <row r="12" spans="1:2">
      <c r="A12" s="4" t="s">
        <v>548</v>
      </c>
    </row>
    <row r="13" spans="1:2">
      <c r="A13" s="3" t="s">
        <v>541</v>
      </c>
    </row>
    <row r="14" spans="1:2">
      <c r="A14" s="4" t="s">
        <v>542</v>
      </c>
      <c r="B14" s="4" t="s">
        <v>549</v>
      </c>
    </row>
    <row r="15" spans="1:2">
      <c r="A15" s="4" t="s">
        <v>550</v>
      </c>
    </row>
    <row r="16" spans="1:2">
      <c r="A16" s="3" t="s">
        <v>541</v>
      </c>
    </row>
    <row r="17" spans="1:2">
      <c r="A17" s="4" t="s">
        <v>542</v>
      </c>
      <c r="B17" s="4" t="s">
        <v>5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40</v>
      </c>
    </row>
    <row r="3" spans="1:2">
      <c r="A3" s="3" t="s">
        <v>257</v>
      </c>
    </row>
    <row r="4" spans="1:2">
      <c r="A4" s="4" t="s">
        <v>553</v>
      </c>
      <c r="B4" s="6" t="n">
        <v>4618</v>
      </c>
    </row>
    <row r="5" spans="1:2">
      <c r="A5" s="4" t="s">
        <v>538</v>
      </c>
      <c r="B5" s="5" t="n">
        <v>-4744</v>
      </c>
    </row>
    <row r="6" spans="1:2">
      <c r="A6" s="4" t="s">
        <v>554</v>
      </c>
      <c r="B6" s="5" t="n">
        <v>150</v>
      </c>
    </row>
    <row r="7" spans="1:2">
      <c r="A7" s="4" t="s">
        <v>555</v>
      </c>
      <c r="B7" s="6" t="n">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6</v>
      </c>
      <c r="B1" s="2" t="s">
        <v>536</v>
      </c>
      <c r="C1" s="2" t="s">
        <v>537</v>
      </c>
      <c r="D1" s="2" t="s">
        <v>1</v>
      </c>
    </row>
    <row r="2" spans="1:4">
      <c r="B2" s="2" t="s">
        <v>2</v>
      </c>
      <c r="C2" s="2" t="s">
        <v>2</v>
      </c>
      <c r="D2" s="2" t="s">
        <v>2</v>
      </c>
    </row>
    <row r="3" spans="1:4">
      <c r="A3" s="3" t="s">
        <v>257</v>
      </c>
    </row>
    <row r="4" spans="1:4">
      <c r="A4" s="4" t="s">
        <v>557</v>
      </c>
      <c r="D4" s="6" t="n">
        <v>-35</v>
      </c>
    </row>
    <row r="5" spans="1:4">
      <c r="A5" s="4" t="s">
        <v>538</v>
      </c>
      <c r="D5" s="5" t="n">
        <v>750</v>
      </c>
    </row>
    <row r="6" spans="1:4">
      <c r="A6" s="4" t="s">
        <v>555</v>
      </c>
      <c r="B6" s="6" t="n">
        <v>71115</v>
      </c>
      <c r="C6" s="6" t="n">
        <v>71115</v>
      </c>
      <c r="D6" s="5" t="n">
        <v>71115</v>
      </c>
    </row>
    <row r="7" spans="1:4">
      <c r="A7" s="4" t="s">
        <v>243</v>
      </c>
    </row>
    <row r="8" spans="1:4">
      <c r="A8" s="3" t="s">
        <v>257</v>
      </c>
    </row>
    <row r="9" spans="1:4">
      <c r="A9" s="4" t="s">
        <v>558</v>
      </c>
      <c r="D9" s="5" t="n">
        <v>17600</v>
      </c>
    </row>
    <row r="10" spans="1:4">
      <c r="A10" s="4" t="s">
        <v>538</v>
      </c>
      <c r="C10" s="6" t="n">
        <v>-1900</v>
      </c>
    </row>
    <row r="11" spans="1:4">
      <c r="A11" s="4" t="s">
        <v>246</v>
      </c>
    </row>
    <row r="12" spans="1:4">
      <c r="A12" s="3" t="s">
        <v>257</v>
      </c>
    </row>
    <row r="13" spans="1:4">
      <c r="A13" s="4" t="s">
        <v>558</v>
      </c>
      <c r="D13" s="6" t="n">
        <v>52800</v>
      </c>
    </row>
    <row r="14" spans="1:4">
      <c r="A14" s="4" t="s">
        <v>538</v>
      </c>
      <c r="B1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59</v>
      </c>
      <c r="B1" s="2" t="s">
        <v>323</v>
      </c>
      <c r="C1" s="2" t="s">
        <v>1</v>
      </c>
    </row>
    <row r="2" spans="1:3">
      <c r="B2" s="2" t="s">
        <v>2</v>
      </c>
      <c r="C2" s="2" t="s">
        <v>2</v>
      </c>
    </row>
    <row r="3" spans="1:3">
      <c r="A3" s="3" t="s">
        <v>524</v>
      </c>
    </row>
    <row r="4" spans="1:3">
      <c r="A4" s="4" t="s">
        <v>421</v>
      </c>
      <c r="C4" s="6" t="n">
        <v>4368</v>
      </c>
    </row>
    <row r="5" spans="1:3">
      <c r="A5" s="4" t="s">
        <v>326</v>
      </c>
    </row>
    <row r="6" spans="1:3">
      <c r="A6" s="3" t="s">
        <v>524</v>
      </c>
    </row>
    <row r="7" spans="1:3">
      <c r="A7" s="4" t="s">
        <v>421</v>
      </c>
      <c r="B7" s="6" t="n">
        <v>700</v>
      </c>
      <c r="C7" s="5" t="n">
        <v>695</v>
      </c>
    </row>
    <row r="8" spans="1:3">
      <c r="A8" s="4" t="s">
        <v>327</v>
      </c>
    </row>
    <row r="9" spans="1:3">
      <c r="A9" s="3" t="s">
        <v>524</v>
      </c>
    </row>
    <row r="10" spans="1:3">
      <c r="A10" s="4" t="s">
        <v>421</v>
      </c>
      <c r="B10" s="6" t="n">
        <v>3700</v>
      </c>
      <c r="C10" s="6" t="n">
        <v>36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560</v>
      </c>
      <c r="B1" s="2" t="s">
        <v>540</v>
      </c>
    </row>
    <row r="2" spans="1:2">
      <c r="A2" s="3" t="s">
        <v>168</v>
      </c>
    </row>
    <row r="3" spans="1:2">
      <c r="A3" s="4" t="s">
        <v>561</v>
      </c>
      <c r="B3" s="6" t="n">
        <v>1129</v>
      </c>
    </row>
    <row r="4" spans="1:2">
      <c r="A4" s="4" t="s">
        <v>562</v>
      </c>
      <c r="B4" s="5" t="n">
        <v>189</v>
      </c>
    </row>
    <row r="5" spans="1:2">
      <c r="A5" s="4" t="s">
        <v>563</v>
      </c>
      <c r="B5" s="5" t="n">
        <v>3230</v>
      </c>
    </row>
    <row r="6" spans="1:2">
      <c r="A6" s="4" t="s">
        <v>564</v>
      </c>
      <c r="B6" s="6" t="n">
        <v>4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0</v>
      </c>
    </row>
    <row r="3" spans="1:4">
      <c r="A3" s="3" t="s">
        <v>118</v>
      </c>
    </row>
    <row r="4" spans="1:4">
      <c r="A4" s="4" t="s">
        <v>88</v>
      </c>
      <c r="B4" s="6" t="n">
        <v>-102978</v>
      </c>
      <c r="C4" s="6" t="n">
        <v>-37783</v>
      </c>
      <c r="D4" s="6" t="n">
        <v>19675</v>
      </c>
    </row>
    <row r="5" spans="1:4">
      <c r="A5" s="3" t="s">
        <v>119</v>
      </c>
    </row>
    <row r="6" spans="1:4">
      <c r="A6" s="4" t="s">
        <v>120</v>
      </c>
      <c r="B6" s="5" t="n">
        <v>12968</v>
      </c>
      <c r="C6" s="5" t="n">
        <v>16</v>
      </c>
      <c r="D6" s="5" t="n">
        <v>19</v>
      </c>
    </row>
    <row r="7" spans="1:4">
      <c r="A7" s="4" t="s">
        <v>121</v>
      </c>
      <c r="B7" s="5" t="n">
        <v>84</v>
      </c>
    </row>
    <row r="8" spans="1:4">
      <c r="A8" s="4" t="s">
        <v>77</v>
      </c>
      <c r="B8" s="5" t="n">
        <v>750</v>
      </c>
    </row>
    <row r="9" spans="1:4">
      <c r="A9" s="4" t="s">
        <v>79</v>
      </c>
      <c r="B9" s="5" t="n">
        <v>4368</v>
      </c>
    </row>
    <row r="10" spans="1:4">
      <c r="A10" s="4" t="s">
        <v>122</v>
      </c>
      <c r="C10" s="5" t="n">
        <v>199</v>
      </c>
      <c r="D10" s="5" t="n">
        <v>-2679</v>
      </c>
    </row>
    <row r="11" spans="1:4">
      <c r="A11" s="4" t="s">
        <v>123</v>
      </c>
      <c r="B11" s="5" t="n">
        <v>-100</v>
      </c>
    </row>
    <row r="12" spans="1:4">
      <c r="A12" s="4" t="s">
        <v>124</v>
      </c>
      <c r="B12" s="5" t="n">
        <v>200</v>
      </c>
    </row>
    <row r="13" spans="1:4">
      <c r="A13" s="4" t="s">
        <v>125</v>
      </c>
      <c r="B13" s="5" t="n">
        <v>-4744</v>
      </c>
    </row>
    <row r="14" spans="1:4">
      <c r="A14" s="4" t="s">
        <v>126</v>
      </c>
      <c r="B14" s="5" t="n">
        <v>11865</v>
      </c>
      <c r="C14" s="5" t="n">
        <v>7043</v>
      </c>
      <c r="D14" s="5" t="n">
        <v>1881</v>
      </c>
    </row>
    <row r="15" spans="1:4">
      <c r="A15" s="4" t="s">
        <v>127</v>
      </c>
      <c r="B15" s="5" t="n">
        <v>-3952</v>
      </c>
    </row>
    <row r="16" spans="1:4">
      <c r="A16" s="3" t="s">
        <v>128</v>
      </c>
    </row>
    <row r="17" spans="1:4">
      <c r="A17" s="4" t="s">
        <v>129</v>
      </c>
      <c r="B17" s="5" t="n">
        <v>-7694</v>
      </c>
      <c r="C17" s="5" t="n">
        <v>-337</v>
      </c>
      <c r="D17" s="5" t="n">
        <v>-3956</v>
      </c>
    </row>
    <row r="18" spans="1:4">
      <c r="A18" s="4" t="s">
        <v>34</v>
      </c>
      <c r="B18" s="5" t="n">
        <v>-819</v>
      </c>
    </row>
    <row r="19" spans="1:4">
      <c r="A19" s="4" t="s">
        <v>35</v>
      </c>
      <c r="B19" s="5" t="n">
        <v>1458</v>
      </c>
      <c r="C19" s="5" t="n">
        <v>-642</v>
      </c>
      <c r="D19" s="5" t="n">
        <v>212</v>
      </c>
    </row>
    <row r="20" spans="1:4">
      <c r="A20" s="4" t="s">
        <v>43</v>
      </c>
      <c r="B20" s="5" t="n">
        <v>-282</v>
      </c>
      <c r="C20" s="5" t="n">
        <v>3950</v>
      </c>
      <c r="D20" s="5" t="n">
        <v>-894</v>
      </c>
    </row>
    <row r="21" spans="1:4">
      <c r="A21" s="4" t="s">
        <v>44</v>
      </c>
      <c r="B21" s="5" t="n">
        <v>7979</v>
      </c>
      <c r="C21" s="5" t="n">
        <v>10765</v>
      </c>
      <c r="D21" s="5" t="n">
        <v>-2635</v>
      </c>
    </row>
    <row r="22" spans="1:4">
      <c r="A22" s="4" t="s">
        <v>130</v>
      </c>
      <c r="B22" s="5" t="n">
        <v>-2537</v>
      </c>
      <c r="D22" s="5" t="n">
        <v>-11257</v>
      </c>
    </row>
    <row r="23" spans="1:4">
      <c r="A23" s="4" t="s">
        <v>131</v>
      </c>
      <c r="B23" s="5" t="n">
        <v>-297</v>
      </c>
    </row>
    <row r="24" spans="1:4">
      <c r="A24" s="4" t="s">
        <v>132</v>
      </c>
      <c r="B24" s="5" t="n">
        <v>-83731</v>
      </c>
      <c r="C24" s="5" t="n">
        <v>-16789</v>
      </c>
      <c r="D24" s="5" t="n">
        <v>366</v>
      </c>
    </row>
    <row r="25" spans="1:4">
      <c r="A25" s="3" t="s">
        <v>133</v>
      </c>
    </row>
    <row r="26" spans="1:4">
      <c r="A26" s="4" t="s">
        <v>134</v>
      </c>
      <c r="B26" s="5" t="n">
        <v>-217887</v>
      </c>
    </row>
    <row r="27" spans="1:4">
      <c r="A27" s="4" t="s">
        <v>135</v>
      </c>
      <c r="B27" s="5" t="n">
        <v>-715</v>
      </c>
    </row>
    <row r="28" spans="1:4">
      <c r="A28" s="4" t="s">
        <v>136</v>
      </c>
      <c r="B28" s="5" t="n">
        <v>-4166</v>
      </c>
      <c r="C28" s="5" t="n">
        <v>-240</v>
      </c>
      <c r="D28" s="5" t="n">
        <v>-7</v>
      </c>
    </row>
    <row r="29" spans="1:4">
      <c r="A29" s="4" t="s">
        <v>137</v>
      </c>
      <c r="C29" s="5" t="n">
        <v>2479</v>
      </c>
    </row>
    <row r="30" spans="1:4">
      <c r="A30" s="4" t="s">
        <v>138</v>
      </c>
      <c r="B30" s="5" t="n">
        <v>-222768</v>
      </c>
      <c r="C30" s="5" t="n">
        <v>2239</v>
      </c>
      <c r="D30" s="5" t="n">
        <v>-7</v>
      </c>
    </row>
    <row r="31" spans="1:4">
      <c r="A31" s="3" t="s">
        <v>139</v>
      </c>
    </row>
    <row r="32" spans="1:4">
      <c r="A32" s="4" t="s">
        <v>140</v>
      </c>
      <c r="B32" s="5" t="n">
        <v>275000</v>
      </c>
    </row>
    <row r="33" spans="1:4">
      <c r="A33" s="4" t="s">
        <v>141</v>
      </c>
      <c r="B33" s="5" t="n">
        <v>75000</v>
      </c>
      <c r="C33" s="5" t="n">
        <v>1735</v>
      </c>
      <c r="D33" s="5" t="n">
        <v>7589</v>
      </c>
    </row>
    <row r="34" spans="1:4">
      <c r="A34" s="4" t="s">
        <v>142</v>
      </c>
      <c r="B34" s="5" t="n">
        <v>-778</v>
      </c>
    </row>
    <row r="35" spans="1:4">
      <c r="A35" s="4" t="s">
        <v>143</v>
      </c>
      <c r="B35" s="5" t="n">
        <v>-3922</v>
      </c>
    </row>
    <row r="36" spans="1:4">
      <c r="A36" s="4" t="s">
        <v>144</v>
      </c>
      <c r="B36" s="5" t="n">
        <v>-35</v>
      </c>
    </row>
    <row r="37" spans="1:4">
      <c r="A37" s="4" t="s">
        <v>145</v>
      </c>
      <c r="B37" s="5" t="n">
        <v>998</v>
      </c>
      <c r="C37" s="5" t="n">
        <v>-2951</v>
      </c>
      <c r="D37" s="5" t="n">
        <v>-194</v>
      </c>
    </row>
    <row r="38" spans="1:4">
      <c r="A38" s="4" t="s">
        <v>146</v>
      </c>
      <c r="B38" s="5" t="n">
        <v>346263</v>
      </c>
      <c r="C38" s="5" t="n">
        <v>-1216</v>
      </c>
      <c r="D38" s="5" t="n">
        <v>7395</v>
      </c>
    </row>
    <row r="39" spans="1:4">
      <c r="A39" s="4" t="s">
        <v>147</v>
      </c>
      <c r="B39" s="5" t="n">
        <v>39764</v>
      </c>
      <c r="C39" s="5" t="n">
        <v>-15766</v>
      </c>
      <c r="D39" s="5" t="n">
        <v>7754</v>
      </c>
    </row>
    <row r="40" spans="1:4">
      <c r="A40" s="4" t="s">
        <v>148</v>
      </c>
      <c r="B40" s="5" t="n">
        <v>363</v>
      </c>
    </row>
    <row r="41" spans="1:4">
      <c r="A41" s="4" t="s">
        <v>149</v>
      </c>
      <c r="B41" s="5" t="n">
        <v>24816</v>
      </c>
      <c r="C41" s="5" t="n">
        <v>40582</v>
      </c>
      <c r="D41" s="5" t="n">
        <v>32828</v>
      </c>
    </row>
    <row r="42" spans="1:4">
      <c r="A42" s="4" t="s">
        <v>150</v>
      </c>
      <c r="B42" s="5" t="n">
        <v>64943</v>
      </c>
      <c r="C42" s="6" t="n">
        <v>24816</v>
      </c>
      <c r="D42" s="6" t="n">
        <v>40582</v>
      </c>
    </row>
    <row r="43" spans="1:4">
      <c r="A43" s="3" t="s">
        <v>151</v>
      </c>
    </row>
    <row r="44" spans="1:4">
      <c r="A44" s="4" t="s">
        <v>152</v>
      </c>
      <c r="B44" s="5" t="n">
        <v>115136</v>
      </c>
    </row>
    <row r="45" spans="1:4">
      <c r="A45" s="4" t="s">
        <v>153</v>
      </c>
      <c r="B45" s="5" t="n">
        <v>221</v>
      </c>
    </row>
    <row r="46" spans="1:4">
      <c r="A46" s="4" t="s">
        <v>154</v>
      </c>
      <c r="B46" s="5" t="n">
        <v>2828</v>
      </c>
    </row>
    <row r="47" spans="1:4">
      <c r="A47" s="3" t="s">
        <v>155</v>
      </c>
    </row>
    <row r="48" spans="1:4">
      <c r="A48" s="4" t="s">
        <v>156</v>
      </c>
      <c r="B48" s="5" t="n">
        <v>3732</v>
      </c>
    </row>
    <row r="49" spans="1:4">
      <c r="A49" s="4" t="s">
        <v>157</v>
      </c>
      <c r="B49" s="6" t="n">
        <v>15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5</v>
      </c>
      <c r="B1" s="2" t="s">
        <v>1</v>
      </c>
    </row>
    <row r="2" spans="1:4">
      <c r="B2" s="2" t="s">
        <v>2</v>
      </c>
      <c r="C2" s="2" t="s">
        <v>30</v>
      </c>
      <c r="D2" s="2" t="s">
        <v>70</v>
      </c>
    </row>
    <row r="3" spans="1:4">
      <c r="A3" s="3" t="s">
        <v>210</v>
      </c>
    </row>
    <row r="4" spans="1:4">
      <c r="A4" s="4" t="s">
        <v>566</v>
      </c>
      <c r="B4" s="6" t="n">
        <v>7553</v>
      </c>
      <c r="C4" s="6" t="n">
        <v>979</v>
      </c>
    </row>
    <row r="5" spans="1:4">
      <c r="A5" s="4" t="s">
        <v>567</v>
      </c>
      <c r="B5" s="5" t="n">
        <v>-237</v>
      </c>
      <c r="C5" s="5" t="n">
        <v>-728</v>
      </c>
    </row>
    <row r="6" spans="1:4">
      <c r="A6" s="4" t="s">
        <v>568</v>
      </c>
      <c r="B6" s="5" t="n">
        <v>7316</v>
      </c>
      <c r="C6" s="5" t="n">
        <v>251</v>
      </c>
    </row>
    <row r="7" spans="1:4">
      <c r="A7" s="4" t="s">
        <v>569</v>
      </c>
      <c r="B7" s="5" t="n">
        <v>400</v>
      </c>
      <c r="C7" s="5" t="n">
        <v>20</v>
      </c>
      <c r="D7" s="6" t="n">
        <v>20</v>
      </c>
    </row>
    <row r="8" spans="1:4">
      <c r="A8" s="4" t="s">
        <v>570</v>
      </c>
    </row>
    <row r="9" spans="1:4">
      <c r="A9" s="3" t="s">
        <v>210</v>
      </c>
    </row>
    <row r="10" spans="1:4">
      <c r="A10" s="4" t="s">
        <v>566</v>
      </c>
      <c r="B10" s="6" t="n">
        <v>486</v>
      </c>
      <c r="C10" s="6" t="n">
        <v>223</v>
      </c>
    </row>
    <row r="11" spans="1:4">
      <c r="A11" s="4" t="s">
        <v>571</v>
      </c>
    </row>
    <row r="12" spans="1:4">
      <c r="A12" s="3" t="s">
        <v>210</v>
      </c>
    </row>
    <row r="13" spans="1:4">
      <c r="A13" s="4" t="s">
        <v>572</v>
      </c>
      <c r="B13" s="4" t="s">
        <v>573</v>
      </c>
      <c r="C13" s="4" t="s">
        <v>573</v>
      </c>
    </row>
    <row r="14" spans="1:4">
      <c r="A14" s="4" t="s">
        <v>574</v>
      </c>
    </row>
    <row r="15" spans="1:4">
      <c r="A15" s="3" t="s">
        <v>210</v>
      </c>
    </row>
    <row r="16" spans="1:4">
      <c r="A16" s="4" t="s">
        <v>572</v>
      </c>
      <c r="B16" s="4" t="s">
        <v>575</v>
      </c>
      <c r="C16" s="4" t="s">
        <v>575</v>
      </c>
    </row>
    <row r="17" spans="1:4">
      <c r="A17" s="4" t="s">
        <v>576</v>
      </c>
    </row>
    <row r="18" spans="1:4">
      <c r="A18" s="3" t="s">
        <v>210</v>
      </c>
    </row>
    <row r="19" spans="1:4">
      <c r="A19" s="4" t="s">
        <v>566</v>
      </c>
      <c r="B19" s="6" t="n">
        <v>460</v>
      </c>
      <c r="C19" s="6" t="n">
        <v>568</v>
      </c>
    </row>
    <row r="20" spans="1:4">
      <c r="A20" s="4" t="s">
        <v>577</v>
      </c>
    </row>
    <row r="21" spans="1:4">
      <c r="A21" s="3" t="s">
        <v>210</v>
      </c>
    </row>
    <row r="22" spans="1:4">
      <c r="A22" s="4" t="s">
        <v>572</v>
      </c>
      <c r="B22" s="4" t="s">
        <v>573</v>
      </c>
      <c r="C22" s="4" t="s">
        <v>573</v>
      </c>
    </row>
    <row r="23" spans="1:4">
      <c r="A23" s="4" t="s">
        <v>578</v>
      </c>
    </row>
    <row r="24" spans="1:4">
      <c r="A24" s="3" t="s">
        <v>210</v>
      </c>
    </row>
    <row r="25" spans="1:4">
      <c r="A25" s="4" t="s">
        <v>572</v>
      </c>
      <c r="B25" s="4" t="s">
        <v>575</v>
      </c>
      <c r="C25" s="4" t="s">
        <v>575</v>
      </c>
    </row>
    <row r="26" spans="1:4">
      <c r="A26" s="4" t="s">
        <v>579</v>
      </c>
    </row>
    <row r="27" spans="1:4">
      <c r="A27" s="3" t="s">
        <v>210</v>
      </c>
    </row>
    <row r="28" spans="1:4">
      <c r="A28" s="4" t="s">
        <v>566</v>
      </c>
      <c r="B28" s="6" t="n">
        <v>895</v>
      </c>
      <c r="C28" s="6" t="n">
        <v>188</v>
      </c>
    </row>
    <row r="29" spans="1:4">
      <c r="A29" s="4" t="s">
        <v>580</v>
      </c>
    </row>
    <row r="30" spans="1:4">
      <c r="A30" s="3" t="s">
        <v>210</v>
      </c>
    </row>
    <row r="31" spans="1:4">
      <c r="A31" s="4" t="s">
        <v>572</v>
      </c>
      <c r="B31" s="4" t="s">
        <v>573</v>
      </c>
      <c r="C31" s="4" t="s">
        <v>573</v>
      </c>
    </row>
    <row r="32" spans="1:4">
      <c r="A32" s="4" t="s">
        <v>581</v>
      </c>
    </row>
    <row r="33" spans="1:4">
      <c r="A33" s="3" t="s">
        <v>210</v>
      </c>
    </row>
    <row r="34" spans="1:4">
      <c r="A34" s="4" t="s">
        <v>572</v>
      </c>
      <c r="B34" s="4" t="s">
        <v>409</v>
      </c>
      <c r="C34" s="4" t="s">
        <v>409</v>
      </c>
    </row>
    <row r="35" spans="1:4">
      <c r="A35" s="4" t="s">
        <v>582</v>
      </c>
    </row>
    <row r="36" spans="1:4">
      <c r="A36" s="3" t="s">
        <v>210</v>
      </c>
    </row>
    <row r="37" spans="1:4">
      <c r="A37" s="4" t="s">
        <v>566</v>
      </c>
      <c r="B37" s="6" t="n">
        <v>275</v>
      </c>
    </row>
    <row r="38" spans="1:4">
      <c r="A38" s="4" t="s">
        <v>583</v>
      </c>
    </row>
    <row r="39" spans="1:4">
      <c r="A39" s="3" t="s">
        <v>210</v>
      </c>
    </row>
    <row r="40" spans="1:4">
      <c r="A40" s="4" t="s">
        <v>572</v>
      </c>
      <c r="B40" s="4" t="s">
        <v>584</v>
      </c>
      <c r="C40" s="4" t="s">
        <v>584</v>
      </c>
    </row>
    <row r="41" spans="1:4">
      <c r="A41" s="4" t="s">
        <v>585</v>
      </c>
    </row>
    <row r="42" spans="1:4">
      <c r="A42" s="3" t="s">
        <v>210</v>
      </c>
    </row>
    <row r="43" spans="1:4">
      <c r="A43" s="4" t="s">
        <v>572</v>
      </c>
      <c r="B43" s="4" t="s">
        <v>586</v>
      </c>
      <c r="C43" s="4" t="s">
        <v>586</v>
      </c>
    </row>
    <row r="44" spans="1:4">
      <c r="A44" s="4" t="s">
        <v>587</v>
      </c>
    </row>
    <row r="45" spans="1:4">
      <c r="A45" s="3" t="s">
        <v>210</v>
      </c>
    </row>
    <row r="46" spans="1:4">
      <c r="A46" s="4" t="s">
        <v>566</v>
      </c>
      <c r="B46" s="6" t="n">
        <v>54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588</v>
      </c>
      <c r="B1" s="2" t="s">
        <v>1</v>
      </c>
    </row>
    <row r="2" spans="1:2">
      <c r="B2" s="2" t="s">
        <v>540</v>
      </c>
    </row>
    <row r="3" spans="1:2">
      <c r="A3" s="12" t="s">
        <v>38</v>
      </c>
    </row>
    <row r="4" spans="1:2">
      <c r="A4" s="4" t="s">
        <v>554</v>
      </c>
      <c r="B4" s="6" t="n">
        <v>2370</v>
      </c>
    </row>
    <row r="5" spans="1:2">
      <c r="A5" s="4" t="s">
        <v>589</v>
      </c>
      <c r="B5" s="5" t="n">
        <v>76694</v>
      </c>
    </row>
    <row r="6" spans="1:2">
      <c r="A6" s="4" t="s">
        <v>590</v>
      </c>
      <c r="B6" s="5" t="n">
        <v>0</v>
      </c>
    </row>
    <row r="7" spans="1:2">
      <c r="A7" s="4" t="s">
        <v>236</v>
      </c>
    </row>
    <row r="8" spans="1:2">
      <c r="A8" s="12" t="s">
        <v>38</v>
      </c>
    </row>
    <row r="9" spans="1:2">
      <c r="A9" s="4" t="s">
        <v>591</v>
      </c>
      <c r="B9" s="5" t="n">
        <v>69324</v>
      </c>
    </row>
    <row r="10" spans="1:2">
      <c r="A10" s="4" t="s">
        <v>243</v>
      </c>
    </row>
    <row r="11" spans="1:2">
      <c r="A11" s="12" t="s">
        <v>38</v>
      </c>
    </row>
    <row r="12" spans="1:2">
      <c r="A12" s="4" t="s">
        <v>591</v>
      </c>
      <c r="B12" s="5" t="n">
        <v>1800</v>
      </c>
    </row>
    <row r="13" spans="1:2">
      <c r="A13" s="4" t="s">
        <v>246</v>
      </c>
    </row>
    <row r="14" spans="1:2">
      <c r="A14" s="12" t="s">
        <v>38</v>
      </c>
    </row>
    <row r="15" spans="1:2">
      <c r="A15" s="4" t="s">
        <v>591</v>
      </c>
      <c r="B15" s="6" t="n">
        <v>3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92</v>
      </c>
      <c r="B1" s="2" t="s">
        <v>323</v>
      </c>
      <c r="C1" s="2" t="s">
        <v>324</v>
      </c>
      <c r="D1" s="2" t="s">
        <v>1</v>
      </c>
    </row>
    <row r="2" spans="1:6">
      <c r="B2" s="2" t="s">
        <v>540</v>
      </c>
      <c r="C2" s="2" t="s">
        <v>540</v>
      </c>
      <c r="D2" s="2" t="s">
        <v>593</v>
      </c>
      <c r="E2" s="2" t="s">
        <v>594</v>
      </c>
      <c r="F2" s="2" t="s">
        <v>499</v>
      </c>
    </row>
    <row r="3" spans="1:6">
      <c r="A3" s="3" t="s">
        <v>595</v>
      </c>
    </row>
    <row r="4" spans="1:6">
      <c r="A4" s="4" t="s">
        <v>596</v>
      </c>
      <c r="B4" s="6" t="n">
        <v>340194</v>
      </c>
      <c r="C4" s="6" t="n">
        <v>340194</v>
      </c>
      <c r="D4" s="6" t="n">
        <v>340194</v>
      </c>
    </row>
    <row r="5" spans="1:6">
      <c r="A5" s="4" t="s">
        <v>79</v>
      </c>
      <c r="D5" s="5" t="n">
        <v>4368</v>
      </c>
    </row>
    <row r="6" spans="1:6">
      <c r="A6" s="4" t="s">
        <v>597</v>
      </c>
      <c r="B6" s="5" t="n">
        <v>34083</v>
      </c>
      <c r="C6" s="5" t="n">
        <v>34083</v>
      </c>
      <c r="D6" s="5" t="n">
        <v>34083</v>
      </c>
    </row>
    <row r="7" spans="1:6">
      <c r="A7" s="4" t="s">
        <v>327</v>
      </c>
    </row>
    <row r="8" spans="1:6">
      <c r="A8" s="3" t="s">
        <v>595</v>
      </c>
    </row>
    <row r="9" spans="1:6">
      <c r="A9" s="4" t="s">
        <v>598</v>
      </c>
      <c r="B9" s="5" t="n">
        <v>352668</v>
      </c>
      <c r="C9" s="5" t="n">
        <v>352668</v>
      </c>
      <c r="D9" s="5" t="n">
        <v>352668</v>
      </c>
    </row>
    <row r="10" spans="1:6">
      <c r="A10" s="4" t="s">
        <v>599</v>
      </c>
      <c r="B10" s="5" t="n">
        <v>-12474</v>
      </c>
      <c r="C10" s="5" t="n">
        <v>-12474</v>
      </c>
      <c r="D10" s="5" t="n">
        <v>-12474</v>
      </c>
    </row>
    <row r="11" spans="1:6">
      <c r="A11" s="4" t="s">
        <v>596</v>
      </c>
      <c r="B11" s="5" t="n">
        <v>340194</v>
      </c>
      <c r="C11" s="5" t="n">
        <v>340194</v>
      </c>
      <c r="D11" s="5" t="n">
        <v>340194</v>
      </c>
    </row>
    <row r="12" spans="1:6">
      <c r="A12" s="4" t="s">
        <v>79</v>
      </c>
      <c r="B12" s="5" t="n">
        <v>3700</v>
      </c>
      <c r="D12" s="6" t="n">
        <v>3673</v>
      </c>
    </row>
    <row r="13" spans="1:6">
      <c r="A13" s="4" t="s">
        <v>600</v>
      </c>
      <c r="D13" s="5" t="n">
        <v>1</v>
      </c>
    </row>
    <row r="14" spans="1:6">
      <c r="A14" s="4" t="s">
        <v>597</v>
      </c>
      <c r="B14" s="5" t="n">
        <v>500</v>
      </c>
      <c r="C14" s="5" t="n">
        <v>500</v>
      </c>
      <c r="D14" s="6" t="n">
        <v>500</v>
      </c>
    </row>
    <row r="15" spans="1:6">
      <c r="A15" s="4" t="s">
        <v>430</v>
      </c>
      <c r="D15" s="5" t="n">
        <v>12600</v>
      </c>
      <c r="E15" s="6" t="n">
        <v>0</v>
      </c>
      <c r="F15" s="6" t="n">
        <v>0</v>
      </c>
    </row>
    <row r="16" spans="1:6">
      <c r="A16" s="4" t="s">
        <v>601</v>
      </c>
    </row>
    <row r="17" spans="1:6">
      <c r="A17" s="3" t="s">
        <v>595</v>
      </c>
    </row>
    <row r="18" spans="1:6">
      <c r="A18" s="4" t="s">
        <v>598</v>
      </c>
      <c r="B18" s="5" t="n">
        <v>224600</v>
      </c>
      <c r="C18" s="5" t="n">
        <v>224600</v>
      </c>
      <c r="D18" s="5" t="n">
        <v>224600</v>
      </c>
    </row>
    <row r="19" spans="1:6">
      <c r="A19" s="4" t="s">
        <v>599</v>
      </c>
      <c r="B19" s="5" t="n">
        <v>-1275</v>
      </c>
      <c r="C19" s="5" t="n">
        <v>-1275</v>
      </c>
      <c r="D19" s="5" t="n">
        <v>-1275</v>
      </c>
    </row>
    <row r="20" spans="1:6">
      <c r="A20" s="4" t="s">
        <v>596</v>
      </c>
      <c r="B20" s="5" t="n">
        <v>223325</v>
      </c>
      <c r="C20" s="5" t="n">
        <v>223325</v>
      </c>
      <c r="D20" s="6" t="n">
        <v>223325</v>
      </c>
    </row>
    <row r="21" spans="1:6">
      <c r="A21" s="4" t="s">
        <v>602</v>
      </c>
      <c r="D21" s="4" t="s">
        <v>409</v>
      </c>
    </row>
    <row r="22" spans="1:6">
      <c r="A22" s="4" t="s">
        <v>603</v>
      </c>
    </row>
    <row r="23" spans="1:6">
      <c r="A23" s="3" t="s">
        <v>595</v>
      </c>
    </row>
    <row r="24" spans="1:6">
      <c r="A24" s="4" t="s">
        <v>598</v>
      </c>
      <c r="B24" s="5" t="n">
        <v>40800</v>
      </c>
      <c r="C24" s="5" t="n">
        <v>40800</v>
      </c>
      <c r="D24" s="6" t="n">
        <v>40800</v>
      </c>
    </row>
    <row r="25" spans="1:6">
      <c r="A25" s="4" t="s">
        <v>599</v>
      </c>
      <c r="B25" s="5" t="n">
        <v>-3757</v>
      </c>
      <c r="C25" s="5" t="n">
        <v>-3757</v>
      </c>
      <c r="D25" s="5" t="n">
        <v>-3757</v>
      </c>
    </row>
    <row r="26" spans="1:6">
      <c r="A26" s="4" t="s">
        <v>596</v>
      </c>
      <c r="B26" s="5" t="n">
        <v>37043</v>
      </c>
      <c r="C26" s="5" t="n">
        <v>37043</v>
      </c>
      <c r="D26" s="6" t="n">
        <v>37043</v>
      </c>
    </row>
    <row r="27" spans="1:6">
      <c r="A27" s="4" t="s">
        <v>602</v>
      </c>
      <c r="D27" s="4" t="s">
        <v>604</v>
      </c>
    </row>
    <row r="28" spans="1:6">
      <c r="A28" s="4" t="s">
        <v>605</v>
      </c>
    </row>
    <row r="29" spans="1:6">
      <c r="A29" s="3" t="s">
        <v>595</v>
      </c>
    </row>
    <row r="30" spans="1:6">
      <c r="A30" s="4" t="s">
        <v>598</v>
      </c>
      <c r="B30" s="5" t="n">
        <v>87268</v>
      </c>
      <c r="C30" s="5" t="n">
        <v>87268</v>
      </c>
      <c r="D30" s="6" t="n">
        <v>87268</v>
      </c>
    </row>
    <row r="31" spans="1:6">
      <c r="A31" s="4" t="s">
        <v>599</v>
      </c>
      <c r="B31" s="5" t="n">
        <v>-7442</v>
      </c>
      <c r="C31" s="5" t="n">
        <v>-7442</v>
      </c>
      <c r="D31" s="5" t="n">
        <v>-7442</v>
      </c>
    </row>
    <row r="32" spans="1:6">
      <c r="A32" s="4" t="s">
        <v>596</v>
      </c>
      <c r="B32" s="5" t="n">
        <v>79826</v>
      </c>
      <c r="C32" s="5" t="n">
        <v>79826</v>
      </c>
      <c r="D32" s="6" t="n">
        <v>79826</v>
      </c>
    </row>
    <row r="33" spans="1:6">
      <c r="A33" s="4" t="s">
        <v>602</v>
      </c>
      <c r="D33" s="4" t="s">
        <v>604</v>
      </c>
    </row>
    <row r="34" spans="1:6">
      <c r="A34" s="4" t="s">
        <v>330</v>
      </c>
    </row>
    <row r="35" spans="1:6">
      <c r="A35" s="3" t="s">
        <v>595</v>
      </c>
    </row>
    <row r="36" spans="1:6">
      <c r="A36" s="4" t="s">
        <v>606</v>
      </c>
      <c r="C36" s="5" t="n">
        <v>3200</v>
      </c>
    </row>
    <row r="37" spans="1:6">
      <c r="A37" s="4" t="s">
        <v>331</v>
      </c>
      <c r="C37" s="5" t="n">
        <v>2800</v>
      </c>
    </row>
    <row r="38" spans="1:6">
      <c r="A38" s="4" t="s">
        <v>607</v>
      </c>
      <c r="C38" s="5" t="n">
        <v>1000</v>
      </c>
    </row>
    <row r="39" spans="1:6">
      <c r="A39" s="4" t="s">
        <v>96</v>
      </c>
      <c r="C39" s="6" t="n">
        <v>3100</v>
      </c>
    </row>
    <row r="40" spans="1:6">
      <c r="A40" s="4" t="s">
        <v>79</v>
      </c>
      <c r="B40" s="6" t="n">
        <v>37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40</v>
      </c>
    </row>
    <row r="2" spans="1:2">
      <c r="A2" s="3" t="s">
        <v>609</v>
      </c>
    </row>
    <row r="3" spans="1:2">
      <c r="A3" s="5" t="n">
        <v>2017</v>
      </c>
      <c r="B3" s="6" t="n">
        <v>34083</v>
      </c>
    </row>
    <row r="4" spans="1:2">
      <c r="A4" s="5" t="n">
        <v>2018</v>
      </c>
      <c r="B4" s="5" t="n">
        <v>34083</v>
      </c>
    </row>
    <row r="5" spans="1:2">
      <c r="A5" s="5" t="n">
        <v>2019</v>
      </c>
      <c r="B5" s="5" t="n">
        <v>34083</v>
      </c>
    </row>
    <row r="6" spans="1:2">
      <c r="A6" s="5" t="n">
        <v>2020</v>
      </c>
      <c r="B6" s="5" t="n">
        <v>34083</v>
      </c>
    </row>
    <row r="7" spans="1:2">
      <c r="A7" s="5" t="n">
        <v>2021</v>
      </c>
      <c r="B7" s="5" t="n">
        <v>34083</v>
      </c>
    </row>
    <row r="8" spans="1:2">
      <c r="A8" s="4" t="s">
        <v>610</v>
      </c>
      <c r="B8" s="5" t="n">
        <v>169779</v>
      </c>
    </row>
    <row r="9" spans="1:2">
      <c r="A9" s="4" t="s">
        <v>596</v>
      </c>
      <c r="B9" s="6" t="n">
        <v>3401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1</v>
      </c>
      <c r="B1" s="2" t="s">
        <v>2</v>
      </c>
      <c r="C1" s="2" t="s">
        <v>30</v>
      </c>
    </row>
    <row r="2" spans="1:3">
      <c r="A2" s="3" t="s">
        <v>612</v>
      </c>
    </row>
    <row r="3" spans="1:3">
      <c r="A3" s="4" t="s">
        <v>613</v>
      </c>
      <c r="B3" s="6" t="n">
        <v>6258</v>
      </c>
      <c r="C3" s="6" t="n">
        <v>3012</v>
      </c>
    </row>
    <row r="4" spans="1:3">
      <c r="A4" s="4" t="s">
        <v>614</v>
      </c>
      <c r="B4" s="5" t="n">
        <v>4852</v>
      </c>
    </row>
    <row r="5" spans="1:3">
      <c r="A5" s="4" t="s">
        <v>615</v>
      </c>
      <c r="B5" s="5" t="n">
        <v>3783</v>
      </c>
    </row>
    <row r="6" spans="1:3">
      <c r="A6" s="4" t="s">
        <v>616</v>
      </c>
      <c r="B6" s="5" t="n">
        <v>2996</v>
      </c>
    </row>
    <row r="7" spans="1:3">
      <c r="A7" s="4" t="s">
        <v>617</v>
      </c>
      <c r="B7" s="5" t="n">
        <v>9153</v>
      </c>
      <c r="C7" s="5" t="n">
        <v>5229</v>
      </c>
    </row>
    <row r="8" spans="1:3">
      <c r="A8" s="4" t="s">
        <v>618</v>
      </c>
      <c r="B8" s="5" t="n">
        <v>5099</v>
      </c>
      <c r="C8" s="5" t="n">
        <v>3691</v>
      </c>
    </row>
    <row r="9" spans="1:3">
      <c r="A9" s="4" t="s">
        <v>619</v>
      </c>
      <c r="B9" s="6" t="n">
        <v>32141</v>
      </c>
      <c r="C9" s="6" t="n">
        <v>119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621</v>
      </c>
      <c r="C2" s="2" t="s">
        <v>2</v>
      </c>
    </row>
    <row r="3" spans="1:3">
      <c r="A3" s="3" t="s">
        <v>622</v>
      </c>
    </row>
    <row r="4" spans="1:3">
      <c r="A4" s="4" t="s">
        <v>623</v>
      </c>
      <c r="C4" s="6" t="n">
        <v>2400</v>
      </c>
    </row>
    <row r="5" spans="1:3">
      <c r="A5" s="4" t="s">
        <v>624</v>
      </c>
    </row>
    <row r="6" spans="1:3">
      <c r="A6" s="3" t="s">
        <v>625</v>
      </c>
    </row>
    <row r="7" spans="1:3">
      <c r="A7" s="4" t="s">
        <v>626</v>
      </c>
      <c r="B7" s="6" t="n">
        <v>2300</v>
      </c>
      <c r="C7" s="5" t="n">
        <v>3986</v>
      </c>
    </row>
    <row r="8" spans="1:3">
      <c r="A8" s="4" t="s">
        <v>557</v>
      </c>
      <c r="C8" s="5" t="n">
        <v>-6577</v>
      </c>
    </row>
    <row r="9" spans="1:3">
      <c r="A9" s="4" t="s">
        <v>554</v>
      </c>
      <c r="C9" s="5" t="n">
        <v>32</v>
      </c>
    </row>
    <row r="10" spans="1:3">
      <c r="A10" s="4" t="s">
        <v>627</v>
      </c>
      <c r="C10" s="5" t="n">
        <v>2300</v>
      </c>
    </row>
    <row r="11" spans="1:3">
      <c r="A11" s="4" t="s">
        <v>628</v>
      </c>
    </row>
    <row r="12" spans="1:3">
      <c r="A12" s="3" t="s">
        <v>625</v>
      </c>
    </row>
    <row r="13" spans="1:3">
      <c r="A13" s="4" t="s">
        <v>557</v>
      </c>
      <c r="B13" s="6" t="n">
        <v>-2300</v>
      </c>
    </row>
    <row r="14" spans="1:3">
      <c r="A14" s="4" t="s">
        <v>629</v>
      </c>
    </row>
    <row r="15" spans="1:3">
      <c r="A15" s="3" t="s">
        <v>625</v>
      </c>
    </row>
    <row r="16" spans="1:3">
      <c r="A16" s="4" t="s">
        <v>630</v>
      </c>
      <c r="C16" s="5" t="n">
        <v>2484</v>
      </c>
    </row>
    <row r="17" spans="1:3">
      <c r="A17" s="4" t="s">
        <v>631</v>
      </c>
    </row>
    <row r="18" spans="1:3">
      <c r="A18" s="3" t="s">
        <v>625</v>
      </c>
    </row>
    <row r="19" spans="1:3">
      <c r="A19" s="4" t="s">
        <v>630</v>
      </c>
      <c r="C19" s="6" t="n">
        <v>23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325</v>
      </c>
      <c r="C1" s="2" t="s">
        <v>2</v>
      </c>
    </row>
    <row r="2" spans="1:3">
      <c r="A2" s="12" t="s">
        <v>633</v>
      </c>
    </row>
    <row r="3" spans="1:3">
      <c r="A3" s="4" t="s">
        <v>634</v>
      </c>
      <c r="B3" s="6" t="n">
        <v>75</v>
      </c>
      <c r="C3" s="6" t="n">
        <v>75</v>
      </c>
    </row>
    <row r="4" spans="1:3">
      <c r="A4" s="4" t="s">
        <v>635</v>
      </c>
      <c r="B4" s="4" t="s">
        <v>636</v>
      </c>
    </row>
    <row r="5" spans="1:3">
      <c r="A5" s="4" t="s">
        <v>637</v>
      </c>
      <c r="B5" s="9" t="n">
        <v>74.5</v>
      </c>
    </row>
    <row r="6" spans="1:3">
      <c r="A6" s="4" t="s">
        <v>638</v>
      </c>
      <c r="B6" s="4" t="s">
        <v>639</v>
      </c>
    </row>
    <row r="7" spans="1:3">
      <c r="A7" s="4" t="s">
        <v>640</v>
      </c>
      <c r="B7" s="8" t="n">
        <v>8.279999999999999</v>
      </c>
    </row>
    <row r="8" spans="1:3">
      <c r="A8" s="4" t="s">
        <v>84</v>
      </c>
      <c r="C8" s="13" t="n">
        <v>1.8</v>
      </c>
    </row>
    <row r="9" spans="1:3">
      <c r="A9" s="4" t="s">
        <v>541</v>
      </c>
      <c r="C9" s="13" t="n">
        <v>60.5</v>
      </c>
    </row>
    <row r="10" spans="1:3">
      <c r="A10" s="4" t="s">
        <v>641</v>
      </c>
      <c r="C10" s="13" t="n">
        <v>74.5</v>
      </c>
    </row>
    <row r="11" spans="1:3">
      <c r="A11" s="4" t="s">
        <v>642</v>
      </c>
      <c r="C11" s="9" t="n">
        <v>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43</v>
      </c>
      <c r="B1" s="2" t="s">
        <v>382</v>
      </c>
      <c r="C1" s="2" t="s">
        <v>383</v>
      </c>
      <c r="D1" s="2" t="s">
        <v>382</v>
      </c>
      <c r="E1" s="2" t="s">
        <v>2</v>
      </c>
      <c r="F1" s="2" t="s">
        <v>384</v>
      </c>
    </row>
    <row r="2" spans="1:6">
      <c r="A2" s="4" t="s">
        <v>243</v>
      </c>
    </row>
    <row r="3" spans="1:6">
      <c r="A3" s="12" t="s">
        <v>633</v>
      </c>
    </row>
    <row r="4" spans="1:6">
      <c r="A4" s="4" t="s">
        <v>442</v>
      </c>
      <c r="C4" s="6" t="n">
        <v>25</v>
      </c>
    </row>
    <row r="5" spans="1:6">
      <c r="A5" s="4" t="s">
        <v>385</v>
      </c>
    </row>
    <row r="6" spans="1:6">
      <c r="A6" s="12" t="s">
        <v>633</v>
      </c>
    </row>
    <row r="7" spans="1:6">
      <c r="A7" s="4" t="s">
        <v>386</v>
      </c>
      <c r="E7" s="6" t="n">
        <v>200</v>
      </c>
    </row>
    <row r="8" spans="1:6">
      <c r="A8" s="4" t="s">
        <v>644</v>
      </c>
      <c r="E8" s="4" t="s">
        <v>645</v>
      </c>
    </row>
    <row r="9" spans="1:6">
      <c r="A9" s="4" t="s">
        <v>646</v>
      </c>
      <c r="E9" s="4" t="s">
        <v>647</v>
      </c>
    </row>
    <row r="10" spans="1:6">
      <c r="A10" s="4" t="s">
        <v>84</v>
      </c>
      <c r="E10" s="9" t="n">
        <v>4.2</v>
      </c>
    </row>
    <row r="11" spans="1:6">
      <c r="A11" s="4" t="s">
        <v>634</v>
      </c>
      <c r="E11" s="5" t="n">
        <v>200</v>
      </c>
    </row>
    <row r="12" spans="1:6">
      <c r="A12" s="4" t="s">
        <v>541</v>
      </c>
      <c r="E12" s="13" t="n">
        <v>204.8</v>
      </c>
    </row>
    <row r="13" spans="1:6">
      <c r="A13" s="4" t="s">
        <v>641</v>
      </c>
      <c r="E13" s="13" t="n">
        <v>199.9</v>
      </c>
    </row>
    <row r="14" spans="1:6">
      <c r="A14" s="4" t="s">
        <v>642</v>
      </c>
      <c r="E14" s="9" t="n">
        <v>0.1</v>
      </c>
    </row>
    <row r="15" spans="1:6">
      <c r="A15" s="4" t="s">
        <v>648</v>
      </c>
      <c r="D15" s="6" t="n">
        <v>250</v>
      </c>
    </row>
    <row r="16" spans="1:6">
      <c r="A16" s="4" t="s">
        <v>649</v>
      </c>
    </row>
    <row r="17" spans="1:6">
      <c r="A17" s="12" t="s">
        <v>633</v>
      </c>
    </row>
    <row r="18" spans="1:6">
      <c r="A18" s="4" t="s">
        <v>386</v>
      </c>
      <c r="C18" s="6" t="n">
        <v>25</v>
      </c>
      <c r="F18" s="6" t="n">
        <v>25</v>
      </c>
    </row>
    <row r="19" spans="1:6">
      <c r="A19" s="4" t="s">
        <v>402</v>
      </c>
      <c r="B19" s="6" t="n">
        <v>25</v>
      </c>
    </row>
    <row r="20" spans="1:6">
      <c r="A20" s="4" t="s">
        <v>650</v>
      </c>
    </row>
    <row r="21" spans="1:6">
      <c r="A21" s="12" t="s">
        <v>633</v>
      </c>
    </row>
    <row r="22" spans="1:6">
      <c r="A22" s="4" t="s">
        <v>386</v>
      </c>
      <c r="F22" s="6" t="n">
        <v>175</v>
      </c>
    </row>
    <row r="23" spans="1:6">
      <c r="A23" s="4" t="s">
        <v>402</v>
      </c>
      <c r="B23" s="6" t="n">
        <v>1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51</v>
      </c>
      <c r="B1" s="2" t="s">
        <v>652</v>
      </c>
      <c r="C1" s="2" t="s">
        <v>653</v>
      </c>
      <c r="D1" s="2" t="s">
        <v>654</v>
      </c>
    </row>
    <row r="2" spans="1:4">
      <c r="A2" s="12" t="s">
        <v>633</v>
      </c>
    </row>
    <row r="3" spans="1:4">
      <c r="A3" s="4" t="s">
        <v>655</v>
      </c>
      <c r="C3" s="14" t="n">
        <v>12.21</v>
      </c>
    </row>
    <row r="4" spans="1:4">
      <c r="A4" s="4" t="s">
        <v>656</v>
      </c>
      <c r="B4" s="9" t="n">
        <v>4.2</v>
      </c>
    </row>
    <row r="5" spans="1:4">
      <c r="A5" s="4" t="s">
        <v>236</v>
      </c>
    </row>
    <row r="6" spans="1:4">
      <c r="A6" s="12" t="s">
        <v>633</v>
      </c>
    </row>
    <row r="7" spans="1:4">
      <c r="A7" s="4" t="s">
        <v>459</v>
      </c>
      <c r="C7" s="4" t="s">
        <v>394</v>
      </c>
    </row>
    <row r="8" spans="1:4">
      <c r="A8" s="4" t="s">
        <v>657</v>
      </c>
      <c r="C8" s="11" t="n">
        <v>5</v>
      </c>
      <c r="D8" s="9" t="n">
        <v>3.9</v>
      </c>
    </row>
    <row r="9" spans="1:4">
      <c r="A9" s="4" t="s">
        <v>635</v>
      </c>
      <c r="C9" s="4" t="s">
        <v>658</v>
      </c>
      <c r="D9" s="4" t="s">
        <v>6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9</v>
      </c>
      <c r="B1" s="2" t="s">
        <v>1</v>
      </c>
    </row>
    <row r="2" spans="1:4">
      <c r="B2" s="2" t="s">
        <v>2</v>
      </c>
      <c r="C2" s="2" t="s">
        <v>30</v>
      </c>
      <c r="D2" s="2" t="s">
        <v>70</v>
      </c>
    </row>
    <row r="3" spans="1:4">
      <c r="A3" s="3" t="s">
        <v>660</v>
      </c>
    </row>
    <row r="4" spans="1:4">
      <c r="A4" s="4" t="s">
        <v>86</v>
      </c>
      <c r="B4" s="6" t="n">
        <v>-103042</v>
      </c>
      <c r="C4" s="6" t="n">
        <v>-37609</v>
      </c>
      <c r="D4" s="6" t="n">
        <v>19675</v>
      </c>
    </row>
    <row r="5" spans="1:4">
      <c r="A5" s="4" t="s">
        <v>661</v>
      </c>
    </row>
    <row r="6" spans="1:4">
      <c r="A6" s="3" t="s">
        <v>660</v>
      </c>
    </row>
    <row r="7" spans="1:4">
      <c r="A7" s="4" t="s">
        <v>86</v>
      </c>
      <c r="B7" s="5" t="n">
        <v>-25424</v>
      </c>
    </row>
    <row r="8" spans="1:4">
      <c r="A8" s="4" t="s">
        <v>662</v>
      </c>
    </row>
    <row r="9" spans="1:4">
      <c r="A9" s="3" t="s">
        <v>660</v>
      </c>
    </row>
    <row r="10" spans="1:4">
      <c r="A10" s="4" t="s">
        <v>86</v>
      </c>
      <c r="B10" s="5" t="n">
        <v>-6582</v>
      </c>
      <c r="C10" s="5" t="n">
        <v>-8508</v>
      </c>
      <c r="D10" s="6" t="n">
        <v>19675</v>
      </c>
    </row>
    <row r="11" spans="1:4">
      <c r="A11" s="4" t="s">
        <v>663</v>
      </c>
    </row>
    <row r="12" spans="1:4">
      <c r="A12" s="3" t="s">
        <v>660</v>
      </c>
    </row>
    <row r="13" spans="1:4">
      <c r="A13" s="4" t="s">
        <v>86</v>
      </c>
      <c r="B13" s="5" t="n">
        <v>-85294</v>
      </c>
      <c r="C13" s="6" t="n">
        <v>-29101</v>
      </c>
    </row>
    <row r="14" spans="1:4">
      <c r="A14" s="4" t="s">
        <v>664</v>
      </c>
    </row>
    <row r="15" spans="1:4">
      <c r="A15" s="3" t="s">
        <v>660</v>
      </c>
    </row>
    <row r="16" spans="1:4">
      <c r="A16" s="4" t="s">
        <v>86</v>
      </c>
      <c r="B16" s="6" t="n">
        <v>142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5</v>
      </c>
      <c r="B1" s="2" t="s">
        <v>1</v>
      </c>
    </row>
    <row r="2" spans="1:3">
      <c r="B2" s="2" t="s">
        <v>2</v>
      </c>
      <c r="C2" s="2" t="s">
        <v>30</v>
      </c>
    </row>
    <row r="3" spans="1:3">
      <c r="A3" s="3" t="s">
        <v>666</v>
      </c>
    </row>
    <row r="4" spans="1:3">
      <c r="A4" s="4" t="s">
        <v>667</v>
      </c>
      <c r="B4" s="6" t="n">
        <v>3888</v>
      </c>
      <c r="C4" s="6" t="n">
        <v>174</v>
      </c>
    </row>
    <row r="5" spans="1:3">
      <c r="A5" s="3" t="s">
        <v>668</v>
      </c>
    </row>
    <row r="6" spans="1:3">
      <c r="A6" s="4" t="s">
        <v>669</v>
      </c>
      <c r="B6" s="5" t="n">
        <v>-3952</v>
      </c>
    </row>
    <row r="7" spans="1:3">
      <c r="A7" s="4" t="s">
        <v>670</v>
      </c>
      <c r="B7" s="5" t="n">
        <v>-64</v>
      </c>
      <c r="C7" s="5" t="n">
        <v>174</v>
      </c>
    </row>
    <row r="8" spans="1:3">
      <c r="A8" s="4" t="s">
        <v>661</v>
      </c>
    </row>
    <row r="9" spans="1:3">
      <c r="A9" s="3" t="s">
        <v>666</v>
      </c>
    </row>
    <row r="10" spans="1:3">
      <c r="A10" s="4" t="s">
        <v>667</v>
      </c>
      <c r="B10" s="5" t="n">
        <v>45</v>
      </c>
    </row>
    <row r="11" spans="1:3">
      <c r="A11" s="3" t="s">
        <v>668</v>
      </c>
    </row>
    <row r="12" spans="1:3">
      <c r="A12" s="4" t="s">
        <v>669</v>
      </c>
      <c r="B12" s="5" t="n">
        <v>-3147</v>
      </c>
    </row>
    <row r="13" spans="1:3">
      <c r="A13" s="4" t="s">
        <v>671</v>
      </c>
    </row>
    <row r="14" spans="1:3">
      <c r="A14" s="3" t="s">
        <v>666</v>
      </c>
    </row>
    <row r="15" spans="1:3">
      <c r="A15" s="4" t="s">
        <v>667</v>
      </c>
      <c r="B15" s="5" t="n">
        <v>2182</v>
      </c>
    </row>
    <row r="16" spans="1:3">
      <c r="A16" s="3" t="s">
        <v>668</v>
      </c>
    </row>
    <row r="17" spans="1:3">
      <c r="A17" s="4" t="s">
        <v>669</v>
      </c>
      <c r="B17" s="5" t="n">
        <v>-614</v>
      </c>
    </row>
    <row r="18" spans="1:3">
      <c r="A18" s="4" t="s">
        <v>672</v>
      </c>
    </row>
    <row r="19" spans="1:3">
      <c r="A19" s="3" t="s">
        <v>666</v>
      </c>
    </row>
    <row r="20" spans="1:3">
      <c r="A20" s="4" t="s">
        <v>667</v>
      </c>
      <c r="B20" s="5" t="n">
        <v>1629</v>
      </c>
      <c r="C20" s="6" t="n">
        <v>174</v>
      </c>
    </row>
    <row r="21" spans="1:3">
      <c r="A21" s="3" t="s">
        <v>668</v>
      </c>
    </row>
    <row r="22" spans="1:3">
      <c r="A22" s="4" t="s">
        <v>669</v>
      </c>
      <c r="B22" s="5" t="n">
        <v>-182</v>
      </c>
    </row>
    <row r="23" spans="1:3">
      <c r="A23" s="4" t="s">
        <v>664</v>
      </c>
    </row>
    <row r="24" spans="1:3">
      <c r="A24" s="3" t="s">
        <v>666</v>
      </c>
    </row>
    <row r="25" spans="1:3">
      <c r="A25" s="4" t="s">
        <v>667</v>
      </c>
      <c r="B25" s="5" t="n">
        <v>32</v>
      </c>
    </row>
    <row r="26" spans="1:3">
      <c r="A26" s="3" t="s">
        <v>668</v>
      </c>
    </row>
    <row r="27" spans="1:3">
      <c r="A27" s="4" t="s">
        <v>669</v>
      </c>
      <c r="B27" s="6"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3</v>
      </c>
      <c r="B1" s="2" t="s">
        <v>1</v>
      </c>
    </row>
    <row r="2" spans="1:4">
      <c r="B2" s="2" t="s">
        <v>2</v>
      </c>
      <c r="C2" s="2" t="s">
        <v>30</v>
      </c>
      <c r="D2" s="2" t="s">
        <v>70</v>
      </c>
    </row>
    <row r="3" spans="1:4">
      <c r="A3" s="3" t="s">
        <v>284</v>
      </c>
    </row>
    <row r="4" spans="1:4">
      <c r="A4" s="4" t="s">
        <v>674</v>
      </c>
      <c r="B4" s="6" t="n">
        <v>-103042</v>
      </c>
      <c r="C4" s="6" t="n">
        <v>-37609</v>
      </c>
      <c r="D4" s="6" t="n">
        <v>19675</v>
      </c>
    </row>
    <row r="5" spans="1:4">
      <c r="A5" s="4" t="s">
        <v>675</v>
      </c>
      <c r="B5" s="4" t="s">
        <v>676</v>
      </c>
      <c r="C5" s="4" t="s">
        <v>677</v>
      </c>
      <c r="D5" s="4" t="s">
        <v>677</v>
      </c>
    </row>
    <row r="6" spans="1:4">
      <c r="A6" s="4" t="s">
        <v>678</v>
      </c>
      <c r="B6" s="6" t="n">
        <v>-27306</v>
      </c>
      <c r="C6" s="6" t="n">
        <v>-13163</v>
      </c>
      <c r="D6" s="6" t="n">
        <v>6886</v>
      </c>
    </row>
    <row r="7" spans="1:4">
      <c r="A7" s="4" t="s">
        <v>679</v>
      </c>
      <c r="B7" s="5" t="n">
        <v>-26166</v>
      </c>
      <c r="C7" s="5" t="n">
        <v>-13211</v>
      </c>
      <c r="D7" s="5" t="n">
        <v>7110</v>
      </c>
    </row>
    <row r="8" spans="1:4">
      <c r="A8" s="4" t="s">
        <v>680</v>
      </c>
      <c r="B8" s="5" t="n">
        <v>12594</v>
      </c>
      <c r="C8" s="5" t="n">
        <v>6548</v>
      </c>
    </row>
    <row r="9" spans="1:4">
      <c r="A9" s="4" t="s">
        <v>681</v>
      </c>
      <c r="B9" s="5" t="n">
        <v>-296</v>
      </c>
      <c r="C9" s="5" t="n">
        <v>-574</v>
      </c>
      <c r="D9" s="5" t="n">
        <v>4</v>
      </c>
    </row>
    <row r="10" spans="1:4">
      <c r="A10" s="4" t="s">
        <v>682</v>
      </c>
      <c r="B10" s="5" t="n">
        <v>171</v>
      </c>
      <c r="C10" s="5" t="n">
        <v>819</v>
      </c>
      <c r="D10" s="5" t="n">
        <v>212</v>
      </c>
    </row>
    <row r="11" spans="1:4">
      <c r="A11" s="4" t="s">
        <v>683</v>
      </c>
      <c r="B11" s="5" t="n">
        <v>3965</v>
      </c>
      <c r="C11" s="5" t="n">
        <v>1279</v>
      </c>
    </row>
    <row r="12" spans="1:4">
      <c r="A12" s="4" t="s">
        <v>684</v>
      </c>
      <c r="B12" s="5" t="n">
        <v>3272</v>
      </c>
    </row>
    <row r="13" spans="1:4">
      <c r="A13" s="4" t="s">
        <v>685</v>
      </c>
      <c r="B13" s="5" t="n">
        <v>2160</v>
      </c>
    </row>
    <row r="14" spans="1:4">
      <c r="A14" s="4" t="s">
        <v>686</v>
      </c>
      <c r="B14" s="5" t="n">
        <v>-4115</v>
      </c>
    </row>
    <row r="15" spans="1:4">
      <c r="A15" s="4" t="s">
        <v>687</v>
      </c>
      <c r="B15" s="5" t="n">
        <v>1533</v>
      </c>
      <c r="C15" s="5" t="n">
        <v>2629</v>
      </c>
    </row>
    <row r="16" spans="1:4">
      <c r="A16" s="4" t="s">
        <v>688</v>
      </c>
      <c r="B16" s="5" t="n">
        <v>6818</v>
      </c>
      <c r="C16" s="5" t="n">
        <v>2684</v>
      </c>
      <c r="D16" s="5" t="n">
        <v>-7326</v>
      </c>
    </row>
    <row r="17" spans="1:4">
      <c r="A17" s="4" t="s">
        <v>670</v>
      </c>
      <c r="B17" s="5" t="n">
        <v>-64</v>
      </c>
      <c r="C17" s="5" t="n">
        <v>174</v>
      </c>
    </row>
    <row r="18" spans="1:4">
      <c r="A18" s="4" t="s">
        <v>661</v>
      </c>
    </row>
    <row r="19" spans="1:4">
      <c r="A19" s="3" t="s">
        <v>284</v>
      </c>
    </row>
    <row r="20" spans="1:4">
      <c r="A20" s="4" t="s">
        <v>674</v>
      </c>
      <c r="B20" s="5" t="n">
        <v>-25424</v>
      </c>
    </row>
    <row r="21" spans="1:4">
      <c r="A21" s="4" t="s">
        <v>662</v>
      </c>
    </row>
    <row r="22" spans="1:4">
      <c r="A22" s="3" t="s">
        <v>284</v>
      </c>
    </row>
    <row r="23" spans="1:4">
      <c r="A23" s="4" t="s">
        <v>674</v>
      </c>
      <c r="B23" s="5" t="n">
        <v>-6582</v>
      </c>
      <c r="C23" s="5" t="n">
        <v>-8508</v>
      </c>
      <c r="D23" s="5" t="n">
        <v>19675</v>
      </c>
    </row>
    <row r="24" spans="1:4">
      <c r="A24" s="4" t="s">
        <v>689</v>
      </c>
      <c r="B24" s="6" t="n">
        <v>1140</v>
      </c>
      <c r="C24" s="6" t="n">
        <v>-48</v>
      </c>
      <c r="D24" s="6" t="n">
        <v>224</v>
      </c>
    </row>
    <row r="25" spans="1:4">
      <c r="A25" s="4" t="s">
        <v>690</v>
      </c>
    </row>
    <row r="26" spans="1:4">
      <c r="A26" s="3" t="s">
        <v>284</v>
      </c>
    </row>
    <row r="27" spans="1:4">
      <c r="A27" s="4" t="s">
        <v>675</v>
      </c>
      <c r="B27" s="4" t="s">
        <v>676</v>
      </c>
    </row>
    <row r="28" spans="1:4">
      <c r="A28" s="4" t="s">
        <v>691</v>
      </c>
    </row>
    <row r="29" spans="1:4">
      <c r="A29" s="3" t="s">
        <v>284</v>
      </c>
    </row>
    <row r="30" spans="1:4">
      <c r="A30" s="4" t="s">
        <v>675</v>
      </c>
      <c r="C30" s="4" t="s">
        <v>677</v>
      </c>
      <c r="D30" s="4" t="s">
        <v>6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93</v>
      </c>
    </row>
    <row r="3" spans="1:3">
      <c r="A3" s="4" t="s">
        <v>694</v>
      </c>
      <c r="B3" s="6" t="n">
        <v>35430</v>
      </c>
      <c r="C3" s="6" t="n">
        <v>18011</v>
      </c>
    </row>
    <row r="4" spans="1:3">
      <c r="A4" s="4" t="s">
        <v>681</v>
      </c>
      <c r="B4" s="5" t="n">
        <v>15064</v>
      </c>
      <c r="C4" s="5" t="n">
        <v>14513</v>
      </c>
    </row>
    <row r="5" spans="1:3">
      <c r="A5" s="4" t="s">
        <v>695</v>
      </c>
      <c r="B5" s="5" t="n">
        <v>6258</v>
      </c>
      <c r="C5" s="5" t="n">
        <v>4375</v>
      </c>
    </row>
    <row r="6" spans="1:3">
      <c r="A6" s="4" t="s">
        <v>429</v>
      </c>
      <c r="B6" s="5" t="n">
        <v>308</v>
      </c>
      <c r="C6" s="5" t="n">
        <v>4156</v>
      </c>
    </row>
    <row r="7" spans="1:3">
      <c r="A7" s="4" t="s">
        <v>696</v>
      </c>
      <c r="B7" s="5" t="n">
        <v>2268</v>
      </c>
      <c r="C7" s="5" t="n">
        <v>2833</v>
      </c>
    </row>
    <row r="8" spans="1:3">
      <c r="A8" s="4" t="s">
        <v>697</v>
      </c>
      <c r="B8" s="5" t="n">
        <v>59328</v>
      </c>
      <c r="C8" s="5" t="n">
        <v>43888</v>
      </c>
    </row>
    <row r="9" spans="1:3">
      <c r="A9" s="4" t="s">
        <v>698</v>
      </c>
      <c r="B9" s="5" t="n">
        <v>-50706</v>
      </c>
      <c r="C9" s="6" t="n">
        <v>-43888</v>
      </c>
    </row>
    <row r="10" spans="1:3">
      <c r="A10" s="4" t="s">
        <v>699</v>
      </c>
      <c r="B10" s="5" t="n">
        <v>8622</v>
      </c>
    </row>
    <row r="11" spans="1:3">
      <c r="A11" s="3" t="s">
        <v>700</v>
      </c>
    </row>
    <row r="12" spans="1:3">
      <c r="A12" s="4" t="s">
        <v>328</v>
      </c>
      <c r="B12" s="5" t="n">
        <v>-11066</v>
      </c>
    </row>
    <row r="13" spans="1:3">
      <c r="A13" s="4" t="s">
        <v>701</v>
      </c>
      <c r="B13" s="5" t="n">
        <v>-11066</v>
      </c>
    </row>
    <row r="14" spans="1:3">
      <c r="A14" s="4" t="s">
        <v>702</v>
      </c>
      <c r="B14" s="5" t="n">
        <v>-2444</v>
      </c>
    </row>
    <row r="15" spans="1:3">
      <c r="A15" s="3" t="s">
        <v>703</v>
      </c>
    </row>
    <row r="16" spans="1:3">
      <c r="A16" s="4" t="s">
        <v>49</v>
      </c>
      <c r="B16" s="5" t="n">
        <v>3273</v>
      </c>
    </row>
    <row r="17" spans="1:3">
      <c r="A17" s="4" t="s">
        <v>40</v>
      </c>
    </row>
    <row r="18" spans="1:3">
      <c r="A18" s="3" t="s">
        <v>703</v>
      </c>
    </row>
    <row r="19" spans="1:3">
      <c r="A19" s="4" t="s">
        <v>704</v>
      </c>
      <c r="B19" s="6" t="n">
        <v>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5</v>
      </c>
      <c r="B1" s="2" t="s">
        <v>1</v>
      </c>
    </row>
    <row r="2" spans="1:4">
      <c r="B2" s="2" t="s">
        <v>2</v>
      </c>
      <c r="C2" s="2" t="s">
        <v>30</v>
      </c>
      <c r="D2" s="2" t="s">
        <v>70</v>
      </c>
    </row>
    <row r="3" spans="1:4">
      <c r="A3" s="3" t="s">
        <v>706</v>
      </c>
    </row>
    <row r="4" spans="1:4">
      <c r="A4" s="4" t="s">
        <v>707</v>
      </c>
      <c r="B4" s="9" t="n">
        <v>3.2</v>
      </c>
      <c r="C4" s="9" t="n">
        <v>2.5</v>
      </c>
      <c r="D4" s="9" t="n">
        <v>4.8</v>
      </c>
    </row>
    <row r="5" spans="1:4">
      <c r="A5" s="4" t="s">
        <v>661</v>
      </c>
    </row>
    <row r="6" spans="1:4">
      <c r="A6" s="3" t="s">
        <v>706</v>
      </c>
    </row>
    <row r="7" spans="1:4">
      <c r="A7" s="4" t="s">
        <v>708</v>
      </c>
      <c r="B7" s="13" t="n">
        <v>34.6</v>
      </c>
      <c r="C7" s="5" t="n">
        <v>0</v>
      </c>
    </row>
    <row r="8" spans="1:4">
      <c r="A8" s="4" t="s">
        <v>662</v>
      </c>
    </row>
    <row r="9" spans="1:4">
      <c r="A9" s="3" t="s">
        <v>706</v>
      </c>
    </row>
    <row r="10" spans="1:4">
      <c r="A10" s="4" t="s">
        <v>709</v>
      </c>
      <c r="B10" s="13" t="n">
        <v>7.8</v>
      </c>
    </row>
    <row r="11" spans="1:4">
      <c r="A11" s="4" t="s">
        <v>710</v>
      </c>
    </row>
    <row r="12" spans="1:4">
      <c r="A12" s="3" t="s">
        <v>706</v>
      </c>
    </row>
    <row r="13" spans="1:4">
      <c r="A13" s="4" t="s">
        <v>711</v>
      </c>
      <c r="B13" s="13" t="n">
        <v>14.8</v>
      </c>
      <c r="C13" s="13" t="n">
        <v>14.5</v>
      </c>
    </row>
    <row r="14" spans="1:4">
      <c r="A14" s="4" t="s">
        <v>671</v>
      </c>
    </row>
    <row r="15" spans="1:4">
      <c r="A15" s="3" t="s">
        <v>706</v>
      </c>
    </row>
    <row r="16" spans="1:4">
      <c r="A16" s="4" t="s">
        <v>708</v>
      </c>
      <c r="B16" s="13" t="n">
        <v>41.6</v>
      </c>
      <c r="C16" s="13" t="n">
        <v>46.3</v>
      </c>
    </row>
    <row r="17" spans="1:4">
      <c r="A17" s="4" t="s">
        <v>672</v>
      </c>
    </row>
    <row r="18" spans="1:4">
      <c r="A18" s="3" t="s">
        <v>706</v>
      </c>
    </row>
    <row r="19" spans="1:4">
      <c r="A19" s="4" t="s">
        <v>708</v>
      </c>
      <c r="B19" s="13" t="n">
        <v>41.7</v>
      </c>
      <c r="C19" s="13" t="n">
        <v>61.1</v>
      </c>
    </row>
    <row r="20" spans="1:4">
      <c r="A20" s="4" t="s">
        <v>663</v>
      </c>
    </row>
    <row r="21" spans="1:4">
      <c r="A21" s="3" t="s">
        <v>706</v>
      </c>
    </row>
    <row r="22" spans="1:4">
      <c r="A22" s="4" t="s">
        <v>708</v>
      </c>
      <c r="B22" s="9" t="n">
        <v>110.6</v>
      </c>
      <c r="C22" s="9" t="n">
        <v>2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2</v>
      </c>
      <c r="B1" s="2" t="s">
        <v>1</v>
      </c>
    </row>
    <row r="2" spans="1:4">
      <c r="B2" s="2" t="s">
        <v>2</v>
      </c>
      <c r="C2" s="2" t="s">
        <v>30</v>
      </c>
      <c r="D2" s="2" t="s">
        <v>70</v>
      </c>
    </row>
    <row r="3" spans="1:4">
      <c r="A3" s="3" t="s">
        <v>713</v>
      </c>
    </row>
    <row r="4" spans="1:4">
      <c r="A4" s="4" t="s">
        <v>714</v>
      </c>
      <c r="B4" s="6" t="n">
        <v>0</v>
      </c>
      <c r="C4" s="6" t="n">
        <v>0</v>
      </c>
    </row>
    <row r="5" spans="1:4">
      <c r="A5" s="4" t="s">
        <v>715</v>
      </c>
      <c r="B5" s="5" t="n">
        <v>572</v>
      </c>
      <c r="C5" s="5" t="n">
        <v>537</v>
      </c>
      <c r="D5" s="6" t="n">
        <v>538</v>
      </c>
    </row>
    <row r="6" spans="1:4">
      <c r="A6" s="4" t="s">
        <v>716</v>
      </c>
      <c r="D6" s="5" t="n">
        <v>-1</v>
      </c>
    </row>
    <row r="7" spans="1:4">
      <c r="A7" s="4" t="s">
        <v>717</v>
      </c>
      <c r="B7" s="5" t="n">
        <v>16</v>
      </c>
      <c r="C7" s="5" t="n">
        <v>32</v>
      </c>
    </row>
    <row r="8" spans="1:4">
      <c r="A8" s="4" t="s">
        <v>718</v>
      </c>
      <c r="C8" s="5" t="n">
        <v>3</v>
      </c>
    </row>
    <row r="9" spans="1:4">
      <c r="A9" s="4" t="s">
        <v>719</v>
      </c>
      <c r="B9" s="6" t="n">
        <v>588</v>
      </c>
      <c r="C9" s="6" t="n">
        <v>572</v>
      </c>
      <c r="D9" s="6" t="n">
        <v>5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323</v>
      </c>
      <c r="J1" s="2" t="s">
        <v>1</v>
      </c>
    </row>
    <row r="2" spans="1:12">
      <c r="B2" s="2" t="s">
        <v>2</v>
      </c>
      <c r="C2" s="2" t="s">
        <v>416</v>
      </c>
      <c r="D2" s="2" t="s">
        <v>4</v>
      </c>
      <c r="E2" s="2" t="s">
        <v>357</v>
      </c>
      <c r="F2" s="2" t="s">
        <v>30</v>
      </c>
      <c r="G2" s="2" t="s">
        <v>417</v>
      </c>
      <c r="H2" s="2" t="s">
        <v>418</v>
      </c>
      <c r="I2" s="2" t="s">
        <v>419</v>
      </c>
      <c r="J2" s="2" t="s">
        <v>2</v>
      </c>
      <c r="K2" s="2" t="s">
        <v>30</v>
      </c>
      <c r="L2" s="2" t="s">
        <v>70</v>
      </c>
    </row>
    <row r="3" spans="1:12">
      <c r="A3" s="3" t="s">
        <v>721</v>
      </c>
    </row>
    <row r="4" spans="1:12">
      <c r="A4" s="4" t="s">
        <v>722</v>
      </c>
      <c r="B4" s="6" t="n">
        <v>-31116</v>
      </c>
      <c r="C4" s="6" t="n">
        <v>-20599</v>
      </c>
      <c r="D4" s="6" t="n">
        <v>-17475</v>
      </c>
      <c r="E4" s="6" t="n">
        <v>-33788</v>
      </c>
      <c r="F4" s="6" t="n">
        <v>-13327</v>
      </c>
      <c r="G4" s="6" t="n">
        <v>-8149</v>
      </c>
      <c r="H4" s="6" t="n">
        <v>-16280</v>
      </c>
      <c r="I4" s="6" t="n">
        <v>-27</v>
      </c>
      <c r="J4" s="6" t="n">
        <v>-102978</v>
      </c>
      <c r="K4" s="6" t="n">
        <v>-37783</v>
      </c>
      <c r="L4" s="6" t="n">
        <v>19675</v>
      </c>
    </row>
    <row r="5" spans="1:12">
      <c r="A5" s="3" t="s">
        <v>723</v>
      </c>
    </row>
    <row r="6" spans="1:12">
      <c r="A6" s="4" t="s">
        <v>125</v>
      </c>
      <c r="J6" s="5" t="n">
        <v>-4744</v>
      </c>
    </row>
    <row r="7" spans="1:12">
      <c r="A7" s="4" t="s">
        <v>724</v>
      </c>
      <c r="J7" s="6" t="n">
        <v>-107722</v>
      </c>
      <c r="K7" s="6" t="n">
        <v>-37783</v>
      </c>
      <c r="L7" s="6" t="n">
        <v>19675</v>
      </c>
    </row>
    <row r="8" spans="1:12">
      <c r="A8" s="4" t="s">
        <v>725</v>
      </c>
      <c r="J8" s="5" t="n">
        <v>61830967</v>
      </c>
      <c r="K8" s="5" t="n">
        <v>32589795</v>
      </c>
      <c r="L8" s="5" t="n">
        <v>31359867</v>
      </c>
    </row>
    <row r="9" spans="1:12">
      <c r="A9" s="3" t="s">
        <v>723</v>
      </c>
    </row>
    <row r="10" spans="1:12">
      <c r="A10" s="4" t="s">
        <v>726</v>
      </c>
      <c r="L10" s="5" t="n">
        <v>1450720</v>
      </c>
    </row>
    <row r="11" spans="1:12">
      <c r="A11" s="4" t="s">
        <v>727</v>
      </c>
      <c r="J11" s="5" t="n">
        <v>52049</v>
      </c>
    </row>
    <row r="12" spans="1:12">
      <c r="A12" s="4" t="s">
        <v>728</v>
      </c>
      <c r="J12" s="5" t="n">
        <v>61883016</v>
      </c>
      <c r="K12" s="5" t="n">
        <v>32589795</v>
      </c>
      <c r="L12" s="5" t="n">
        <v>32810587</v>
      </c>
    </row>
    <row r="13" spans="1:12">
      <c r="A13" s="4" t="s">
        <v>729</v>
      </c>
      <c r="B13" s="8" t="n">
        <v>-0.48</v>
      </c>
      <c r="C13" s="8" t="n">
        <v>-0.32</v>
      </c>
      <c r="D13" s="8" t="n">
        <v>-0.27</v>
      </c>
      <c r="E13" s="8" t="n">
        <v>-0.65</v>
      </c>
      <c r="F13" s="8" t="n">
        <v>-0.4</v>
      </c>
      <c r="G13" s="8" t="n">
        <v>-0.25</v>
      </c>
      <c r="H13" s="8" t="n">
        <v>-0.5</v>
      </c>
      <c r="J13" s="8" t="n">
        <v>-1.67</v>
      </c>
      <c r="K13" s="8" t="n">
        <v>-1.16</v>
      </c>
      <c r="L13" s="8" t="n">
        <v>0.63</v>
      </c>
    </row>
    <row r="14" spans="1:12">
      <c r="A14" s="4" t="s">
        <v>730</v>
      </c>
      <c r="B14" s="8" t="n">
        <v>-0.48</v>
      </c>
      <c r="C14" s="8" t="n">
        <v>-0.32</v>
      </c>
      <c r="D14" s="8" t="n">
        <v>-0.27</v>
      </c>
      <c r="E14" s="8" t="n">
        <v>-0.73</v>
      </c>
      <c r="F14" s="8" t="n">
        <v>-0.4</v>
      </c>
      <c r="G14" s="8" t="n">
        <v>-0.25</v>
      </c>
      <c r="H14" s="8" t="n">
        <v>-0.5</v>
      </c>
      <c r="J14" s="8" t="n">
        <v>-1.74</v>
      </c>
      <c r="K14" s="8" t="n">
        <v>-1.16</v>
      </c>
      <c r="L14" s="8" t="n">
        <v>0.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31</v>
      </c>
      <c r="B1" s="2" t="s">
        <v>1</v>
      </c>
    </row>
    <row r="2" spans="1:2">
      <c r="B2" s="2" t="s">
        <v>732</v>
      </c>
    </row>
    <row r="3" spans="1:2">
      <c r="A3" s="4" t="s">
        <v>733</v>
      </c>
    </row>
    <row r="4" spans="1:2">
      <c r="A4" s="3" t="s">
        <v>293</v>
      </c>
    </row>
    <row r="5" spans="1:2">
      <c r="A5" s="4" t="s">
        <v>734</v>
      </c>
      <c r="B5" s="5" t="n">
        <v>7388888</v>
      </c>
    </row>
    <row r="6" spans="1:2">
      <c r="A6" s="4" t="s">
        <v>735</v>
      </c>
    </row>
    <row r="7" spans="1:2">
      <c r="A7" s="3" t="s">
        <v>293</v>
      </c>
    </row>
    <row r="8" spans="1:2">
      <c r="A8" s="4" t="s">
        <v>734</v>
      </c>
      <c r="B8" s="5" t="n">
        <v>92223</v>
      </c>
    </row>
    <row r="9" spans="1:2">
      <c r="A9" s="4" t="s">
        <v>736</v>
      </c>
    </row>
    <row r="10" spans="1:2">
      <c r="A10" s="3" t="s">
        <v>293</v>
      </c>
    </row>
    <row r="11" spans="1:2">
      <c r="A11" s="4" t="s">
        <v>734</v>
      </c>
      <c r="B11" s="5" t="n">
        <v>81905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1"/>
    <col customWidth="1" max="2" min="2" width="30"/>
  </cols>
  <sheetData>
    <row r="1" spans="1:2">
      <c r="A1" s="1" t="s">
        <v>737</v>
      </c>
      <c r="B1" s="2" t="s">
        <v>738</v>
      </c>
    </row>
    <row r="2" spans="1:2">
      <c r="A2" s="3" t="s">
        <v>739</v>
      </c>
    </row>
    <row r="3" spans="1:2">
      <c r="A3" s="4" t="s">
        <v>740</v>
      </c>
      <c r="B3" s="5" t="n">
        <v>929749</v>
      </c>
    </row>
    <row r="4" spans="1:2">
      <c r="A4" s="4" t="s">
        <v>741</v>
      </c>
    </row>
    <row r="5" spans="1:2">
      <c r="A5" s="3" t="s">
        <v>739</v>
      </c>
    </row>
    <row r="6" spans="1:2">
      <c r="A6" s="4" t="s">
        <v>742</v>
      </c>
      <c r="B6" s="8" t="n">
        <v>4.16</v>
      </c>
    </row>
    <row r="7" spans="1:2">
      <c r="A7" s="4" t="s">
        <v>743</v>
      </c>
    </row>
    <row r="8" spans="1:2">
      <c r="A8" s="3" t="s">
        <v>739</v>
      </c>
    </row>
    <row r="9" spans="1:2">
      <c r="A9" s="4" t="s">
        <v>740</v>
      </c>
      <c r="B9" s="5" t="n">
        <v>46497</v>
      </c>
    </row>
    <row r="10" spans="1:2">
      <c r="A10" s="4" t="s">
        <v>744</v>
      </c>
    </row>
    <row r="11" spans="1:2">
      <c r="A11" s="3" t="s">
        <v>739</v>
      </c>
    </row>
    <row r="12" spans="1:2">
      <c r="A12" s="4" t="s">
        <v>742</v>
      </c>
      <c r="B12" s="8" t="n">
        <v>4.71</v>
      </c>
    </row>
    <row r="13" spans="1:2">
      <c r="A13" s="4" t="s">
        <v>745</v>
      </c>
    </row>
    <row r="14" spans="1:2">
      <c r="A14" s="3" t="s">
        <v>739</v>
      </c>
    </row>
    <row r="15" spans="1:2">
      <c r="A15" s="4" t="s">
        <v>740</v>
      </c>
      <c r="B15" s="5" t="n">
        <v>599278</v>
      </c>
    </row>
    <row r="16" spans="1:2">
      <c r="A16" s="4" t="s">
        <v>746</v>
      </c>
    </row>
    <row r="17" spans="1:2">
      <c r="A17" s="3" t="s">
        <v>739</v>
      </c>
    </row>
    <row r="18" spans="1:2">
      <c r="A18" s="4" t="s">
        <v>742</v>
      </c>
      <c r="B18" s="8" t="n">
        <v>4.12</v>
      </c>
    </row>
    <row r="19" spans="1:2">
      <c r="A19" s="4" t="s">
        <v>747</v>
      </c>
    </row>
    <row r="20" spans="1:2">
      <c r="A20" s="3" t="s">
        <v>739</v>
      </c>
    </row>
    <row r="21" spans="1:2">
      <c r="A21" s="4" t="s">
        <v>740</v>
      </c>
      <c r="B21" s="5" t="n">
        <v>15815</v>
      </c>
    </row>
    <row r="22" spans="1:2">
      <c r="A22" s="4" t="s">
        <v>748</v>
      </c>
    </row>
    <row r="23" spans="1:2">
      <c r="A23" s="3" t="s">
        <v>739</v>
      </c>
    </row>
    <row r="24" spans="1:2">
      <c r="A24" s="4" t="s">
        <v>742</v>
      </c>
      <c r="B24" s="8" t="n">
        <v>3.78</v>
      </c>
    </row>
    <row r="25" spans="1:2">
      <c r="A25" s="4" t="s">
        <v>749</v>
      </c>
    </row>
    <row r="26" spans="1:2">
      <c r="A26" s="3" t="s">
        <v>739</v>
      </c>
    </row>
    <row r="27" spans="1:2">
      <c r="A27" s="4" t="s">
        <v>740</v>
      </c>
      <c r="B27" s="5" t="n">
        <v>107670</v>
      </c>
    </row>
    <row r="28" spans="1:2">
      <c r="A28" s="4" t="s">
        <v>750</v>
      </c>
    </row>
    <row r="29" spans="1:2">
      <c r="A29" s="3" t="s">
        <v>739</v>
      </c>
    </row>
    <row r="30" spans="1:2">
      <c r="A30" s="4" t="s">
        <v>742</v>
      </c>
      <c r="B30" s="8" t="n">
        <v>4.81</v>
      </c>
    </row>
    <row r="31" spans="1:2">
      <c r="A31" s="4" t="s">
        <v>751</v>
      </c>
    </row>
    <row r="32" spans="1:2">
      <c r="A32" s="3" t="s">
        <v>739</v>
      </c>
    </row>
    <row r="33" spans="1:2">
      <c r="A33" s="4" t="s">
        <v>740</v>
      </c>
      <c r="B33" s="5" t="n">
        <v>109968</v>
      </c>
    </row>
    <row r="34" spans="1:2">
      <c r="A34" s="4" t="s">
        <v>752</v>
      </c>
    </row>
    <row r="35" spans="1:2">
      <c r="A35" s="3" t="s">
        <v>739</v>
      </c>
    </row>
    <row r="36" spans="1:2">
      <c r="A36" s="4" t="s">
        <v>742</v>
      </c>
      <c r="B36" s="8" t="n">
        <v>4.09</v>
      </c>
    </row>
    <row r="37" spans="1:2">
      <c r="A37" s="4" t="s">
        <v>753</v>
      </c>
    </row>
    <row r="38" spans="1:2">
      <c r="A38" s="3" t="s">
        <v>739</v>
      </c>
    </row>
    <row r="39" spans="1:2">
      <c r="A39" s="4" t="s">
        <v>740</v>
      </c>
      <c r="B39" s="5" t="n">
        <v>50521</v>
      </c>
    </row>
    <row r="40" spans="1:2">
      <c r="A40" s="4" t="s">
        <v>754</v>
      </c>
    </row>
    <row r="41" spans="1:2">
      <c r="A41" s="3" t="s">
        <v>739</v>
      </c>
    </row>
    <row r="42" spans="1:2">
      <c r="A42" s="4" t="s">
        <v>742</v>
      </c>
      <c r="B42" s="8" t="n">
        <v>2.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323</v>
      </c>
      <c r="C1" s="2" t="s">
        <v>1</v>
      </c>
    </row>
    <row r="2" spans="1:5">
      <c r="B2" s="2" t="s">
        <v>357</v>
      </c>
      <c r="C2" s="2" t="s">
        <v>2</v>
      </c>
      <c r="D2" s="2" t="s">
        <v>30</v>
      </c>
      <c r="E2" s="2" t="s">
        <v>70</v>
      </c>
    </row>
    <row r="3" spans="1:5">
      <c r="A3" s="3" t="s">
        <v>220</v>
      </c>
    </row>
    <row r="4" spans="1:5">
      <c r="A4" s="4" t="s">
        <v>756</v>
      </c>
      <c r="C4" s="6" t="n">
        <v>11865</v>
      </c>
      <c r="D4" s="6" t="n">
        <v>7043</v>
      </c>
      <c r="E4" s="6" t="n">
        <v>1881</v>
      </c>
    </row>
    <row r="5" spans="1:5">
      <c r="A5" s="4" t="s">
        <v>379</v>
      </c>
    </row>
    <row r="6" spans="1:5">
      <c r="A6" s="3" t="s">
        <v>220</v>
      </c>
    </row>
    <row r="7" spans="1:5">
      <c r="A7" s="4" t="s">
        <v>756</v>
      </c>
      <c r="C7" s="5" t="n">
        <v>11537</v>
      </c>
      <c r="D7" s="5" t="n">
        <v>6870</v>
      </c>
      <c r="E7" s="5" t="n">
        <v>1585</v>
      </c>
    </row>
    <row r="8" spans="1:5">
      <c r="A8" s="4" t="s">
        <v>757</v>
      </c>
    </row>
    <row r="9" spans="1:5">
      <c r="A9" s="3" t="s">
        <v>220</v>
      </c>
    </row>
    <row r="10" spans="1:5">
      <c r="A10" s="4" t="s">
        <v>756</v>
      </c>
      <c r="C10" s="6" t="n">
        <v>328</v>
      </c>
      <c r="D10" s="6" t="n">
        <v>173</v>
      </c>
      <c r="E10" s="6" t="n">
        <v>296</v>
      </c>
    </row>
    <row r="11" spans="1:5">
      <c r="A11" s="4" t="s">
        <v>758</v>
      </c>
    </row>
    <row r="12" spans="1:5">
      <c r="A12" s="3" t="s">
        <v>220</v>
      </c>
    </row>
    <row r="13" spans="1:5">
      <c r="A13" s="4" t="s">
        <v>759</v>
      </c>
      <c r="C13" s="5" t="n">
        <v>2300000</v>
      </c>
    </row>
    <row r="14" spans="1:5">
      <c r="A14" s="4" t="s">
        <v>760</v>
      </c>
      <c r="C14" s="5" t="n">
        <v>1922805</v>
      </c>
    </row>
    <row r="15" spans="1:5">
      <c r="A15" s="4" t="s">
        <v>236</v>
      </c>
    </row>
    <row r="16" spans="1:5">
      <c r="A16" s="3" t="s">
        <v>220</v>
      </c>
    </row>
    <row r="17" spans="1:5">
      <c r="A17" s="4" t="s">
        <v>761</v>
      </c>
      <c r="B17" s="6" t="n">
        <v>500</v>
      </c>
      <c r="C17" s="6" t="n">
        <v>5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762</v>
      </c>
      <c r="B1" s="2" t="s">
        <v>1</v>
      </c>
    </row>
    <row r="2" spans="1:4">
      <c r="B2" s="2" t="s">
        <v>2</v>
      </c>
      <c r="C2" s="2" t="s">
        <v>30</v>
      </c>
      <c r="D2" s="2" t="s">
        <v>70</v>
      </c>
    </row>
    <row r="3" spans="1:4">
      <c r="A3" s="3" t="s">
        <v>763</v>
      </c>
    </row>
    <row r="4" spans="1:4">
      <c r="A4" s="4" t="s">
        <v>764</v>
      </c>
      <c r="B4" s="5" t="n">
        <v>1985000</v>
      </c>
    </row>
    <row r="5" spans="1:4">
      <c r="A5" s="4" t="s">
        <v>765</v>
      </c>
      <c r="B5" s="5" t="n">
        <v>2467000</v>
      </c>
      <c r="C5" s="5" t="n">
        <v>0</v>
      </c>
      <c r="D5" s="5" t="n">
        <v>0</v>
      </c>
    </row>
    <row r="6" spans="1:4">
      <c r="A6" s="4" t="s">
        <v>766</v>
      </c>
      <c r="B6" s="5" t="n">
        <v>-681683</v>
      </c>
      <c r="C6" s="5" t="n">
        <v>-727000</v>
      </c>
      <c r="D6" s="5" t="n">
        <v>-1479000</v>
      </c>
    </row>
    <row r="7" spans="1:4">
      <c r="A7" s="4" t="s">
        <v>767</v>
      </c>
      <c r="B7" s="5" t="n">
        <v>-705000</v>
      </c>
    </row>
    <row r="8" spans="1:4">
      <c r="A8" s="4" t="s">
        <v>768</v>
      </c>
      <c r="B8" s="5" t="n">
        <v>3065000</v>
      </c>
      <c r="C8" s="5" t="n">
        <v>1985000</v>
      </c>
    </row>
    <row r="9" spans="1:4">
      <c r="A9" s="4" t="s">
        <v>769</v>
      </c>
      <c r="B9" s="5" t="n">
        <v>2988000</v>
      </c>
    </row>
    <row r="10" spans="1:4">
      <c r="A10" s="4" t="s">
        <v>770</v>
      </c>
      <c r="B10" s="5" t="n">
        <v>2082000</v>
      </c>
    </row>
    <row r="11" spans="1:4">
      <c r="A11" s="3" t="s">
        <v>771</v>
      </c>
    </row>
    <row r="12" spans="1:4">
      <c r="A12" s="4" t="s">
        <v>772</v>
      </c>
      <c r="B12" s="8" t="n">
        <v>8.18</v>
      </c>
    </row>
    <row r="13" spans="1:4">
      <c r="A13" s="4" t="s">
        <v>773</v>
      </c>
      <c r="B13" s="15" t="n">
        <v>3.77</v>
      </c>
    </row>
    <row r="14" spans="1:4">
      <c r="A14" s="4" t="s">
        <v>774</v>
      </c>
      <c r="B14" s="15" t="n">
        <v>3.15</v>
      </c>
    </row>
    <row r="15" spans="1:4">
      <c r="A15" s="4" t="s">
        <v>775</v>
      </c>
      <c r="B15" s="15" t="n">
        <v>8.4</v>
      </c>
    </row>
    <row r="16" spans="1:4">
      <c r="A16" s="4" t="s">
        <v>776</v>
      </c>
      <c r="B16" s="15" t="n">
        <v>5.85</v>
      </c>
      <c r="C16" s="8" t="n">
        <v>8.18</v>
      </c>
    </row>
    <row r="17" spans="1:4">
      <c r="A17" s="4" t="s">
        <v>777</v>
      </c>
      <c r="B17" s="15" t="n">
        <v>5.89</v>
      </c>
    </row>
    <row r="18" spans="1:4">
      <c r="A18" s="4" t="s">
        <v>770</v>
      </c>
      <c r="B18" s="8" t="n">
        <v>6.59</v>
      </c>
    </row>
    <row r="19" spans="1:4">
      <c r="A19" s="3" t="s">
        <v>778</v>
      </c>
    </row>
    <row r="20" spans="1:4">
      <c r="A20" s="4" t="s">
        <v>779</v>
      </c>
      <c r="B20" s="4" t="s">
        <v>780</v>
      </c>
      <c r="C20" s="4" t="s">
        <v>781</v>
      </c>
    </row>
    <row r="21" spans="1:4">
      <c r="A21" s="4" t="s">
        <v>782</v>
      </c>
      <c r="B21" s="4" t="s">
        <v>783</v>
      </c>
    </row>
    <row r="22" spans="1:4">
      <c r="A22" s="4" t="s">
        <v>784</v>
      </c>
      <c r="B22" s="4" t="s">
        <v>785</v>
      </c>
    </row>
    <row r="23" spans="1:4">
      <c r="A23" s="3" t="s">
        <v>786</v>
      </c>
    </row>
    <row r="24" spans="1:4">
      <c r="A24" s="4" t="s">
        <v>787</v>
      </c>
      <c r="B24" s="6" t="n">
        <v>1335972</v>
      </c>
    </row>
    <row r="25" spans="1:4">
      <c r="A25" s="4" t="s">
        <v>788</v>
      </c>
      <c r="B25" s="5" t="n">
        <v>1308370</v>
      </c>
    </row>
    <row r="26" spans="1:4">
      <c r="A26" s="4" t="s">
        <v>789</v>
      </c>
      <c r="B26" s="6" t="n">
        <v>856113</v>
      </c>
    </row>
    <row r="27" spans="1:4">
      <c r="A27" s="4" t="s">
        <v>790</v>
      </c>
      <c r="B27" s="8" t="n">
        <v>2.54</v>
      </c>
    </row>
    <row r="28" spans="1:4">
      <c r="A28" s="4" t="s">
        <v>791</v>
      </c>
      <c r="B28" s="6" t="n">
        <v>800000</v>
      </c>
      <c r="C28" s="6" t="n">
        <v>2000000</v>
      </c>
      <c r="D28" s="6" t="n">
        <v>4600000</v>
      </c>
    </row>
    <row r="29" spans="1:4">
      <c r="A29" s="4" t="s">
        <v>792</v>
      </c>
      <c r="B29" s="6" t="n">
        <v>3600000</v>
      </c>
      <c r="C29" s="6" t="n">
        <v>1800000</v>
      </c>
      <c r="D29" s="6" t="n">
        <v>1100000</v>
      </c>
    </row>
    <row r="30" spans="1:4">
      <c r="A30" s="4" t="s">
        <v>793</v>
      </c>
    </row>
    <row r="31" spans="1:4">
      <c r="A31" s="3" t="s">
        <v>786</v>
      </c>
    </row>
    <row r="32" spans="1:4">
      <c r="A32" s="4" t="s">
        <v>794</v>
      </c>
      <c r="B32" s="4" t="s">
        <v>468</v>
      </c>
    </row>
    <row r="33" spans="1:4">
      <c r="A33" s="4" t="s">
        <v>795</v>
      </c>
      <c r="B33" s="6" t="n">
        <v>26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6</v>
      </c>
      <c r="B1" s="2" t="s">
        <v>1</v>
      </c>
    </row>
    <row r="2" spans="1:3">
      <c r="B2" s="2" t="s">
        <v>2</v>
      </c>
      <c r="C2" s="2" t="s">
        <v>451</v>
      </c>
    </row>
    <row r="3" spans="1:3">
      <c r="A3" s="3" t="s">
        <v>220</v>
      </c>
    </row>
    <row r="4" spans="1:3">
      <c r="A4" s="4" t="s">
        <v>797</v>
      </c>
      <c r="B4" s="4" t="s">
        <v>335</v>
      </c>
    </row>
    <row r="5" spans="1:3">
      <c r="A5" s="4" t="s">
        <v>793</v>
      </c>
    </row>
    <row r="6" spans="1:3">
      <c r="A6" s="3" t="s">
        <v>220</v>
      </c>
    </row>
    <row r="7" spans="1:3">
      <c r="A7" s="4" t="s">
        <v>798</v>
      </c>
      <c r="C7" s="4" t="s">
        <v>799</v>
      </c>
    </row>
    <row r="8" spans="1:3">
      <c r="A8" s="4" t="s">
        <v>800</v>
      </c>
      <c r="C8" s="4" t="s">
        <v>464</v>
      </c>
    </row>
    <row r="9" spans="1:3">
      <c r="A9" s="4" t="s">
        <v>801</v>
      </c>
      <c r="C9" s="4" t="s">
        <v>8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804</v>
      </c>
    </row>
    <row r="3" spans="1:2">
      <c r="A3" s="4" t="s">
        <v>805</v>
      </c>
    </row>
    <row r="4" spans="1:2">
      <c r="A4" s="3" t="s">
        <v>763</v>
      </c>
    </row>
    <row r="5" spans="1:2">
      <c r="A5" s="4" t="s">
        <v>806</v>
      </c>
      <c r="B5" s="5" t="n">
        <v>4042000</v>
      </c>
    </row>
    <row r="6" spans="1:2">
      <c r="A6" s="4" t="s">
        <v>807</v>
      </c>
      <c r="B6" s="5" t="n">
        <v>1636000</v>
      </c>
    </row>
    <row r="7" spans="1:2">
      <c r="A7" s="4" t="s">
        <v>808</v>
      </c>
      <c r="B7" s="5" t="n">
        <v>-1306000</v>
      </c>
    </row>
    <row r="8" spans="1:2">
      <c r="A8" s="4" t="s">
        <v>809</v>
      </c>
      <c r="B8" s="5" t="n">
        <v>-48000</v>
      </c>
    </row>
    <row r="9" spans="1:2">
      <c r="A9" s="4" t="s">
        <v>810</v>
      </c>
      <c r="B9" s="5" t="n">
        <v>4324000</v>
      </c>
    </row>
    <row r="10" spans="1:2">
      <c r="A10" s="3" t="s">
        <v>811</v>
      </c>
    </row>
    <row r="11" spans="1:2">
      <c r="A11" s="4" t="s">
        <v>812</v>
      </c>
      <c r="B11" s="8" t="n">
        <v>7.8</v>
      </c>
    </row>
    <row r="12" spans="1:2">
      <c r="A12" s="4" t="s">
        <v>813</v>
      </c>
      <c r="B12" s="15" t="n">
        <v>4.48</v>
      </c>
    </row>
    <row r="13" spans="1:2">
      <c r="A13" s="4" t="s">
        <v>814</v>
      </c>
      <c r="B13" s="15" t="n">
        <v>7.64</v>
      </c>
    </row>
    <row r="14" spans="1:2">
      <c r="A14" s="4" t="s">
        <v>815</v>
      </c>
      <c r="B14" s="5" t="n">
        <v>5</v>
      </c>
    </row>
    <row r="15" spans="1:2">
      <c r="A15" s="4" t="s">
        <v>816</v>
      </c>
      <c r="B15" s="8" t="n">
        <v>6.62</v>
      </c>
    </row>
    <row r="16" spans="1:2">
      <c r="A16" s="4" t="s">
        <v>794</v>
      </c>
      <c r="B16" s="4" t="s">
        <v>817</v>
      </c>
    </row>
    <row r="17" spans="1:2">
      <c r="A17" s="4" t="s">
        <v>818</v>
      </c>
      <c r="B17" s="9" t="n">
        <v>22.9</v>
      </c>
    </row>
    <row r="18" spans="1:2">
      <c r="A18" s="4" t="s">
        <v>819</v>
      </c>
    </row>
    <row r="19" spans="1:2">
      <c r="A19" s="3" t="s">
        <v>763</v>
      </c>
    </row>
    <row r="20" spans="1:2">
      <c r="A20" s="4" t="s">
        <v>807</v>
      </c>
      <c r="B20" s="5" t="n">
        <v>654737</v>
      </c>
    </row>
    <row r="21" spans="1:2">
      <c r="A21" s="3" t="s">
        <v>811</v>
      </c>
    </row>
    <row r="22" spans="1:2">
      <c r="A22" s="4" t="s">
        <v>820</v>
      </c>
      <c r="B22" s="9" t="n">
        <v>2.8</v>
      </c>
    </row>
    <row r="23" spans="1:2">
      <c r="A23" s="4" t="s">
        <v>821</v>
      </c>
    </row>
    <row r="24" spans="1:2">
      <c r="A24" s="3" t="s">
        <v>811</v>
      </c>
    </row>
    <row r="25" spans="1:2">
      <c r="A25" s="4" t="s">
        <v>822</v>
      </c>
      <c r="B25" s="6" t="n">
        <v>50</v>
      </c>
    </row>
    <row r="26" spans="1:2">
      <c r="A26" s="4" t="s">
        <v>823</v>
      </c>
      <c r="B26" s="4" t="s">
        <v>824</v>
      </c>
    </row>
    <row r="27" spans="1:2">
      <c r="A27" s="4" t="s">
        <v>825</v>
      </c>
    </row>
    <row r="28" spans="1:2">
      <c r="A28" s="3" t="s">
        <v>811</v>
      </c>
    </row>
    <row r="29" spans="1:2">
      <c r="A29" s="4" t="s">
        <v>822</v>
      </c>
      <c r="B29" s="6" t="n">
        <v>500</v>
      </c>
    </row>
    <row r="30" spans="1:2">
      <c r="A30" s="4" t="s">
        <v>823</v>
      </c>
      <c r="B30" s="4" t="s">
        <v>8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21"/>
    <col customWidth="1" max="5" min="5" width="21"/>
    <col customWidth="1" max="6" min="6" width="21"/>
  </cols>
  <sheetData>
    <row r="1" spans="1:6">
      <c r="A1" s="1" t="s">
        <v>827</v>
      </c>
      <c r="B1" s="2" t="s">
        <v>461</v>
      </c>
      <c r="C1" s="2" t="s">
        <v>323</v>
      </c>
      <c r="D1" s="2" t="s">
        <v>1</v>
      </c>
    </row>
    <row r="2" spans="1:6">
      <c r="B2" s="2" t="s">
        <v>828</v>
      </c>
      <c r="C2" s="2" t="s">
        <v>829</v>
      </c>
      <c r="D2" s="2" t="s">
        <v>540</v>
      </c>
      <c r="E2" s="2" t="s">
        <v>594</v>
      </c>
      <c r="F2" s="2" t="s">
        <v>499</v>
      </c>
    </row>
    <row r="3" spans="1:6">
      <c r="A3" s="3" t="s">
        <v>830</v>
      </c>
    </row>
    <row r="4" spans="1:6">
      <c r="A4" s="4" t="s">
        <v>831</v>
      </c>
      <c r="D4" s="6" t="n">
        <v>800</v>
      </c>
      <c r="E4" s="6" t="n">
        <v>400</v>
      </c>
      <c r="F4" s="6" t="n">
        <v>400</v>
      </c>
    </row>
    <row r="5" spans="1:6">
      <c r="A5" s="3" t="s">
        <v>832</v>
      </c>
    </row>
    <row r="6" spans="1:6">
      <c r="A6" s="5" t="n">
        <v>2017</v>
      </c>
      <c r="D6" s="5" t="n">
        <v>1374</v>
      </c>
    </row>
    <row r="7" spans="1:6">
      <c r="A7" s="5" t="n">
        <v>2018</v>
      </c>
      <c r="D7" s="5" t="n">
        <v>2235</v>
      </c>
    </row>
    <row r="8" spans="1:6">
      <c r="A8" s="5" t="n">
        <v>2019</v>
      </c>
      <c r="D8" s="5" t="n">
        <v>2257</v>
      </c>
    </row>
    <row r="9" spans="1:6">
      <c r="A9" s="5" t="n">
        <v>2020</v>
      </c>
      <c r="D9" s="5" t="n">
        <v>2239</v>
      </c>
    </row>
    <row r="10" spans="1:6">
      <c r="A10" s="5" t="n">
        <v>2021</v>
      </c>
      <c r="D10" s="5" t="n">
        <v>1763</v>
      </c>
    </row>
    <row r="11" spans="1:6">
      <c r="A11" s="4" t="s">
        <v>610</v>
      </c>
      <c r="D11" s="5" t="n">
        <v>9593</v>
      </c>
    </row>
    <row r="12" spans="1:6">
      <c r="A12" s="4" t="s">
        <v>833</v>
      </c>
      <c r="D12" s="5" t="n">
        <v>19461</v>
      </c>
    </row>
    <row r="13" spans="1:6">
      <c r="A13" s="4" t="s">
        <v>834</v>
      </c>
    </row>
    <row r="14" spans="1:6">
      <c r="A14" s="3" t="s">
        <v>832</v>
      </c>
    </row>
    <row r="15" spans="1:6">
      <c r="A15" s="4" t="s">
        <v>835</v>
      </c>
      <c r="C15" s="5" t="n">
        <v>17009</v>
      </c>
    </row>
    <row r="16" spans="1:6">
      <c r="A16" s="4" t="s">
        <v>836</v>
      </c>
    </row>
    <row r="17" spans="1:6">
      <c r="A17" s="3" t="s">
        <v>832</v>
      </c>
    </row>
    <row r="18" spans="1:6">
      <c r="A18" s="4" t="s">
        <v>835</v>
      </c>
      <c r="B18" s="5" t="n">
        <v>36602</v>
      </c>
    </row>
    <row r="19" spans="1:6">
      <c r="A19" s="4" t="s">
        <v>837</v>
      </c>
    </row>
    <row r="20" spans="1:6">
      <c r="A20" s="3" t="s">
        <v>832</v>
      </c>
    </row>
    <row r="21" spans="1:6">
      <c r="A21" s="4" t="s">
        <v>838</v>
      </c>
      <c r="D21" s="6" t="n">
        <v>30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39</v>
      </c>
      <c r="B1" s="2" t="s">
        <v>1</v>
      </c>
    </row>
    <row r="2" spans="1:2">
      <c r="B2" s="2" t="s">
        <v>540</v>
      </c>
    </row>
    <row r="3" spans="1:2">
      <c r="A3" s="3" t="s">
        <v>840</v>
      </c>
    </row>
    <row r="4" spans="1:2">
      <c r="A4" s="4" t="s">
        <v>841</v>
      </c>
      <c r="B4" s="9" t="n">
        <v>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843</v>
      </c>
      <c r="C1" s="2" t="s">
        <v>844</v>
      </c>
      <c r="D1" s="2" t="s">
        <v>2</v>
      </c>
    </row>
    <row r="2" spans="1:4">
      <c r="A2" s="4" t="s">
        <v>845</v>
      </c>
    </row>
    <row r="3" spans="1:4">
      <c r="A3" s="3" t="s">
        <v>846</v>
      </c>
    </row>
    <row r="4" spans="1:4">
      <c r="A4" s="4" t="s">
        <v>847</v>
      </c>
      <c r="D4" s="5" t="n">
        <v>3</v>
      </c>
    </row>
    <row r="5" spans="1:4">
      <c r="A5" s="4" t="s">
        <v>848</v>
      </c>
      <c r="D5" s="4" t="s">
        <v>849</v>
      </c>
    </row>
    <row r="6" spans="1:4">
      <c r="A6" s="4" t="s">
        <v>850</v>
      </c>
    </row>
    <row r="7" spans="1:4">
      <c r="A7" s="3" t="s">
        <v>846</v>
      </c>
    </row>
    <row r="8" spans="1:4">
      <c r="A8" s="4" t="s">
        <v>851</v>
      </c>
      <c r="C8" s="5" t="n">
        <v>3</v>
      </c>
    </row>
    <row r="9" spans="1:4">
      <c r="A9" s="4" t="s">
        <v>852</v>
      </c>
    </row>
    <row r="10" spans="1:4">
      <c r="A10" s="3" t="s">
        <v>846</v>
      </c>
    </row>
    <row r="11" spans="1:4">
      <c r="A11" s="4" t="s">
        <v>848</v>
      </c>
      <c r="B11" s="4" t="s">
        <v>849</v>
      </c>
    </row>
    <row r="12" spans="1:4">
      <c r="A12" s="4" t="s">
        <v>853</v>
      </c>
      <c r="B12" s="4" t="s">
        <v>8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5</v>
      </c>
      <c r="B1" s="2" t="s">
        <v>323</v>
      </c>
      <c r="J1" s="2" t="s">
        <v>1</v>
      </c>
    </row>
    <row r="2" spans="1:12">
      <c r="B2" s="2" t="s">
        <v>540</v>
      </c>
      <c r="C2" s="2" t="s">
        <v>856</v>
      </c>
      <c r="D2" s="2" t="s">
        <v>857</v>
      </c>
      <c r="E2" s="2" t="s">
        <v>858</v>
      </c>
      <c r="F2" s="2" t="s">
        <v>594</v>
      </c>
      <c r="G2" s="2" t="s">
        <v>859</v>
      </c>
      <c r="H2" s="2" t="s">
        <v>860</v>
      </c>
      <c r="I2" s="2" t="s">
        <v>861</v>
      </c>
      <c r="J2" s="2" t="s">
        <v>862</v>
      </c>
      <c r="K2" s="2" t="s">
        <v>594</v>
      </c>
      <c r="L2" s="2" t="s">
        <v>499</v>
      </c>
    </row>
    <row r="3" spans="1:12">
      <c r="A3" s="3" t="s">
        <v>863</v>
      </c>
    </row>
    <row r="4" spans="1:12">
      <c r="A4" s="4" t="s">
        <v>864</v>
      </c>
      <c r="J4" s="5" t="n">
        <v>1</v>
      </c>
    </row>
    <row r="5" spans="1:12">
      <c r="A5" s="3" t="s">
        <v>865</v>
      </c>
    </row>
    <row r="6" spans="1:12">
      <c r="A6" s="4" t="s">
        <v>74</v>
      </c>
      <c r="B6" s="6" t="n">
        <v>20007</v>
      </c>
      <c r="C6" s="6" t="n">
        <v>13628</v>
      </c>
      <c r="D6" s="6" t="n">
        <v>12578</v>
      </c>
      <c r="E6" s="6" t="n">
        <v>8057</v>
      </c>
      <c r="F6" s="6" t="n">
        <v>5966</v>
      </c>
      <c r="G6" s="6" t="n">
        <v>5820</v>
      </c>
      <c r="H6" s="6" t="n">
        <v>5201</v>
      </c>
      <c r="I6" s="6" t="n">
        <v>4404</v>
      </c>
      <c r="J6" s="6" t="n">
        <v>54270</v>
      </c>
      <c r="K6" s="6" t="n">
        <v>21391</v>
      </c>
      <c r="L6" s="6" t="n">
        <v>32394</v>
      </c>
    </row>
    <row r="7" spans="1:12">
      <c r="A7" s="3" t="s">
        <v>866</v>
      </c>
    </row>
    <row r="8" spans="1:12">
      <c r="A8" s="4" t="s">
        <v>867</v>
      </c>
      <c r="B8" s="5" t="n">
        <v>425046</v>
      </c>
      <c r="F8" s="5" t="n">
        <v>251</v>
      </c>
      <c r="J8" s="5" t="n">
        <v>425046</v>
      </c>
      <c r="K8" s="5" t="n">
        <v>251</v>
      </c>
    </row>
    <row r="9" spans="1:12">
      <c r="A9" s="4" t="s">
        <v>662</v>
      </c>
    </row>
    <row r="10" spans="1:12">
      <c r="A10" s="3" t="s">
        <v>865</v>
      </c>
    </row>
    <row r="11" spans="1:12">
      <c r="A11" s="4" t="s">
        <v>74</v>
      </c>
      <c r="J11" s="5" t="n">
        <v>30077</v>
      </c>
      <c r="K11" s="5" t="n">
        <v>21391</v>
      </c>
      <c r="L11" s="6" t="n">
        <v>32394</v>
      </c>
    </row>
    <row r="12" spans="1:12">
      <c r="A12" s="3" t="s">
        <v>866</v>
      </c>
    </row>
    <row r="13" spans="1:12">
      <c r="A13" s="4" t="s">
        <v>867</v>
      </c>
      <c r="B13" s="5" t="n">
        <v>281399</v>
      </c>
      <c r="F13" s="6" t="n">
        <v>251</v>
      </c>
      <c r="J13" s="5" t="n">
        <v>281399</v>
      </c>
      <c r="K13" s="6" t="n">
        <v>251</v>
      </c>
    </row>
    <row r="14" spans="1:12">
      <c r="A14" s="4" t="s">
        <v>661</v>
      </c>
    </row>
    <row r="15" spans="1:12">
      <c r="A15" s="3" t="s">
        <v>865</v>
      </c>
    </row>
    <row r="16" spans="1:12">
      <c r="A16" s="4" t="s">
        <v>74</v>
      </c>
      <c r="J16" s="5" t="n">
        <v>24193</v>
      </c>
    </row>
    <row r="17" spans="1:12">
      <c r="A17" s="3" t="s">
        <v>866</v>
      </c>
    </row>
    <row r="18" spans="1:12">
      <c r="A18" s="4" t="s">
        <v>867</v>
      </c>
      <c r="B18" s="6" t="n">
        <v>143647</v>
      </c>
      <c r="J18" s="6" t="n">
        <v>14364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8</v>
      </c>
      <c r="B1" s="2" t="s">
        <v>1</v>
      </c>
    </row>
    <row r="2" spans="1:4">
      <c r="B2" s="2" t="s">
        <v>2</v>
      </c>
      <c r="C2" s="2" t="s">
        <v>30</v>
      </c>
      <c r="D2" s="2" t="s">
        <v>70</v>
      </c>
    </row>
    <row r="3" spans="1:4">
      <c r="A3" s="3" t="s">
        <v>193</v>
      </c>
    </row>
    <row r="4" spans="1:4">
      <c r="A4" s="4" t="s">
        <v>869</v>
      </c>
      <c r="B4" s="9" t="n">
        <v>0.5</v>
      </c>
      <c r="C4" s="9" t="n">
        <v>0.2</v>
      </c>
      <c r="D4" s="9"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23</v>
      </c>
      <c r="J1" s="2" t="s">
        <v>1</v>
      </c>
    </row>
    <row r="2" spans="1:12">
      <c r="B2" s="2" t="s">
        <v>2</v>
      </c>
      <c r="C2" s="2" t="s">
        <v>416</v>
      </c>
      <c r="D2" s="2" t="s">
        <v>4</v>
      </c>
      <c r="E2" s="2" t="s">
        <v>357</v>
      </c>
      <c r="F2" s="2" t="s">
        <v>30</v>
      </c>
      <c r="G2" s="2" t="s">
        <v>417</v>
      </c>
      <c r="H2" s="2" t="s">
        <v>418</v>
      </c>
      <c r="I2" s="2" t="s">
        <v>419</v>
      </c>
      <c r="J2" s="2" t="s">
        <v>2</v>
      </c>
      <c r="K2" s="2" t="s">
        <v>30</v>
      </c>
      <c r="L2" s="2" t="s">
        <v>70</v>
      </c>
    </row>
    <row r="3" spans="1:12">
      <c r="A3" s="3" t="s">
        <v>196</v>
      </c>
    </row>
    <row r="4" spans="1:12">
      <c r="A4" s="4" t="s">
        <v>74</v>
      </c>
      <c r="B4" s="6" t="n">
        <v>20007</v>
      </c>
      <c r="C4" s="6" t="n">
        <v>13628</v>
      </c>
      <c r="D4" s="6" t="n">
        <v>12578</v>
      </c>
      <c r="E4" s="6" t="n">
        <v>8057</v>
      </c>
      <c r="F4" s="6" t="n">
        <v>5966</v>
      </c>
      <c r="G4" s="6" t="n">
        <v>5820</v>
      </c>
      <c r="H4" s="6" t="n">
        <v>5201</v>
      </c>
      <c r="I4" s="6" t="n">
        <v>4404</v>
      </c>
      <c r="J4" s="6" t="n">
        <v>54270</v>
      </c>
      <c r="K4" s="6" t="n">
        <v>21391</v>
      </c>
      <c r="L4" s="6" t="n">
        <v>32394</v>
      </c>
    </row>
    <row r="5" spans="1:12">
      <c r="A5" s="4" t="s">
        <v>424</v>
      </c>
      <c r="B5" s="5" t="n">
        <v>2505</v>
      </c>
      <c r="C5" s="5" t="n">
        <v>3362</v>
      </c>
      <c r="D5" s="5" t="n">
        <v>3360</v>
      </c>
      <c r="E5" s="5" t="n">
        <v>2538</v>
      </c>
      <c r="J5" s="5" t="n">
        <v>11765</v>
      </c>
    </row>
    <row r="6" spans="1:12">
      <c r="A6" s="4" t="s">
        <v>871</v>
      </c>
      <c r="B6" s="5" t="n">
        <v>45707</v>
      </c>
      <c r="C6" s="5" t="n">
        <v>29900</v>
      </c>
      <c r="D6" s="5" t="n">
        <v>26339</v>
      </c>
      <c r="E6" s="5" t="n">
        <v>43143</v>
      </c>
      <c r="F6" s="5" t="n">
        <v>20103</v>
      </c>
      <c r="G6" s="5" t="n">
        <v>14013</v>
      </c>
      <c r="H6" s="5" t="n">
        <v>20495</v>
      </c>
      <c r="I6" s="5" t="n">
        <v>4246</v>
      </c>
    </row>
    <row r="7" spans="1:12">
      <c r="A7" s="4" t="s">
        <v>88</v>
      </c>
      <c r="B7" s="6" t="n">
        <v>-31116</v>
      </c>
      <c r="C7" s="6" t="n">
        <v>-20599</v>
      </c>
      <c r="D7" s="6" t="n">
        <v>-17475</v>
      </c>
      <c r="E7" s="6" t="n">
        <v>-33788</v>
      </c>
      <c r="F7" s="6" t="n">
        <v>-13327</v>
      </c>
      <c r="G7" s="6" t="n">
        <v>-8149</v>
      </c>
      <c r="H7" s="6" t="n">
        <v>-16280</v>
      </c>
      <c r="I7" s="6" t="n">
        <v>-27</v>
      </c>
      <c r="J7" s="6" t="n">
        <v>-102978</v>
      </c>
      <c r="K7" s="6" t="n">
        <v>-37783</v>
      </c>
      <c r="L7" s="6" t="n">
        <v>19675</v>
      </c>
    </row>
    <row r="8" spans="1:12">
      <c r="A8" s="4" t="s">
        <v>89</v>
      </c>
      <c r="B8" s="8" t="n">
        <v>-0.48</v>
      </c>
      <c r="C8" s="8" t="n">
        <v>-0.32</v>
      </c>
      <c r="D8" s="8" t="n">
        <v>-0.27</v>
      </c>
      <c r="E8" s="8" t="n">
        <v>-0.65</v>
      </c>
      <c r="F8" s="8" t="n">
        <v>-0.4</v>
      </c>
      <c r="G8" s="8" t="n">
        <v>-0.25</v>
      </c>
      <c r="H8" s="8" t="n">
        <v>-0.5</v>
      </c>
      <c r="J8" s="8" t="n">
        <v>-1.67</v>
      </c>
      <c r="K8" s="8" t="n">
        <v>-1.16</v>
      </c>
      <c r="L8" s="8" t="n">
        <v>0.63</v>
      </c>
    </row>
    <row r="9" spans="1:12">
      <c r="A9" s="4" t="s">
        <v>90</v>
      </c>
      <c r="B9" s="8" t="n">
        <v>-0.48</v>
      </c>
      <c r="C9" s="8" t="n">
        <v>-0.32</v>
      </c>
      <c r="D9" s="8" t="n">
        <v>-0.27</v>
      </c>
      <c r="E9" s="8" t="n">
        <v>-0.73</v>
      </c>
      <c r="F9" s="8" t="n">
        <v>-0.4</v>
      </c>
      <c r="G9" s="8" t="n">
        <v>-0.25</v>
      </c>
      <c r="H9" s="8" t="n">
        <v>-0.5</v>
      </c>
      <c r="J9" s="8" t="n">
        <v>-1.74</v>
      </c>
      <c r="K9" s="8" t="n">
        <v>-1.16</v>
      </c>
      <c r="L9" s="8" t="n">
        <v>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8"/>
  </cols>
  <sheetData>
    <row r="1" spans="1:2">
      <c r="A1" s="1" t="s">
        <v>872</v>
      </c>
      <c r="B1" s="2" t="s">
        <v>873</v>
      </c>
    </row>
    <row r="2" spans="1:2">
      <c r="A2" s="3" t="s">
        <v>874</v>
      </c>
    </row>
    <row r="3" spans="1:2">
      <c r="A3" s="4" t="s">
        <v>875</v>
      </c>
      <c r="B3" s="4" t="s">
        <v>394</v>
      </c>
    </row>
    <row r="4" spans="1:2">
      <c r="A4" s="4" t="s">
        <v>876</v>
      </c>
      <c r="B4" s="5" t="n">
        <v>4</v>
      </c>
    </row>
    <row r="5" spans="1:2">
      <c r="A5" s="4" t="s">
        <v>877</v>
      </c>
      <c r="B5" s="4" t="s">
        <v>3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3:23:51Z</dcterms:created>
  <dcterms:modified xmlns:dcterms="http://purl.org/dc/terms/" xmlns:xsi="http://www.w3.org/2001/XMLSchema-instance" xsi:type="dcterms:W3CDTF">2017-03-13T13:23:51Z</dcterms:modified>
</cp:coreProperties>
</file>